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and Performance Obligat"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Business Combinations" sheetId="14" state="visible" r:id="rId14"/>
    <sheet xmlns:r="http://schemas.openxmlformats.org/officeDocument/2006/relationships" name="Commitments and Contingencies" sheetId="15" state="visible" r:id="rId15"/>
    <sheet xmlns:r="http://schemas.openxmlformats.org/officeDocument/2006/relationships" name="Related Parties" sheetId="16" state="visible" r:id="rId16"/>
    <sheet xmlns:r="http://schemas.openxmlformats.org/officeDocument/2006/relationships" name="Redeemable Convertible Preferen" sheetId="17" state="visible" r:id="rId17"/>
    <sheet xmlns:r="http://schemas.openxmlformats.org/officeDocument/2006/relationships" name="Ordinary Shares" sheetId="18" state="visible" r:id="rId18"/>
    <sheet xmlns:r="http://schemas.openxmlformats.org/officeDocument/2006/relationships" name="Equity Incentive Plans"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and Performance Oblig_2" sheetId="27" state="visible" r:id="rId27"/>
    <sheet xmlns:r="http://schemas.openxmlformats.org/officeDocument/2006/relationships" name="Fair Value Measurements (Tables" sheetId="28" state="visible" r:id="rId28"/>
    <sheet xmlns:r="http://schemas.openxmlformats.org/officeDocument/2006/relationships" name="Balance Sheet Components (Table" sheetId="29" state="visible" r:id="rId29"/>
    <sheet xmlns:r="http://schemas.openxmlformats.org/officeDocument/2006/relationships" name="Business Combinations (Tables)" sheetId="30" state="visible" r:id="rId30"/>
    <sheet xmlns:r="http://schemas.openxmlformats.org/officeDocument/2006/relationships" name="Commitments and Contingencies (" sheetId="31" state="visible" r:id="rId31"/>
    <sheet xmlns:r="http://schemas.openxmlformats.org/officeDocument/2006/relationships" name="Related Parties (Tables)" sheetId="32" state="visible" r:id="rId32"/>
    <sheet xmlns:r="http://schemas.openxmlformats.org/officeDocument/2006/relationships" name="Ordinary Shares (Tables)" sheetId="33" state="visible" r:id="rId33"/>
    <sheet xmlns:r="http://schemas.openxmlformats.org/officeDocument/2006/relationships" name="Equity Incentive Plans (Tables)" sheetId="34" state="visible" r:id="rId34"/>
    <sheet xmlns:r="http://schemas.openxmlformats.org/officeDocument/2006/relationships" name="Net Loss Per Share Attributab_2"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Revenue and Performance Oblig_3" sheetId="43" state="visible" r:id="rId43"/>
    <sheet xmlns:r="http://schemas.openxmlformats.org/officeDocument/2006/relationships" name="Revenue and Performance Oblig_4" sheetId="44" state="visible" r:id="rId44"/>
    <sheet xmlns:r="http://schemas.openxmlformats.org/officeDocument/2006/relationships" name="Fair Value Measurements - Sched" sheetId="45" state="visible" r:id="rId45"/>
    <sheet xmlns:r="http://schemas.openxmlformats.org/officeDocument/2006/relationships" name="Fair Value Measurements - Addit" sheetId="46" state="visible" r:id="rId46"/>
    <sheet xmlns:r="http://schemas.openxmlformats.org/officeDocument/2006/relationships" name="Balance Sheet Components - Sche" sheetId="47" state="visible" r:id="rId47"/>
    <sheet xmlns:r="http://schemas.openxmlformats.org/officeDocument/2006/relationships" name="Balance Sheet Components - Sc_2" sheetId="48" state="visible" r:id="rId48"/>
    <sheet xmlns:r="http://schemas.openxmlformats.org/officeDocument/2006/relationships" name="Balance Sheet Components - Addi" sheetId="49" state="visible" r:id="rId49"/>
    <sheet xmlns:r="http://schemas.openxmlformats.org/officeDocument/2006/relationships" name="Balance Sheet Components - Sc_3" sheetId="50" state="visible" r:id="rId50"/>
    <sheet xmlns:r="http://schemas.openxmlformats.org/officeDocument/2006/relationships" name="Balance Sheet Components - Sc_4" sheetId="51" state="visible" r:id="rId51"/>
    <sheet xmlns:r="http://schemas.openxmlformats.org/officeDocument/2006/relationships" name="Balance Sheet Components - Sc_5" sheetId="52" state="visible" r:id="rId52"/>
    <sheet xmlns:r="http://schemas.openxmlformats.org/officeDocument/2006/relationships" name="Balance Sheet Components - Sc_6" sheetId="53" state="visible" r:id="rId53"/>
    <sheet xmlns:r="http://schemas.openxmlformats.org/officeDocument/2006/relationships" name="Balance Sheet Components - Sc_7" sheetId="54" state="visible" r:id="rId54"/>
    <sheet xmlns:r="http://schemas.openxmlformats.org/officeDocument/2006/relationships" name="Balance Sheet Components - Sc_8" sheetId="55" state="visible" r:id="rId55"/>
    <sheet xmlns:r="http://schemas.openxmlformats.org/officeDocument/2006/relationships" name="Balance Sheet Components - Sc_9" sheetId="56" state="visible" r:id="rId56"/>
    <sheet xmlns:r="http://schemas.openxmlformats.org/officeDocument/2006/relationships" name="Balance Sheet Components - S_10" sheetId="57" state="visible" r:id="rId57"/>
    <sheet xmlns:r="http://schemas.openxmlformats.org/officeDocument/2006/relationships" name="Balance Sheet Components - S_11" sheetId="58" state="visible" r:id="rId58"/>
    <sheet xmlns:r="http://schemas.openxmlformats.org/officeDocument/2006/relationships" name="Balance Sheet Components - S_12" sheetId="59" state="visible" r:id="rId59"/>
    <sheet xmlns:r="http://schemas.openxmlformats.org/officeDocument/2006/relationships" name="Business Combinations - Additio" sheetId="60" state="visible" r:id="rId60"/>
    <sheet xmlns:r="http://schemas.openxmlformats.org/officeDocument/2006/relationships" name="Business Combinations - Summary" sheetId="61" state="visible" r:id="rId61"/>
    <sheet xmlns:r="http://schemas.openxmlformats.org/officeDocument/2006/relationships" name="Business Combinations - Schedul"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Related Parties - Additional In" sheetId="65" state="visible" r:id="rId65"/>
    <sheet xmlns:r="http://schemas.openxmlformats.org/officeDocument/2006/relationships" name="Related Parties - Summary of St" sheetId="66" state="visible" r:id="rId66"/>
    <sheet xmlns:r="http://schemas.openxmlformats.org/officeDocument/2006/relationships" name="Redeemable Convertible Prefer_2" sheetId="67" state="visible" r:id="rId67"/>
    <sheet xmlns:r="http://schemas.openxmlformats.org/officeDocument/2006/relationships" name="Ordinary Shares - Additional In" sheetId="68" state="visible" r:id="rId68"/>
    <sheet xmlns:r="http://schemas.openxmlformats.org/officeDocument/2006/relationships" name="Ordinary Shares - Summary of Or" sheetId="69" state="visible" r:id="rId69"/>
    <sheet xmlns:r="http://schemas.openxmlformats.org/officeDocument/2006/relationships" name="Equity Incentive Plans - Additi" sheetId="70" state="visible" r:id="rId70"/>
    <sheet xmlns:r="http://schemas.openxmlformats.org/officeDocument/2006/relationships" name="Equity Incentive Plans - Summar" sheetId="71" state="visible" r:id="rId71"/>
    <sheet xmlns:r="http://schemas.openxmlformats.org/officeDocument/2006/relationships" name="Equity Incentive Plans - Summ_2" sheetId="72" state="visible" r:id="rId72"/>
    <sheet xmlns:r="http://schemas.openxmlformats.org/officeDocument/2006/relationships" name="Equity Incentive Plans - Summ_3" sheetId="73" state="visible" r:id="rId73"/>
    <sheet xmlns:r="http://schemas.openxmlformats.org/officeDocument/2006/relationships" name="Equity Incentive Plans - Summ_4" sheetId="74" state="visible" r:id="rId74"/>
    <sheet xmlns:r="http://schemas.openxmlformats.org/officeDocument/2006/relationships" name="Equity Incentive Plans - Assump" sheetId="75" state="visible" r:id="rId75"/>
    <sheet xmlns:r="http://schemas.openxmlformats.org/officeDocument/2006/relationships" name="Equity Incentive Plans - Summ_5" sheetId="76" state="visible" r:id="rId76"/>
    <sheet xmlns:r="http://schemas.openxmlformats.org/officeDocument/2006/relationships" name="Net Loss Per Share Attributab_3" sheetId="77" state="visible" r:id="rId77"/>
    <sheet xmlns:r="http://schemas.openxmlformats.org/officeDocument/2006/relationships" name="Net Loss Per Share Attributab_4" sheetId="78" state="visible" r:id="rId78"/>
    <sheet xmlns:r="http://schemas.openxmlformats.org/officeDocument/2006/relationships" name="Net Loss Per Share Attributab_5" sheetId="79" state="visible" r:id="rId79"/>
    <sheet xmlns:r="http://schemas.openxmlformats.org/officeDocument/2006/relationships" name="Income Taxes - Summary of Geogr" sheetId="80" state="visible" r:id="rId80"/>
    <sheet xmlns:r="http://schemas.openxmlformats.org/officeDocument/2006/relationships" name="Income Taxes - Summary of Provi" sheetId="81" state="visible" r:id="rId81"/>
    <sheet xmlns:r="http://schemas.openxmlformats.org/officeDocument/2006/relationships" name="Income Taxes - Additional Infor" sheetId="82" state="visible" r:id="rId82"/>
    <sheet xmlns:r="http://schemas.openxmlformats.org/officeDocument/2006/relationships" name="Income Taxes - Summary of Recon" sheetId="83" state="visible" r:id="rId83"/>
    <sheet xmlns:r="http://schemas.openxmlformats.org/officeDocument/2006/relationships" name="Income Taxes - Summary of Compo" sheetId="84" state="visible" r:id="rId84"/>
    <sheet xmlns:r="http://schemas.openxmlformats.org/officeDocument/2006/relationships" name="Income Taxes - Summary of Unrec" sheetId="85" state="visible" r:id="rId85"/>
    <sheet xmlns:r="http://schemas.openxmlformats.org/officeDocument/2006/relationships" name="Employee Benefit Plans - Additi" sheetId="86" state="visible" r:id="rId86"/>
    <sheet xmlns:r="http://schemas.openxmlformats.org/officeDocument/2006/relationships" name="Segment Information - Schedule " sheetId="87" state="visible" r:id="rId87"/>
    <sheet xmlns:r="http://schemas.openxmlformats.org/officeDocument/2006/relationships" name="Segment Information - Schedul_2" sheetId="88" state="visible" r:id="rId88"/>
    <sheet xmlns:r="http://schemas.openxmlformats.org/officeDocument/2006/relationships" name="Subsequent Events - Additional " sheetId="89" state="visible" r:id="rId89"/>
  </sheets>
  <definedNames/>
  <calcPr calcId="124519" fullCalcOnLoad="1"/>
</workbook>
</file>

<file path=xl/sharedStrings.xml><?xml version="1.0" encoding="utf-8"?>
<sst xmlns="http://schemas.openxmlformats.org/spreadsheetml/2006/main" uniqueCount="972">
  <si>
    <t>Document And Entity Information - USD ($)</t>
  </si>
  <si>
    <t>12 Months Ended</t>
  </si>
  <si>
    <t>Apr. 30, 2019</t>
  </si>
  <si>
    <t>Jun. 20, 2019</t>
  </si>
  <si>
    <t>Oct. 31, 2018</t>
  </si>
  <si>
    <t>Document And Entity Information [Abstract]</t>
  </si>
  <si>
    <t>Entity Registrant Name</t>
  </si>
  <si>
    <t>Elastic N.V.</t>
  </si>
  <si>
    <t>Entity Central Index Key</t>
  </si>
  <si>
    <t>0001707753</t>
  </si>
  <si>
    <t>Current Fiscal Year End Date</t>
  </si>
  <si>
    <t>--04-30</t>
  </si>
  <si>
    <t>Document Type</t>
  </si>
  <si>
    <t>10-K</t>
  </si>
  <si>
    <t>Amendment Flag</t>
  </si>
  <si>
    <t>false</t>
  </si>
  <si>
    <t>Document Period End Date</t>
  </si>
  <si>
    <t>Apr. 30,
		2019</t>
  </si>
  <si>
    <t>Document Fiscal Year Focus</t>
  </si>
  <si>
    <t>2019</t>
  </si>
  <si>
    <t>Document Fiscal Period Focus</t>
  </si>
  <si>
    <t>FY</t>
  </si>
  <si>
    <t>Trading Symbol</t>
  </si>
  <si>
    <t>ESTC</t>
  </si>
  <si>
    <t>Entity Well-known Seasoned Issuer</t>
  </si>
  <si>
    <t>No</t>
  </si>
  <si>
    <t>Entity Current Reporting Status</t>
  </si>
  <si>
    <t>Yes</t>
  </si>
  <si>
    <t>Entity Voluntary Filers</t>
  </si>
  <si>
    <t>Entity Filer Category</t>
  </si>
  <si>
    <t>Non-accelerated Filer</t>
  </si>
  <si>
    <t>Entity Small Business</t>
  </si>
  <si>
    <t>Entity Emerging Growth Company</t>
  </si>
  <si>
    <t>true</t>
  </si>
  <si>
    <t>Entity Ex Transition Period</t>
  </si>
  <si>
    <t>Entity Shell Company</t>
  </si>
  <si>
    <t>Entity Common Stock, Shares Outstanding</t>
  </si>
  <si>
    <t>Entity Public Float</t>
  </si>
  <si>
    <t>Entity Address, State or Province</t>
  </si>
  <si>
    <t>California</t>
  </si>
  <si>
    <t>Entity File Number</t>
  </si>
  <si>
    <t>001-38675</t>
  </si>
  <si>
    <t>Entity Address, Address Line One</t>
  </si>
  <si>
    <t>800 West El Camino Real</t>
  </si>
  <si>
    <t>Entity Address, Address Line Two</t>
  </si>
  <si>
    <t>Suite 350</t>
  </si>
  <si>
    <t>Entity Address, City or Town</t>
  </si>
  <si>
    <t>Mountain View</t>
  </si>
  <si>
    <t>Entity Address, Postal Zip Code</t>
  </si>
  <si>
    <t>94040</t>
  </si>
  <si>
    <t>City Area Code</t>
  </si>
  <si>
    <t>(650)</t>
  </si>
  <si>
    <t>Local Phone Number</t>
  </si>
  <si>
    <t>458-2620</t>
  </si>
  <si>
    <t>Consolidated Balance Sheets - USD ($) $ in Thousands</t>
  </si>
  <si>
    <t>Apr. 30, 2018</t>
  </si>
  <si>
    <t>Current assets:</t>
  </si>
  <si>
    <t>Cash and cash equivalents</t>
  </si>
  <si>
    <t>Restricted cash</t>
  </si>
  <si>
    <t>Accounts receivable, net of allowance for doubtful accounts of $1,411 and $776 as of April 30, 2019 and April 30, 2018, respectively</t>
  </si>
  <si>
    <t>Deferred contract acquisition costs</t>
  </si>
  <si>
    <t>Prepaid expenses and other current assets</t>
  </si>
  <si>
    <t>Total current assets</t>
  </si>
  <si>
    <t>Property and equipment, net</t>
  </si>
  <si>
    <t>Goodwill</t>
  </si>
  <si>
    <t>Intangible assets, net</t>
  </si>
  <si>
    <t>Deferred contract acquisition costs, non-current</t>
  </si>
  <si>
    <t>Deferred offering costs</t>
  </si>
  <si>
    <t>Deferred tax assets</t>
  </si>
  <si>
    <t>Other assets</t>
  </si>
  <si>
    <t>Total assets</t>
  </si>
  <si>
    <t>Current liabilities:</t>
  </si>
  <si>
    <t>Accounts payable</t>
  </si>
  <si>
    <t>Accrued expenses and other liabilities</t>
  </si>
  <si>
    <t>Accrued compensation and benefits</t>
  </si>
  <si>
    <t>Deferred revenue</t>
  </si>
  <si>
    <t>Total current liabilities</t>
  </si>
  <si>
    <t>Deferred revenue, non-current</t>
  </si>
  <si>
    <t>Other liabilities, non-current</t>
  </si>
  <si>
    <t>Total liabilities</t>
  </si>
  <si>
    <t>Commitments and contingencies (Note 7)</t>
  </si>
  <si>
    <t xml:space="preserve"> </t>
  </si>
  <si>
    <t>Redeemable convertible preference shares, par value €0.001 per share; No shares authorized, issued, or outstanding as of April 30, 2019; 29,026,193 shares authorized; 28,939,466 shares issued and outstanding as of April 30, 2018</t>
  </si>
  <si>
    <t>Shareholders’ equity (deficit):</t>
  </si>
  <si>
    <t>Convertible preference shares, €0.01 par value; 165,000,000 shares authorized, 0 shares issued and outstanding as of April 30, 2019; 0 shares authorized, issued and outstanding as of April 30, 2018</t>
  </si>
  <si>
    <t>Ordinary shares</t>
  </si>
  <si>
    <t>Treasury stock, 35,937 shares (repurchased at an average price of $10.30 per share)</t>
  </si>
  <si>
    <t>Additional paid-in capital</t>
  </si>
  <si>
    <t>Accumulated other comprehensive loss</t>
  </si>
  <si>
    <t>Accumulated deficit</t>
  </si>
  <si>
    <t>Total shareholders’ equity (deficit)</t>
  </si>
  <si>
    <t>Total liabilities, redeemable convertible preference shares and shareholders’ equity (deficit)</t>
  </si>
  <si>
    <t>Consolidated Balance Sheets (Parenthetical) $ in Thousands</t>
  </si>
  <si>
    <t>Apr. 30, 2019USD ($)$ / sharesshares</t>
  </si>
  <si>
    <t>Apr. 30, 2019€ / shares</t>
  </si>
  <si>
    <t>Apr. 30, 2018USD ($)$ / sharesshares</t>
  </si>
  <si>
    <t>Apr. 30, 2018€ / shares</t>
  </si>
  <si>
    <t>Allowance for doubtful accounts | $</t>
  </si>
  <si>
    <t>Redeemable convertible preference shares, par value | € / shares</t>
  </si>
  <si>
    <t>Redeemable convertible preference shares, shares authorized</t>
  </si>
  <si>
    <t>Redeemable convertible preference shares, shares issued</t>
  </si>
  <si>
    <t>Redeemable convertible preference shares, shares outstanding</t>
  </si>
  <si>
    <t>Ordinary shares, par value | € / shares</t>
  </si>
  <si>
    <t>Ordinary shares, shares authorized</t>
  </si>
  <si>
    <t>Ordinary shares, shares issued</t>
  </si>
  <si>
    <t>Ordinary shares, shares outstanding</t>
  </si>
  <si>
    <t>Treasury stock, shares</t>
  </si>
  <si>
    <t>Average treasury stock repurchase price | $ / shares</t>
  </si>
  <si>
    <t>Convertible Preference Shares</t>
  </si>
  <si>
    <t>Preference shares, par value | € / shares</t>
  </si>
  <si>
    <t>Preference shares, shares authorized</t>
  </si>
  <si>
    <t>Preference shares, shares issued</t>
  </si>
  <si>
    <t>Preference shares, shares outstanding</t>
  </si>
  <si>
    <t>Ordinary Shares, Par Value of €0.001</t>
  </si>
  <si>
    <t>Consolidated Statements of Operations - USD ($) $ in Thousands</t>
  </si>
  <si>
    <t>Apr. 30, 2017</t>
  </si>
  <si>
    <t>Revenue</t>
  </si>
  <si>
    <t>Total revenue</t>
  </si>
  <si>
    <t>Cost of revenue</t>
  </si>
  <si>
    <t>Total cost of revenue</t>
  </si>
  <si>
    <t>Gross profit</t>
  </si>
  <si>
    <t>Operating expenses</t>
  </si>
  <si>
    <t>Research and development</t>
  </si>
  <si>
    <t>Sales and marketing</t>
  </si>
  <si>
    <t>General and administrative</t>
  </si>
  <si>
    <t>Total operating expenses</t>
  </si>
  <si>
    <t>Operating loss</t>
  </si>
  <si>
    <t>Other income (expense), net</t>
  </si>
  <si>
    <t>Loss before income taxes</t>
  </si>
  <si>
    <t>Provision for income taxes</t>
  </si>
  <si>
    <t>Net loss</t>
  </si>
  <si>
    <t>Net loss per share attributable to ordinary shareholders, basic and diluted</t>
  </si>
  <si>
    <t>Weighted-average shares used to compute net loss per share attributable to ordinary shareholders, basic and diluted</t>
  </si>
  <si>
    <t>License - self-managed</t>
  </si>
  <si>
    <t>Subscription - self-managed and SaaS</t>
  </si>
  <si>
    <t>Total subscription</t>
  </si>
  <si>
    <t>Professional services</t>
  </si>
  <si>
    <t>Consolidated Statements of Comprehensive Loss - USD ($) $ in Thousands</t>
  </si>
  <si>
    <t>Statement Of Income And Comprehensive Income [Abstract]</t>
  </si>
  <si>
    <t>Other comprehensive loss:</t>
  </si>
  <si>
    <t>Foreign currency translation adjustments</t>
  </si>
  <si>
    <t>Other comprehensive income (loss)</t>
  </si>
  <si>
    <t>Total comprehensive loss</t>
  </si>
  <si>
    <t>Consolidated Statements of Redeemable Convertible Preference Shares and Shareholders' Equity (Deficit) - USD ($) $ in Thousands</t>
  </si>
  <si>
    <t>Total</t>
  </si>
  <si>
    <t>Ordinary Shares</t>
  </si>
  <si>
    <t>Treasury Shares</t>
  </si>
  <si>
    <t>Additional Paid-In Capital</t>
  </si>
  <si>
    <t>Accumulated Other Comprehensive Loss</t>
  </si>
  <si>
    <t>Accumulated Deficit</t>
  </si>
  <si>
    <t>Prelert</t>
  </si>
  <si>
    <t>PrelertOrdinary Shares</t>
  </si>
  <si>
    <t>PrelertAdditional Paid-In Capital</t>
  </si>
  <si>
    <t>Opbeat</t>
  </si>
  <si>
    <t>OpbeatOrdinary Shares</t>
  </si>
  <si>
    <t>OpbeatAdditional Paid-In Capital</t>
  </si>
  <si>
    <t>Swiftype</t>
  </si>
  <si>
    <t>SwiftypeOrdinary Shares</t>
  </si>
  <si>
    <t>SwiftypeAdditional Paid-In Capital</t>
  </si>
  <si>
    <t>LambdaLabOrdinary Shares</t>
  </si>
  <si>
    <t>Series D Redeemable Convertible Preference Shares</t>
  </si>
  <si>
    <t>Redeemable Convertible Preference Shares</t>
  </si>
  <si>
    <t>Temporary equity, beginning balance at Apr. 30, 2016</t>
  </si>
  <si>
    <t>Temporary equity, beginning balance (in shares) at Apr. 30, 2016</t>
  </si>
  <si>
    <t>Issuance of Series D redeemable convertible preference shares, net of issuance costs of $194</t>
  </si>
  <si>
    <t>Issuance of Series D redeemable convertible preference shares, net of issuance costs (in shares)</t>
  </si>
  <si>
    <t>Beginning balance at Apr. 30, 2016</t>
  </si>
  <si>
    <t>Beginning Balance (in shares) at Apr. 30, 2016</t>
  </si>
  <si>
    <t>Issuance of ordinary shares upon exercise of stock options</t>
  </si>
  <si>
    <t>Issuance of ordinary shares upon exercise of stock options (in shares)</t>
  </si>
  <si>
    <t>Repurchase of ordinary shares</t>
  </si>
  <si>
    <t>Repurchase of ordinary shares (in shares)</t>
  </si>
  <si>
    <t>Vesting of early exercised stock options</t>
  </si>
  <si>
    <t>Ordinary shares issued in connection with the acquisition</t>
  </si>
  <si>
    <t>Ordinary shares issued in connection with the acquisition (in shares)</t>
  </si>
  <si>
    <t>Stock-based compensation</t>
  </si>
  <si>
    <t>Foreign currency translation</t>
  </si>
  <si>
    <t>Temporary equity, ending balance at Apr. 30, 2017</t>
  </si>
  <si>
    <t>Temporary equity, ending balance (in shares) at Apr. 30, 2017</t>
  </si>
  <si>
    <t>Ending balance at Apr. 30, 2017</t>
  </si>
  <si>
    <t>Ending balance (in shares) at Apr. 30, 2017</t>
  </si>
  <si>
    <t>Temporary equity, ending balance at Apr. 30, 2018</t>
  </si>
  <si>
    <t>Temporary equity, ending balance (in shares) at Apr. 30, 2018</t>
  </si>
  <si>
    <t>Ending balance at Apr. 30, 2018</t>
  </si>
  <si>
    <t>Ending balance (in shares) at Apr. 30, 2018</t>
  </si>
  <si>
    <t>Issuance of ordinary shares related to early exercise of stock options (in shares)</t>
  </si>
  <si>
    <t>Change in par value upon conversion from B.V. to N.V.</t>
  </si>
  <si>
    <t>Conversion of redeemable convertible preference shares to ordinary shares upon initial public offering</t>
  </si>
  <si>
    <t>Conversion of redeemable convertible preference shares to ordinary shares upon intial public offering (in shares)</t>
  </si>
  <si>
    <t>Issuance of ordinary shares upon initial public offering, net of underwriting discounts and issuance costs</t>
  </si>
  <si>
    <t>Issuance of ordinary shares upon initial public offering, net of underwriting discounts and issuance costs (in shares)</t>
  </si>
  <si>
    <t>Issuance of ordinary shares upon subscription of restricted stock awards</t>
  </si>
  <si>
    <t>Issuance of ordinary shares upon subscription of restricted stock, Shares</t>
  </si>
  <si>
    <t>Vesting of ordinary shares subject to repurchase</t>
  </si>
  <si>
    <t>Repurchase of early exercised stock options (in shares)</t>
  </si>
  <si>
    <t>Temporary equity, ending balance at Apr. 30, 2019</t>
  </si>
  <si>
    <t>Temporary equity, ending balance (in shares) at Apr. 30, 2019</t>
  </si>
  <si>
    <t>Ending balance at Apr. 30, 2019</t>
  </si>
  <si>
    <t>Ending balance (in shares) at Apr. 30, 2019</t>
  </si>
  <si>
    <t>Consolidated Statements of Redeemable Convertible Preference Shares and Shareholders' Equity (Deficit) (Parenthetical) - USD ($) $ in Thousands</t>
  </si>
  <si>
    <t>Statement Of Stockholders Equity [Abstract]</t>
  </si>
  <si>
    <t>Payment of preference share issuance costs</t>
  </si>
  <si>
    <t>Consolidated Statements of Cash Flows - USD ($) $ in Thousands</t>
  </si>
  <si>
    <t>Cash flows from operating activities</t>
  </si>
  <si>
    <t>Adjustments to reconcile net loss to cash used in operating activities:</t>
  </si>
  <si>
    <t>Depreciation and amortization</t>
  </si>
  <si>
    <t>Amortization of deferred contract acquisition costs</t>
  </si>
  <si>
    <t>Stock-based compensation expense</t>
  </si>
  <si>
    <t>Deferred income taxes</t>
  </si>
  <si>
    <t>Other</t>
  </si>
  <si>
    <t>Changes in operating assets and liabilities, net of impact of business acquisitions:</t>
  </si>
  <si>
    <t>Accounts receivable, net</t>
  </si>
  <si>
    <t>Net cash used in operating activities</t>
  </si>
  <si>
    <t>Cash flows from investing activities</t>
  </si>
  <si>
    <t>Purchases of property and equipment</t>
  </si>
  <si>
    <t>Purchases of short-term investments</t>
  </si>
  <si>
    <t>Maturities of short-term investments</t>
  </si>
  <si>
    <t>Business acquisitions, net of cash acquired</t>
  </si>
  <si>
    <t>Net cash (used in) provided by investing activities</t>
  </si>
  <si>
    <t>Cash flows from financing activities</t>
  </si>
  <si>
    <t>Proceeds from the issuance of redeemable convertible preference shares, net of issuance costs</t>
  </si>
  <si>
    <t>Net proceeds from issuance of ordinary shares in initial public offering</t>
  </si>
  <si>
    <t>Proceeds from issuance of ordinary shares upon exercise of stock options</t>
  </si>
  <si>
    <t>Proceeds from the issuance of ordinary shares related to early exercise of stock options</t>
  </si>
  <si>
    <t>Repurchase of early exercised options</t>
  </si>
  <si>
    <t>Repayment of notes payable</t>
  </si>
  <si>
    <t>Payment of deferred offering costs</t>
  </si>
  <si>
    <t>Net cash provided by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s of cash flow information</t>
  </si>
  <si>
    <t>Cash paid for income taxes</t>
  </si>
  <si>
    <t>Cash paid for interest</t>
  </si>
  <si>
    <t>Supplemental disclosures of non-cash investing and financing information</t>
  </si>
  <si>
    <t>Purchases of property and equipment included in accounts payable</t>
  </si>
  <si>
    <t>Vesting of shares subject to repurchase</t>
  </si>
  <si>
    <t>Issuance of ordinary shares for business acquisition</t>
  </si>
  <si>
    <t>Deferred offering costs accrued, unpaid</t>
  </si>
  <si>
    <t>Organization and Description of Business</t>
  </si>
  <si>
    <t>Organization Consolidation And Presentation Of Financial Statements [Abstract]</t>
  </si>
  <si>
    <t>Elastic N.V. (formerly Elasticsearch Global B.V. and subsequently Elastic B.V.) (the “Company”) was founded in 2012 and has its corporate seat in Amsterdam, the Netherlands. Elastic is a search company. It created the Elastic Stack, a powerful set of software products that ingest and store data from any source and in any format, and perform search, analysis, and visualization in milliseconds or less. Developers build on top of the Elastic Stack to apply the power of search to their data and solve business problems. The Company also offers software solutions built on the Elastic Stack that address a wide variety of use cases including app search, site search, enterprise search, logging, metrics, application performance monitoring (“APM”), business analytics, and security analytics. The Elastic Stack and the Company’s solutions are designed to run on premises, in public or private clouds, or in hybrid environments. Initial Public Offering In October 2018, the Company completed its initial public offering (“IPO”) in which it issued and sold 8,050,000 ordinary shares at an offering price of $36.00 per share, including 1,050,000 ordinary shares pursuant to the exercise in full of the underwriters’ option to purchase additional shares. The Company received net proceeds of $263.8 million, after deducting underwriting discounts and commissions of $20.3 million and offering expenses of $5.7 million. Immediately prior to the closing of the IPO, all 28,939,466 shares of the Company’s then-outstanding redeemable convertible preference shares automatically converted into 28,939,466 ordinary shares at their respective conversion ratios and the Company reclassified $200.6 million from temporary equity to additional paid-in capital and $0.3 million to ordinary shares on its consolidated balance sheet. The Company’s articles of association designated and authorized the Company to issue 72 million ordinary shares with a par value of €0.001 per share up until immediately prior to the completion of the IPO at which time the authorized ordinary shares increased to 165 million. In addition, the par value of ordinary shares was changed from €0.001 per share to €0.01 per share as required by Dutch law at the time of the Company’s conversion into a Dutch public limited company ( naamloze vennootschap</t>
  </si>
  <si>
    <t>Summary of Significant Accounting Policies</t>
  </si>
  <si>
    <t>Accounting Policies [Abstract]</t>
  </si>
  <si>
    <t>2. Summary of Significant Accounting Policies Basis of Presentation The consolidated financial statements have been prepared in accordance with accounting principles generally accepted in the United States of America (“U.S. GAAP”) and include the financial statements of the Company and its wholly owned subsidiaries. All intercompany transactions and accounts have been eliminated in consolidation. Reclassifications Certain prior period amounts have been reclassified in order to conform to the current period presentation. These reclassifications had no effect on the previously reported net loss. Fiscal Year The Company’s fiscal year ends on April 30. References to fiscal 2019, for example, refer to the fiscal year ended April 30, 2019. Use of Estimates and Judgment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between recognized and deferred amounts, deferred contract acquisition costs, allowance for doubtful accounts, valuation of stock-based compensation, fair value of ordinary shares, fair value of acquired intangible assets and goodwill, useful lives of acquired intangible assets and property and equipment, and valuation allowance for deferred income taxes. The Company bases these estimates on historical and anticipated results, trends and various other assumptions that it believes are reasonable under the circumstances, including assumptions as to future events. Actual results could differ from those estimates. Foreign Currency The reporting currency of the Company is the U.S. dollar. The Company determines the functional currency of each subsidiary in accordance with ASC 830, Foreign Currency Matters For the subsidiari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other income (expense), net in the consolidated statement of operations. For the years ended April 30, 2019, 2018 and 2017, the Company recognized re-measurement gain of $0.2 million, a loss of $1.3 million and a loss of $0.6 million, respectively. For subsidiaries where the functional currency is other than the U.S. dollar, the Company uses the period-end exchange rates to translate assets and liabilities, the average monthly exchange rates to translate revenue and expenses, and historical exchange rates to translate shareholders’ equity (deficit), into U.S. dollars. The Company records translation gains and losses in accumulated other comprehensive loss as a component of shareholders’ equity (deficit) in the consolidated balance sheet. Comprehensive Loss The Company’s comprehensive loss includes net loss and unrealized gains and losses on foreign currency translation adjustments. Cash, Cash Equivalents and Restricted Cash The Company considers all highly liquid investments, including money market funds with an original maturity of three months or less at the date of purchase, to be cash equivalents. The carrying amount of the Company’s cash equivalents approximates fair value, due to the short maturities of these instruments. Restricted cash represents cash on deposit with financial institutions in support of letters of credit in favor of certain landlords for non-cancelable lease agreements. Cash, cash equivalents, and restricted cash as reported in the Company’s consolidated statement of cash flows includes the aggregate amounts of cash and cash equivalents and the restricted cash as shown on the consolidated balance sheet. Cash, cash equivalents, and restricted cash as reported in the Company’s consolidated statement of cash flows consists of the following (in thousands):
As of April 30,
2019
2018
Cash and cash equivalents
$
298,000
$
50,941
Restricted cash
2,280
668
Cash, cash equivalents and restricted cash
$
300,280
$
51,609
Short-Term Investments Investments with an original maturity of three months or less at the date of purchase are considered cash equivalents, while all other investments are classified as short-term or long-term based on the nature of the investments, their maturities, and their availability for use in current operations. The Company determines the appropriate classification of its investments at the time of purchase and reevaluates such designation at each balance sheet date. The Company’s short-term investments consist of bank deposits with original maturities greater than three months but less than twelve months and are classified as short-term investments within current assets in the consolidated balance sheet. Fair Value of Financial Instruments The Company’s financial instruments consist of cash equivalents, accounts receivable, accounts payable, and accrued liabilities. Cash equivalents are stated at amortized cost, which approximates fair value at the balance sheet dates, due to the short period of time to maturity. Accounts receivable, accounts payable and accrued liabilities are stated at their carrying value, which approximates fair value due to the short time to the expected receipt or payment date. Assets and liabilities recorded at fair value on a recurring basis in the consolidated balance sheet consisting primarily of cash equivalen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measures its financial assets and liabilities at fair value at each reporting period using a fair value hierarchy which requires the Company to maximize the use of observable inputs and minimize the use of unobservable inputs when measuring fair value:
•
Level 1: Observable inputs, such as unadjusted quoted prices in active markets for identical assets or liabilities at the measurement date.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values of the Company’s financial instruments, including cash and cash equivalents, accounts receivable, accounts payable and accrued liabilities approximate their respective fair values due to the short period of time to maturity, receipt or payment. Concentration of Credit Risk Financial instruments that potentially subject the Company to concentrations of credit risk are primarily cash, cash equivalents, restricted cash, short-term investments, and accounts receivable. The primary focus of the Company’s investment strategy is to preserve capital and meet liquidity requirements. The Company maintains its cash accounts with financial institutions where, at times, deposits exceed federal insurance limits. The Company invests its excess cash in highly-rated money market funds and in short-term investments. The Company extends credit to customers in the normal course of business. The Company performs credit analyses and monitors the financial health of its customers to reduce credit risk. Trade accounts receivable are recorded at the invoiced amount and do not bear interest. Management performs ongoing credit evaluations of customers and maintain allowances for potential credit losses on customers’ accounts when deemed necessary. As of April 30, 2019 and 2018, no customer represented 10% or more of net accounts receivable. No customer accounted for more than 10% of the Company’s revenue for the years ended April 30, 2019, 2018 and 2017, respectively. Accounts Receivable, Unbilled Accounts Receivable and Allowance for Doubtful Accounts Accounts receivable primarily consists of amounts billed currently due from customers. The Company’s accounts receivable are subject to collection risk. Gross accounts receivable are reduced for this risk by an allowance for doubtful accounts. This allowance is for estimated losses resulting from the inability of the Company’s customers to make required payments. The Company determines the need for an allowance for doubtful accounts based upon various factors, including past collection experience, credit quality of the customer, age of the receivable balance, and current economic conditions, as well as specific circumstances arising with individual customers. Accounts receivables are written off against the allowance when management determines a balance is uncollectible and the Company no longer actively pursues collection of the receivable. The Company does not typically offer right of refund in its contracts. The allowance for doubtful accounts reflects the Company’s best estimate of probable losses inherent in the Company’s receivables portfolio. The Company has not experienced significant credit losses from its accounts receivable. As of April 30, 2019 and 2018, the allowance for doubtful accounts was $1.4 million and $0.8 million, respectively. Activity related to the Company’s allowance for doubtful accounts was as follows (in thousands):
Year ended April 30,
2019
2018
2017
Beginning balance
$
776
$
357
$
52
Bad debt expense
1,105
1,265
431
Accounts written off
(470
)
(846
)
(126
)
Ending balance
$
1,411
$
776
$
357
Unbilled accounts receivable represents amounts for which the Company has recognized revenue, pursuant to the Company’s revenue recognition policy, for fulfilled obligations, but not yet billed. The unbilled accounts receivable balance was $1.7 million and $1.1 million as of April 30, 2019 and 2018, respectively. Capitalized Software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to develop software that is marketed externally have not been capitalized as the current software development process is essentially completed concurrently with the establishment of technological feasibility. As such, all related software development costs are expensed as incurred and included in research and development expense in the consolidated statement of operations. Costs related to software acquired, developed, or modified solely to meet the Company’s internal requirements, with no substantive plans to market such software at the time of development, or costs related to development of web-based products are capitalized. Costs incurred during the preliminary planning and evaluation stage of the project and during the post implementation operational stage are expensed as incurred. Costs incurred during the application development stage of the project are capitalized. The Company did not capitalize any costs related to software developed for internal use or web-based products in the years ended April 30, 2019, 2018 and 2017. Property and Equipment Property and equipment are recorded at cost and depreciated over their estimated useful lives using the straight-line method. Upon retirement or sale, the cost of assets disposed of and the related accumulated depreciation are removed from the financial statements and any resulting gain or loss is reflected within the consolidated statement of operations. There was no material gain or loss incurred as a result of retirement or sale in the periods presented. Repair and maintenance costs are expensed as incurred. Business Combinations The Company has completed a number of acquisitions of other businesses in the past and may acquire additional businesses or technologies in the future. The results of businesses acquired in a business combination are included in the Company’s consolidated financial statements from the date of acquisition. The Company allocates the purchase price, which is the sum of the consideration provided and may consist of cash, equity or a combination of the two, in a business combin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hareholders beyond the acquisition date. If continued employment is required for vesting, the awards are treated as compensation for post- acquisition services and recognized as expense over the requisite service period. To date, the assets acquired and liabilities assumed in the Company’s business combinations have primarily consisted of goodwill and finite-lived intangible assets, consisting primarily of developed technologies, in-process research &amp; development (“IPR&amp;D”), customer relationships and trade names.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independent appraisal firms to assist with the valuation of intangible and certain tangible assets acquired and certain assumed obligations. Acquisition-related transaction costs incurred by the Company are not included as a component of consideration transferred, but are accounted for as an operating expense in the period in which the costs are incurred. Goodwill Goodwill represents the excess of the purchase price over the fair value of net assets acquired in business combinations accounted for using the acquisition method for accounting and is not amortized. The Company tests goodwill for impairment at least annually, in the fourth quarter of each year, or more frequently if events or changes in circumstances indicate that this asset may be impaired. For the purposes of impairment testing, the Company has determined that it has one operating segment and one reporting unit. The Company’s test of goodwill impairment starts with a qualitative assessment to determine whether it is necessary to perform a quantitative goodwill impairment test. If qualitative factors indicate that the fair value of the reporting unit is more likely than not less than its carrying amount, then a quantitative goodwill impairment test is performed. For the quantitative analysis, the Company compares the fair value of its reporting unit to its carrying value. If the estimated fair value exceeds book value, goodwill is considered not to be impaired and no additional steps are necessary. However, if the fair value of the reporting unit is less than book value, then under the second step the carrying amount of the goodwill is compared to its implied fair value. There was no impairment of goodwill recorded for the years ended April 30, 2019, 2018 and 2017. Acquired Intangible Assets Acquired amortizable intangible assets are amortized on a straight-line basis over the estimated useful lives of the assets.
Useful life
(in years)
Trade names
$
4
Customer relationships
4
Developed technology
4-5
Impairment of Long-Lived Assets The Company evaluates the recoverability of long-lived assets, including property and equipment and amortizable acquired intangible assets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The Company determined that there were no events or changes in circumstances that indicated that its long-lived assets were impaired during the years ended April 30, 2019, 2018 and 2017. In addition to the recoverability assessment, the Company periodically reviews the remaining estimated useful lives of property and equipment and amortizable intangible assets. If the estimated useful life assumption for any asset is changed, the remaining unamortized balance would be depreciated or amortized over the revised estimated useful life, on a prospective basis. Deferred Offering Costs Deferred offering costs were capitalized and consisted of fees and expenses incurred in connection with the sale of the Company’s ordinary shares in its IPO, including the legal, accounting, printing and other IPO-related costs. Upon consummation of the IPO in October 2018 Deferred Rent Rent expense is recognized on a straight-line basis over the non-cancelable term of the operating lease. The Company records the difference between cash rent payments and recognized rent expense as a deferred rent liability included in other accrued liabilities and other liabilities, non-current on the consolidated balance sheet. Incentives granted under the Company’s facility leases, including allowances to fund leasehold improvements, are deferred and are recognized as adjustments to rent expense on a straight-line basis over the term of the lease. Revenue Recognition The Company generates revenue primarily from the sale of self-managed subscriptions (which include licenses for proprietary features, support, and maintenance) and SaaS subscriptions. The Company also generates revenue from professional services, which consist of consulting and training. Prior to the year ended April 30, 2017, the Company had not previously reported under U.S. GAAP or prepared financial statements in accordance with U.S. GAAP, and therefore never reported revenue under ASC Topic 605, Revenue Recognition , Revenue from Contracts with Customers Under ASC 606, the Company recognizes revenue when it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i) The Company contracts with its customers through order forms, which in some cases are governed by master sales agreements. The Company determines that it has a contract with a customer when the order form has been approved, each party’s rights regarding the products or services to be transferred can be identified, the payment terms for the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the Company evaluates whether two or more contracts should be combined and accounted for as a single contract and whether the combined or single contract includes more than one performance obligation. The Company has concluded that its contracts with customers do not contain warranties that give rise to a separate performance obligation. (ii)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The Company’s self-managed subscriptions include both an obligation to provide access to proprietary features in its software, as well as an obligation to provide support (on both open source and proprietary features) and maintenance. The Company’s SaaS products provide access to hosted software as well as support, which the Company considers to be a single performance obligation. Services-related performance obligations relate to the provision of consulting and training services. These services are distinct from subscriptions and do not result in significant customization of the software. (iii) The Company measures the transaction price with reference to the standalone selling price (“SSP”) of the various performance obligations inherent within a contract. The SSP is determined based on the prices at which the Company separately sells these products, assuming the majority of these fall within a pricing range. In instances where SSP is not directly observable, such as when the Company does not sell the software license separately, the Company determines the SSP using information that may include market conditions and other observable inputs that can require significant judgment. There is typically more than one SSP for individual products and services due to the stratification of those products and services by quantity, term of the subscription, sales channel and other circumstances. Variable consideration is included in the transaction price if, in the Company’s judgment, it is probable that a significant future reversal of cumulative revenue under the contract will not occur. None of the Company’s contracts contain a significant financing component. (iv)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a relative SSP. If one of the performance obligations is outside of the SSP range, the Company allocates SSP considering the midpoint of the range. The Company also considers if there are any additional material rights inherent in a contract, and if so, the Company allocates a portion of the transaction price to such rights based on SSP. (v) Revenue is recognized at the time the related performance obligation is satisfied by transferring the promised product or service to the customer. The Company’s self-managed subscriptions include both upfront revenue recognition when the license is delivered as well as revenue recognized ratably over the contract period for support and maintenance based on the stand-ready nature of these subscription elements. Revenue on the Company’s SaaS product is recognized ratably over the contract period when the Company satisfies the performance obligation. Consulting services are time-based arrangements and revenue is recognized as these services are performed. Revenue from training services is recognized on the dates these services are complete. The Company generates sales directly through its sales team and through its channel partners. Sales to channel partners are made at a discount and revenues are recorded at this discounted price once all the revenue recognition criteria above are met. To the extent that the Company offers rebates, incentives or joint marketing funds to such channel partners, recorded revenues are reduced by this amount. Channel partners generally receive an order from an end-customer prior to placing an order with the Company. Payment from channel partners is not contingent on the partner’s collection from end-customers. Cost of Revenue Cost of revenue consists primarily of costs related to providing subscription and professional services to the Company’s customers, including personnel costs (salaries, bonuses and benefits, and stock-based compensation) and related expenses for customer support and services personnel, as well as cloud infrastructure costs, third-party expenses, depreciation of fixed assets, amortization associated with acquired intangible assets, and allocated overhead. Research and Development Research and development costs are expensed as incurred and consist primarily of personnel costs, including salaries, bonuses and benefits, and stock-based compensation. Research and development costs also include depreciation and allocated overhead. Advertising Advertising costs are charged to operations as incurred or the first time the advertising takes place, based on the nature of the advertising, and include direct marketing, events, public relations, sales collateral materials and partner programs. Advertising costs were $6.5 million, $1.7 million, $1.0 million for the years ended April 30, 2019, 2018 and 2017 respectively. Advertising costs are recorded in sales and marketing expense in the consolidated statement of operations. Stock-Based Compensation Compensation expense related to stock awards issued to employees, including stock options, restricted stock awards (“RSAs”), and restricted stock units (“RSUs”) is measured at the fair value on the date of the grant and recognized over the requisite service period. The fair value of stock options is estimated on the date of the grant using the Black-Scholes option-pricing model. The fair value of RSAs and RSUs is estimated on the date of the grant based on the fair value of the Company’s underlying ordinary shares. Compensation expense for stock options and RSUs is recognized on a straight-line basis over the requisite service period. Compensation expense for RSAs is amortized on a graded basis over the requisite service period as long as the underlying performance condition is probable to occur. RSAs issued till date included a performance condition in the form of a specified liquidity event. The liquidity event condition was satisfied upon the effectiveness of the Company’s registration statement on Form S-1, or IPO registration statement, on October 5, 2018. On that date, the Company recorded a cumulative stock-based compensation expense of $1.7 million using the accelerated attribution method for all RSAs, for which the service condition had been fully satisfied as of October 5, 2018. The remaining unrecognized stock-based compensation expense related to the RSAs will be recorded over their remaining requisite service periods. The Company recognizes forfeitures as they occur. Net Loss per Share Attributable to Ordinary Shareholders The Company calculates basic net loss per share by dividing the net loss by the weighted-average number of ordinary shares outstanding during the period, less shares subject to repurchase. Diluted net loss per share is computed by giving effect to all potentially dilutive ordinary share equivalents outstanding for the period, including stock options and restricted stock units. Prior to the closing of the IPO in October 2018, the Company calculated basic and diluted net loss per share attributable to ordinary shareholders in conformity with the two-class method required for companies with participating securities. The Company considered all series of redeemable convertible preference shares and early exercised stock options to be participating securities as the holders were entitled to receive non-cumulative dividends on a pari passu basis in the event that a dividend was paid on ordinary shares. Under the two-class method, the net loss attributable to ordinary shareholders was not allocated to the redeemable convertible preference shares and early exercised stock options as the holders of redeemable convertible preference shares and early exercised stock options did not have a contractual obligation to share in losses. Under the two-class method, basic net loss per share attributable to ordinary shareholders was calculated by dividing the net loss by the weighted-average number of ordinary shares outstanding during the period, less shares subject to repurchase. Diluted net loss per share attributable to ordinary shareholders was computed by giving effect to all potentially dilutive ordinary shares outstanding for the period. For purposes of this calculation, redeemable convertible preference shares, stock options to acquire ordinary shares, contingently issuable shares, and early exercised stock options were considered potentially dilutive ordinary shares, but had been excluded from the calculation of diluted net loss per share attributable to ordinary shareholders as their effect was antidilutive. Upon closing of the IPO, all shares of redeemable convertible preference shares then outstanding were automatically converted into an equivalent number of shares of ordinary shares on a one-to-one basis and their carrying amount reclassified into stockholders’ equity (deficit). As of April 30, 2019, the Company did not have any preference shares issued and outstanding. Treasury Shares Ordinary shares of the Company that are repurchased are recorded as treasury shares at cost and are included as a component of shareholders’ equity (deficit). Segments Operating segments are defined as components of an entity for which separate financial information is available and that is regularly reviewed by the Chief Operating Decision Maker (“CODM”). The Company’s Chief Executive Officer is its CODM. The Company’s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its operating segment and geographical areas in Note 15 to the consolidated financial statements. Income Taxes The Company is subject to income taxes in the Netherlands and numerous foreign jurisdictions. These foreign jurisdictions may have different statutory rates than the Netherland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he tax basis of assets and liabilities, as well as for operating losses and tax credit carryforwards. Deferred tax assets and liabilities are measured using the tax rates that are expected to apply to taxable income for the years in whic</t>
  </si>
  <si>
    <t>Revenue and Performance Obligations</t>
  </si>
  <si>
    <t>Revenue From Contract With Customer [Abstract]</t>
  </si>
  <si>
    <t xml:space="preserve">3. Revenue and Performance Obligations Disaggregation of Revenue The following table presents revenue by category (in thousands):
Year Ended April 30,
2019
2018
2017
% of
% of
% of
Total
Total
Total
Amount
Revenue
Amount
Revenue
Amount
Revenue
Self-managed subscription
$
202,419
74
%
$
123,898
77
%
$
70,398
79
%
License
39,474
15
%
25,759
16
%
14,503
16
%
Subscription
162,945
60
%
98,139
61
%
55,895
63
%
SaaS
45,835
17
%
25,484
16
%
9,348
11
%
Total subscription revenue
248,254
91
%
149,382
93
%
79,746
90
%
Professional services
23,399
9
%
10,553
7
%
8,431
10
%
Total revenue
$
271,653
100
%
$
159,935
100
%
$
88,177
100
% Remaining Performance Obligations As of April 30, 2019, the Company had $352.5 million of remaining performance obligations, which is comprised of product and services revenue not yet delivered. As of April 30, 2019, the Company expects to recognize approximately 88% of its remaining performance obligations as revenue over the next 24 months and the remainder thereafter. </t>
  </si>
  <si>
    <t>Fair Value Measurements</t>
  </si>
  <si>
    <t>Fair Value Disclosures [Abstract]</t>
  </si>
  <si>
    <t>4. Fair Value Measurements The Company measures financial assets and liabilities that are measured at fair value on a recurring basis at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following table summarizes assets that are measured at fair value on a recurring basis as of April 30, 2019 (in thousands):
Level 1
Level 2
Level 3
Total
Financial Assets:
Cash and cash equivalents:
Money market funds
$
261,864
$
-
$
-
$
261,864
Money market funds consist of cash equivalents with remaining maturities of three months or less at the date of purchase. The Company uses quoted prices in active markets for identical assets to determine the fair value of its Level 1 investments in money market funds. There were no financial instruments measured at fair value on a recurring basis as of April 30, 2018.</t>
  </si>
  <si>
    <t>Balance Sheet Components</t>
  </si>
  <si>
    <t>Balance Sheet Components [Abstract]</t>
  </si>
  <si>
    <t>5. Balance Sheet Components Prepaid Expenses and Other Current Assets Prepaid expenses and other current assets consisted of the following (in thousands):
As of April 30,
2019
2018
Prepaid hosting costs
$
12,006
$
7,834
Deposits
1,268
582
Prepaid software subscription costs
4,326
2,483
Deferred stock-based compensation expense
784
496
Prepaid value added taxes
4,239
113
Other
8,249
3,753
Total prepaid expenses and other current assets
$
30,872
$
15,261
Property and Equipment, Net The cost and accumulated depreciation of property and equipment were as follows (in thousands):
As of April 30,
Useful Life (in years)
2019
2018
Leasehold improvements
Lesser of estimated useful life or remaining lease term
$
6,176
$
5,725
Computer hardware and software
3
$
5,393
5,132
Furniture and fixtures
3-5
$
3,094
2,443
Assets under construction
$
1,243
-
Total property and equipment
$
15,906
$
13,300
Less: accumulated depreciation
(10,458
)
(8,764
)
Property and equipment, net
$
5,448
$
4,536
Depreciation expense related to property and equipment was $2.7 million, $3.0 million and $2.6 million for the years ended April 30, 2019, 2018 and 2017, respectively. Intangible Assets, Net Intangible assets consisted of the following as of April 30, 2019 (in thousands):
Gross Fair Value
Accumulated Amortization
Net Book Value
Weighted Average Remaining Useful Life (in years)
Developed technology
$
12,130
$
5,646
$
6,484
2.5
Customer relationships
398
268
130
2.2
Trade names
972
863
109
2.2
Total
$
13,500
$
6,777
$
6,723
Foreign currency translation adjustment
-
Total
$
6,723
Intangible assets consisted of the following as of April 30, 2018 (in thousands):
Gross Fair Value
Accumulated Amortization
Net Book Value
Weighted Average Remaining Useful Life (in years)
Developed technology
$
10,791
$
2,838
$
7,953
3.4
Trade names
957
809
148
3.0
Customer relationships
398
175
223
2.9
Total
$
12,146
$
3,822
$
8,324
Foreign currency translation adjustment
(27
)
Total
$
8,297
Amortization expense for the intangible assets for the years ended April 30, 2019, 2018 and 2017 was as follows (in thousands):
Year Ended April 30,
2019
2018
2017
Cost of revenue—cost of license—self-managed
$
387
$
387
$
55
Cost of revenue—cost of subscription—self-managed and SaaS
2,421
1,521
404
Sales and marketing
148
119
70
Total amortization of acquired intangible assets
$
2,956
$
2,027
$
529
The expected future amortization expense related to the intangible assets as of April 30, 2019 was as follows (in thousands, by fiscal year):
2020
$
2,649
2021
2,616
2022
1,397
2023
61
2024
-
Total
$
6,723
Goodwill The following table represents the changes to goodwill (in thousands):
Carrying Amount
Balance as of April 30, 2017
$
12,057
Addition from acquisition
6,810
Foreign currency translation adjustment
315
Balance as of April 30, 2018
$
19,182
Addition from acquisition
1,038
Foreign currency translation adjustment
(374
)
Balance of April 30, 2019
$
19,846
There was no impairment of goodwill during the years ended April 30, 2019, 2018 and 2017. Accrued Expenses and Other Liabilities Accrued expenses and other liabilities consisted of the following (in thousands):
As of April 30,
2019
2018
Accrued expenses
$
8,124
$
3,279
Income taxes payable
149
2,357
Value added taxes payable
4,236
2,536
Liability for early exercise of unvested stock options
-
1,566
Share repurchase liability
1,612
449
Other
4,619
1,629
Total accrued expenses and other liabilities
$
18,740
$
11,816
Accrued Compensation and Benefits Accrued compensation and benefits consisted of the following (in thousands):
As of April 30,
2019
2018
Accrued vacation
$
9,655
$
6,570
Accrued commissions
6,510
5,913
Post-combination compensation liability
655
655
Other
5,327
2,053
Total accrued compensation and benefits
$
22,147
$
15,191
Contract Balances The timing of revenue recognition may differ from the timing of invoicing to customers. For annual contracts, the Company typically invoices customers at the time of entering into the contract. For multi-year agreements, the Company generally invoices customers on an annual basis prior to each anniversary of the contract start date. The Company records unbilled accounts receivable related to revenue recognized in excess of amounts invoiced as the Company has an unconditional right to invoice and receive payment in the future related to those fulfilled obligations. Contract liabilities consist of deferred revenue which is recognized over the contractual period. The following table provides information about unbilled accounts receivable, deferred contract acquisition costs, and deferred revenue from contracts with customers (in thousands):
As of April 30,
2019
2018
Unbilled accounts receivable, included in accounts receivable, net
$
1,710
$
1,139
Deferred contract acquisition costs
$
26,150
$
18,079
Deferred revenue
$
170,666
$
102,561
Significant changes in the unbilled accounts receivable and the deferred revenue balances were as follows (in thousands):
Unbilled Accounts Receivable
Year Ended April 30,
2019
2018
2017
Beginning balance
$
1,139
$
1,114
$
556
Amounts transferred to accounts receivable from unbilled accounts receivable presented at the beginning of the period
(1,139
)
(1,114
)
(556
)
Revenue recognized during the period in excess of invoices issued
1,710
1,139
1,114
Ending balance
$
1,710
$
1,139
$
1,114
Deferred Revenue
Year Ended April 30,
2019
2018
2017
Beginning balance
$
102,561
$
54,152
$
27,222
Additions through acquisition
-
859
528
Increases due to invoices issued, excluding amounts recognized as revenue during the period
163,963
96,944
51,862
Revenue recognized that was included in deferred revenue balance at beginning of period
(95,858
)
(49,394
)
(25,460
)
Ending balance
$
170,666
$
102,561
$
54,152
Deferred Contract Acquisition Costs Deferred contract acquisition costs represent costs that are incremental to the acquisition of customer contracts, which consist mainly of sales commissions and associated payroll taxes. The Company determines whether costs should be deferred based on sales compensation plans, if the commissions are in fact incremental and would not have occurred absent the customer contract. Sales commissions for renewal of a contract are considered commensurate with the commissions paid for the acquisition of the initial contract given there is no substantive difference in commission rates. Deferred contract acquisition costs are expensed commensurate with the recognition of revenue as performance obligations are satisfied. These performance obligations primarily relate to the Company’s subscription contracts which are typically sold for a one to three-year duration. Amortization of deferred contract acquisition costs is recognized in sales and marketing expense in the consolidated statement of operations. The Company periodically reviews the carrying amount of deferred contract acquisition costs to determine whether events or changes in circumstances have occurred that could impact the period of benefit of these deferred costs. The Company did not recognize any impairment of deferred contract acquisition costs during the years ended April 30, 2019, 2018 and 2017. The following table summarizes the activity of the deferred contract acquisition costs (in thousands):
Year Ended April 30,
2019
2018
2017
Beginning balance
$
18,079
$
10,135
$
6,262
Capitalization of contract acquisition costs
29,445
20,675
12,290
Amortization of deferred contract acquisition costs
(21,374
)
(12,731
)
(8,417
)
Ending balance
$
26,150
$
18,079
$
10,135
Deferred contract acquisition costs, current
17,215
12,125
7,288
Deferred contract acquisition costs, non- current
8,935
5,954
2,847
Total deferred contract acquisition costs
$
26,150
$
18,079
$
10,135</t>
  </si>
  <si>
    <t>Business Combinations</t>
  </si>
  <si>
    <t>Business Combinations [Abstract]</t>
  </si>
  <si>
    <t xml:space="preserve">6. Business Combinations Fiscal 2019 Acquisition Lambda Lab Corp. In July 2018, the Company acquired 100% of the share capital of Lambda Lab Corp. (“Lambda Lab”), a privately held company headquartered in the United States. Lambda Lab was a code search company whose product was built on top of Elasticsearch and focused on building semantic understanding of code, exposed through powerful search features. Purchase consideration for the acquisition was $2.0 million in cash. Excluded from the purchase consideration are 134,474 ordinary shares of $2.2 million issued to certain employees of Lambda Lab. These shares are subject to repurchase until the two year anniversary of the close of the acquisition and are contingent upon these employees’ continued employment with the Company. The repurchase option lapses as to fifty percent of the ordinary shares on each anniversary of the close of the acquisition. The Company will record stock-based compensation expense of $2.2 million over the two year vesting term. During the year ended April 30, 2019, the Company recorded stock-based compensation expense of $1.4 million. As of April 30, 2019, a share repurchase liability, included in accrued expenses and other accrued liabilities and in other liabilities, non-current, was $1.1 million and $1.1 million, respectively. As of April 30, 2019, the deferred stock-based compensation expense included in prepaid expenses and other current assets was $0.8 million and in other assets was $0.1 million. The following table summarizes the components of the Lambda Lab purchase price and the preliminary allocation of the purchase price at fair value (in thousands):
Cash paid
$
1,997
Developed technology
$
1,339
Trade name
15
Goodwill
1,038
Net liabilities acquired
(395
)
Total purchase consideration
$
1,997
The amount allocated to developed technology was $1.3 million. The fair value assigned to developed technology was determined primarily using the multi-period excess earnings model, which estimates the revenue and cash flows derived from the asset and then deducts portions of the cash flow that can be attributed to supporting assets otherwise recognized. The acquired developed technology is being amortized on a straight-line basis over four years, which approximates the pattern in which these assets are utilized. Goodwill of $1.0 million, none of which is deductible for tax purposes, was recorded in connection with the Lambda Lab acquisition, which is primarily attributed to synergies arising from the acquisition and the value of the acquired workforce. Acquisition costs of $0.2 million were charged to general and administrative expenses in the consolidated statement of operations for the year ended April 30, 2019. Lambda Lab has been included in the Company’s consolidated results of operations since the acquisition date. Lambda Lab’s results were immaterial to the Company’s consolidated results for the year ended April 30, 2019. Fiscal 2018 Acquisitions Swiftype, Inc. In October 2017, the Company acquired 100% of the share capital of Swiftype, Inc. (“Swiftype”), a privately held company headquartered in the United States. Swiftype provided enterprise search and search engine platforms for organizations, websites and applications. The acquisition has been accounted for as a business combination and the Company has included the financial results of Swiftype in the consolidated financial statements from the date of the acquisition. The following table summarizes the components of the Swiftype purchase price and the allocation of the purchase price at fair value (in thousands):
Cash paid
$
1,724
Ordinary shares
8,392
Total consideration
$
10,116
Developed technology
$
5,392
Trade name
97
Customer relationships
158
Goodwill
1,885
Net assets acquired
2,584
Total purchase consideration
$
10,116
Included in net assets acquired was $1.1 million of cash acquired. Fifteen percent of the equity consideration, or 109,842 ordinary shares issued to the former shareholders, was subject to repurchase on the fifteen-month anniversary of the close of the acquisition for any indemnity claims. No indemnity claims were made by the Company during the indemnification period that expired in January 2019. The amounts allocated to developed technology, customer relationships and trade name (the acquired intangible assets) total $5.6 million. The fair value assigned to developed technology was determined using the multi-period excess earnings model, which estimates the revenue and cash flows derived from the asset and then deducts portions of the cash flow that can be attributed to supporting assets otherwise recognized. The fair value of the Company’s customer relationships was determined using the income approach, which discounts expected future cash flows to present value using estimates and assumptions determined by management. The fair value assigned to trade name was determined using the relief from royalty method, where the owner of the asset realizes a benefit from owning the intangible asset rather than paying a rental or royalty rate for use of the asset. The acquired identifiable intangible assets are being amortized on a straight-line basis over four years, which approximates the pattern in which these assets are utilized. The following table sets forth the components of identifiable intangible assets acquired and their estimated useful lives as of the date of acquisition (in thousands):
Useful life
Fair Value
(in years)
Developed technology
$
5,392
4
Customer relationships
158
4
Trade name
97
4
Total identifiable intangible assets
$
5,647
Goodwill of $1.9 million, none of which is deductible for tax purposes, was recorded in connection with the Swiftype acquisition, which is primarily attributed to synergies arising from the acquisition and the value of the acquired workforce. Acquisition costs of $0.3 million were charged to general and administrative expenses in the consolidated statement of operations for the year ended April 30, 2018. Opbeat, Inc. In May 2017, the Company acquired 100% of the share capital of Opbeat, Inc. (“Opbeat”), a privately-held company headquartered in the United States. Opbeat was an APM company that helped developers find and fix issues faster by monitoring the end-to-end performance impact of changes to the application code. The following table summarizes the components of the Opbeat purchase price and the allocation of the purchase price at fair value (in thousands):
Cash paid
$
3,123
Ordinary shares
4,019
Total consideration
$
7,142
Developed technology
$
1,846
Goodwill
4,925
Net assets acquired
371
Total purchase consideration
$
7,142
Included in net assets acquired was $0.1 million of cash acquired. Fifteen percent of the equity consideration, or 73,349 ordinary shares, was subject to repurchase on the fifteen-month anniversary of the close of the acquisition for any indemnity claims. No indemnity claims were made by the Company during the indemnification period that expired in August 2018. The amount allocated to developed technology was $1.8 million. The fair value assigned to developed technology was determined primarily using the multi-period excess earnings model, which estimates the revenue and cash flows derived from the asset and then deducts portions of the cash flow that can be attributed to supporting assets otherwise recognized. The acquired developed technology is being amortized on a straight-line basis over four years, which approximates the pattern in which these assets are utilized. The following table sets forth the components of the identifiable intangible asset acquired and its estimated useful life as of the date of acquisition (in thousands):
Useful life
Fair Value
(in years)
Developed technology
$
1,846
4
Goodwill of $4.9 million, none of which is deductible for tax purposes, was recorded in connection with the Opbeat acquisition, which is primarily attributed to synergies arising from the acquisition and the value of the acquired workforce. Acquisition costs of $0.3 million were charged to general and administrative expenses in the consolidated statement of operations for the year ended April 30, 2018. Founders consideration holdback Founders of Opbeat will receive an aggregate cash payment of $0.7 million at each of the one and two-year anniversary of the close of the acquisition. These payments are contingent upon continued employment with the Company and therefore have been excluded from the purchase consideration. As of April 30, 2018, the Company had accrued for $0.7 million of the contingent cash payment which is included in accrued expenses and other accrued liabilities on the balance sheet. Excluded from the purchase consideration are 93,052 ordinary shares of $0.9 million issued to the founders of Opbeat as these are subject to repurchase until the two year anniversary of the close of the acquisition and are contingent upon these founders’ continued employment with the Company. The repurchase option lapses as to fifty percent of the ordinary shares on each anniversary of the close of the acquisition. The Company will record stock-based compensation expense of $0.9 million over the two-year vesting term. For the years ended April 30, 2019 and 2018, the Company recorded stock-based compensation expense of $0.5 million and $0.4 million, respectively. As of April 30, 2019, a share repurchase liability, included in accrued expenses and other accrued liabilities, was $0.5 million, respectively. As of April 30, 2019, the deferred stock-based compensation expense, included within prepaid expenses and other current assets, was less than $0.1 million. Fiscal 2017 Acquisition Prelert, Inc. In September 2016, the Company acquired 100% of the share capital of Prelert, Inc. (“Prelert”), a privately-held company headquartered in the United States. Prelert provided software for machine learning through its subscription offerings. Prelert’s products have been integrated into the Company’s existing subscription offerings. The acquisition has been accounted for as a business combination and the Company has included the financial results of Prelert in the consolidated financial statements from the date of the acquisition. The following table summarizes the components of the Prelert purchase price and the allocation of the purchase price at fair value (in thousands):
Cash paid
$
5,000
Ordinary shares
5,708
Total consideration
$
10,708
Developed technology
$
411
Trade name
108
Customer relationships
93
IPR&amp;D
1,525
Goodwill
7,554
Net assets acquired
1,017
Total purchase consideration
$
10,708
Included in net assets acquired was $0.5 million of cash acquired. The amounts allocated to developed technology, customer relationships and trade name (the acquired intangible assets) total $0.6 million. The fair value assigned to developed technology was determined primarily using the cost approach, which estimates the cost to reproduce the asset, adjusted for loss due to functional and economic obsolescence. The fair value of the Company’s customer relationships was determined primarily using the income approach, which discounts expected future cash flows to present value using estimates and assumptions determined by management. The fair value assigned to trade name was determined using the relief from royalty method, where the owner of the asset realizes a benefit from owning the intangible asset rather than paying a rental or royalty rate for use of the asset. The acquired identifiable intangible assets are being amortized on a straight-line basis over four to five years, which approximates the pattern in which these assets are expected to be utilized. Additionally, $1.5 million of the purchase consideration was allocated to IPR&amp;D relating to Prelert’s Elasticsearch interface that had not been fully built at the time of the acquisition. In May 2017, after completion of additional developmental effort around the machine learning feature, the IPR&amp;D was transferred to developed technology and is being amortized over a period of five years, which approximates the pattern in which this asset is expected to be utilized. The following table sets forth the components of identifiable intangible assets acquired and their estimated useful lives as of the date of acquisition (in thousands):
Useful life
Fair Value
(in years)
Developed technology
$
411
5
Customer relationships
93
4
Trade name
108
4
IPR&amp;D
1,525
N/A
Total identifiable intangible assets
$
2,137
Goodwill of $7.6 million, none of which is deductible for tax purposes, was recorded in connection with the Prelert acquisition, which is primarily attributed to synergies arising from the acquisition and the value of the acquired workforce. Twelve and one-half percent of the equity consideration, or 98,425 ordinary shares, was held back for customary indemnification matters in accordance with the acquisition agreement. No indemnity claims were made by the Company during the eighteen-month indemnification period that expired in March 2018. Acquisition costs of $0.2 million were charged to general and administrative expenses in the consolidated statement of operations for the year ended April 30, 2017. Prelert has been included in the Company’s consolidated results of operations since the acquisition date. Prelert’s results were immaterial to the Company’s consolidated results for the year ended April 30, 2017. Fair Value of Ordinary Shares Used for Purchase Consideration The fair value of the ordinary shares issued as part of the consideration paid for the above acquisitions was determined by the Company’s board of directors based on numerous subjective and objective factors, including, but not limited to, a contemporaneous valuation performed by an independent third-party valuation firm. Because the Company was not publicly traded at the time the acquisitions were completed, the Company’s board of directors considered valuations of comparable companies, sales of redeemable convertible preference shares, sales of ordinary shares to unrelated third parties, operating and financial performance, the lack of liquidity of the Company’s ordinary shares, and general and industry-specific economic outlook, among other factors. </t>
  </si>
  <si>
    <t>Commitments and Contingencies</t>
  </si>
  <si>
    <t>Commitments And Contingencies Disclosure [Abstract]</t>
  </si>
  <si>
    <t>7. Commitments and Contingencies Operating Leases The Company has entered into non-cancelable operating leases, primarily related to rental of office space, expiring through 2025. The Company recognizes operating lease costs on a straight-line basis over the term of the agreement, taking into account adjustments for market provisions such as free or escalating base monthly rental payments or deferred payment terms such as rent holidays that defer the commencement date of the required payments. The Company may receive renewal or expansion options, leasehold improvement allowances or other incentives on certain lease agreements. Hosting Infrastructure Commitments In December 2017, the Company entered into non-cancelable capacity commitments with a hosting infrastructure vendor for a total minimum commitment of $12.5 million in each of the subsequent three years. In December 2018, the agreement was amended to establish total minimum commitments of $17.0 million for calendar year 2019, $20.0 million for calendar year 2020 and $23.0 million for calendar year 2021. As of April 30, 2019, the Company had paid $15.7 million toward the calendar year 2019 commitment. Other Commitments Other commitments consist of a loan issued to finance the Company’s tenant improvements. The current portion of the loan is included within other accrued liabilities and the non-current portion is included within other liabilities, non-current on the consolidated balance sheet. The term of the arrangement is 60 months, terminating in March 2020. The Company repaid $0.1 million of the loan, including both principal and interest, during the year ended April 30, 2019. The outstanding balance of the loan, including interest, was $0.1 million as of April 30, 2019. Future minimum lease payments under non-cancelable office leases, hosting infrastructure commitments, and other commitments as of April 30, 2019 were as follows (in thousands):
Years Ending April 30,
Minimum Lease Payments
Hosting Infrastructure Commitments
Other Commitments
Total
2020
6,455
7,962
90
14,507
2021
5,494
21,000
-
26,494
2022
5,106
15,333
-
20,439
2023
5,217
-
-
5,217
2024
4,602
-
-
4,602
Thereafter
7,020
-
-
7,020
Total
$
33,894
$
44,295
$
90
$
78,279
Rent expense related to operating leases was $7.3 million, $6.5 million and $5.4 million for the years ended April 30, 2019, 2018 and 2017, respectively. Letters of Credit The Company had a total of $2.3 million in letters of credit outstanding in favor of certain landlords for office space as of April 30, 2019. Legal Matters From time to time, the Company has become involved in claims and other legal matters arising in the ordinary course of business. The Company investigates these claims as they arise. Although claims are inherently unpredictable, the Company is currently not aware of any matters that, if determined adversely to the Company, would individually or taken together have a material adverse effect on its business, results of operations, financial position or cash flows. The Company accrues estimates for resolution of legal and other contingencies when losses are probable and estimable. Although the results of litigation and claims are inherently unpredictable, the Company believes that there was not at least a reasonable possibility that the Company had incurred a material loss with respect to such loss contingencies, as of April 30, 2019, therefore, the Company has not recorded an accrual for such contingencies. Indemnification The Company enters into indemnification provisions under its agreements with other companies in the ordinary course of business, including business partners, landlords, contractors and parties performing its research and development. Pursuant to these arrangements, the Company agrees to indemnify, hold harmless, and reimburse the indemnified party for certain losses suffered or incurred by the indemnified party as a result of the Company’s activities. The terms of these indemnification agreements are generally perpetual.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fair value of these agreements is not material. The Company maintains commercial general liability insurance and product liability insurance to offset certain of the Company’s potential liabilities under these indemnification provisions. In addition, the Company indemnifies its officers, directors and certain key employees while they are serving in good faith in their respective capacities. To date, there have been no claims under any indemnification provisions.</t>
  </si>
  <si>
    <t>Related Parties</t>
  </si>
  <si>
    <t>Related Party Transactions [Abstract]</t>
  </si>
  <si>
    <t xml:space="preserve">8. Related Parties In November 2016, the Company’s board of directors approved a tender offer which allowed the Company’s employees and founders to sell ordinary shares to a third-party investment fund. This investment fund purchased 3,347,193 ordinary shares from participating founders and certain employees for a total purchase price of $44.9 million. Since the purchasing investment fund is an entity affiliated with a holder of economic interest in the Company and the fund acquired shares from employees and founders at a price in excess of fair value of such shares, the amount paid in excess of the fair value of ordinary shares at the time of the tender offer was recorded as stock-based compensation expense. Total stock-based compensation expense related to the tender offer included in the consolidated statement of operations for the year ended April 30, 2017 was as follows (in thousands):
Cost of revenue—cost of subscription—self-managed and SaaS
$
62
Cost of revenue—professional services
10
Research and development
1,440
Sales and marketing
1,207
General and administrative
11,038
Total stock-based compensation expense
$
13,757
There were no other material related party transactions in the years ended April 30, 2019, 2018 and 2017. There were no amounts payable to or amounts receivable from related parties as of April 30, 2019 and 2018. </t>
  </si>
  <si>
    <t>Equity [Abstract]</t>
  </si>
  <si>
    <t>9. Redeemable Convertible Preference Shares The Company previously issued redeemable convertible preference shares in one or more series, each with such designations, rights, qualifications, limitations, and restrictions. Immediately prior to the closing of the IPO, all shares of redeemable convertible preference shares then outstanding were automatically converted into an equivalent number of ordinary shares on a one-to-one basis and their carrying amount reclassified into shareholders’ equity (deficit). As of April 30, 2019, there were no redeemable convertible preference shares issued and outstanding.</t>
  </si>
  <si>
    <t xml:space="preserve">10. Ordinary Shares The Company’s articles of association designated and authorized the Company to issue 72 million ordinary shares with a par value of €0.001 per share up until immediately prior to the completion of the IPO at which time the authorized ordinary shares increased to 165 million. In addition, the par value per ordinary share was changed from €0.001 per share to €0.01 per share as required by Dutch law at the time of the Company’s conversion into a Dutch public limited company ( naamloze vennootschap Each holder of ordinary shares has the right to one vote per ordinary share. The holders of ordinary shares are also entitled to receive dividends whenever funds are legally available and when declared by the board of directors, subject to the prior rights of holders of all classes of shares outstanding having priority rights to dividends. No dividends have been declared by the Company’s board of directors from inception through the year ended April 30, 2019. Ordinary Shares Reserved for Issuance The Company had reserved shares of ordinary shares for issuance as follows:
As of April 30,
2019
2018
Conversion of Series A redeemable preference shares
-
10,228,680
Conversion of Series B redeemable preference shares
-
6,071,373
Conversion of Series C redeemable preference shares
-
5,820,722
Conversion of Series C-1 redeemable preference shares
-
3,273,459
Conversion of Series D redeemable preference shares
-
3,545,232
Options issued and outstanding
22,866,438
22,237,484
RSUs issued and outstanding
740,467
-
Remaining shares available for future issuance under the 2012 Plan
9,649,123
2,061,282
Total ordinary shares reserved
33,256,028
53,238,232
Early Exercised Options Certain ordinary share option holders have the right to exercise unvested options, subject to a repurchase right held by the Company at the original exercise price, in the event of voluntary or involuntary termination of employment of the shareholder. As of April 30, 2019 and 2018, there were zero and 148,630 shares, respectively, of unvested ordinary shares that had been early exercised and were subject to repurchase. The proceeds related to unvested ordinary shares are recorded as liabilities until the stock vests, at which point they are transferred to additional paid-in capital. Shares issued for the early exercise of options are included in issued and outstanding shares as they are legally issued and outstanding. </t>
  </si>
  <si>
    <t>Equity Incentive Plans</t>
  </si>
  <si>
    <t>Disclosure Of Compensation Related Costs Sharebased Payments [Abstract]</t>
  </si>
  <si>
    <t xml:space="preserve">11. Equity Incentive Plans In September 2012, the Company’s board of directors adopted and the Company’s shareholders approved the 2012 Stock Option Plan, Amended and Restated Stock Option Plan, which was amended and restated in September 2018 (as amended and restated, the “2012 Plan”). Under the 2012 Plan, the board of directors may grant stock options and other equity-based awards to eligible employees, directors, and consultants to attract and retain the best available personnel for positions of substantial responsibility, to provide additional incentive to employees, directors and consultants, and to promote the success of the Company’s business. The Company’s board of directors or compensation committee determine the vesting schedule for all equity-based awards. Stock options granted to new employees under the 2012 Plan generally vest over four years with 25% of the option shares vesting one year from the vesting commencement date and then ratably over the following 36 months subject to the employees continued service to the Company. Refresh grants to existing employees generally vest monthly over four years subject to the employees continued service to the Company.
Year Ended April 30,
2019
2018
Available at beginning of fiscal year
2,061,282
4,989,092
Awards authorized
12,000,000
7,500,000
Options granted
(4,722,404
)
(11,264,179
)
Options cancelled
976,130
1,137,867
Options repurchased
43,630
-
RSUs granted
(732,701
)
(57,000
)
RSAs granted
-
(244,498
)
RSUs cancelled
23,186
-
Available at end of period
9,649,123
2,061,282
Stock Options The following table summarizes stock option activity for the 2012 Plan (in thousands, except share and per share data):
Options Outstanding
Number of Options Outstanding
Weighted- Average Exercise Price
Remaining Contractual Term (in years)
Aggregate Intrinsic Value
Balance as of April 30, 2017
12,928,320
$
5.80
7.65
$
45,303
Stock options granted
11,264,179
$
11.71
Stock options exercised
(817,148
)
$
4.78
Stock options cancelled
(1,137,867
)
$
9.39
Balance as of April 30, 2018
22,237,484
$
8.65
8.31
$
98,365
Stock options granted
4,722,404
$
23.27
Stock options exercised
(3,117,320
)
$
5.95
Stock options cancelled
(976,130
)
$
11.78
Balance as of April 30, 2019
22,866,438
$
11.90
7.98
$
1,684,106
Exercisable as of April 30, 2019
9,767,010
$
7.67
7.07
$
760,696
Options exercisable include 724,600 options that were unvested as of April 30, 2019. Aggregate intrinsic value represents the difference between the exercise price of the options to purchase ordinary shares and the fair value of the Company’s ordinary shares. The weighted-average grant-date fair value per share of options granted was $10.22 and $5.09 for the years ended April 30, 2019 and 2018, respectively. As of April 30, 2019, the Company had unrecognized stock-based compensation expense of $81.3 million related to unvested stock options that the Company expects to recognize over a weighted-average period of 2.84 years. RSAs In October 2017, in connection with the acquisition of Swiftype, The performance-based vesting condition related to these awards was deemed probable upon the effectiveness of the Company’s IPO on October 8, 2018. On that date, the Company recorded a cumulative stock-based compensation expense of $1.7 million using the accelerated attribution method for the RSAs that had satisfied the applicable service-based vesting condition on that date with the remaining expense to be recognized over the remaining requisite service period. Total stock-based compensation expense related to the RSAs for the year ended April 30, 2019 was $2.6 million. The issuance of shares underlying the RSAs was contingent upon payment of the subscription price by the employees. As of April 30, 2018, the subscription price had not been paid and therefore the RSAs remained outstanding and the shares remained unissued. During the year ended April 30, 2019, the subscription price for these awards was paid and the underlying ordinary shares were issued. Ordinary shares issued upon payment of the subscription price are subject to repurchase by the Company until the underlying performance-based and service-based vesting conditions are satisfied. The following table summarizes RSA activity for the 2012 Plan:
Number of Awards
Weighted- Average Grant Date Fair Value
Outstanding at April 30, 2017
-
$
-
RSAs granted
244,498
$
11.46
Outstanding at April 30, 2018
244,498
$
11.46
RSAs subscribed
(244,498
)
$
11.46
Outstanding at April 30, 2019
-
RSUs During the year ended April 30, 2019, the Company granted 732,701 RSUs at a weighted average grant date fair value of $64.55 Stock-based compensation expense related to RSUs for the year ended April 30, 2019 was $7.1 million. The following table summarizes RSU activity for the 2012 Plan:
Number of Awards
Weighted- Average Grant Date Fair Value
Outstanding and unvested at April 30, 2017
-
$
-
RSUs granted
57,000
$
13.07
Outstanding and unvested at April 30, 2018
57,000
$
13.07
RSUs granted
732,701
$
64.55
RSUs released
(26,048
)
$
14.84
RSUs cancelled
(23,186
)
$
59.93
Outstanding and unvested at April 30, 2019
740,467
$
62.48
Determination of Fair Value The determination of the fair value of stock-based options on the date of grant using an option pricing model is affected by the fair value of the Company’s ordinary shares, as well as assumptions regarding a number of complex and subjective variables. The Company uses the Black-Scholes option pricing model to calculate the fair value of stock options, which requires the use of assumptions including actual and projected employee stock option exercise behaviors, expected price volatility of the Company’s ordinary shares, the risk-free interest rate and expected dividends. Each of these inputs is subjective and generally requires significant judgment to determine. Fair Value of Ordinary Shares: Prior to the IPO, the fair value of ordinary shares underlying the stock awards had historically been determined by the board of directors, with input from the Company’s management. The board of directors previously determined the fair value of the ordinary shares at the time of grant of the awards by considering a number of objective and subjective factors, including valuations of comparable companies, sales of redeemable convertible preference shares, sales of ordinary shares to unrelated third parties, operating and financial performance, the lack of liquidity of the Company’s ordinary shares, and general and industry-specific economic outlook. Subsequent to the IPO, the fair value of the underlying ordinary shares is determined by the closing price, on the date of the grant, of the Company’s ordinary shares, which are traded publicly on the New York Stock Exchange. Expected Term: The expected term represents the period that options are expected to be outstanding. For option grants that are considered to be “plain vanilla,” the Company determines the expected term using the simplified method. The simplified method deems the term to be the average of the time-to-vesting and the contractual life of the options. Expected Volatility: Since the Company has limited trading history of its ordinary shares, the expected volatility is derived from the average historical stock volatilities of several unrelated public companies within the Company’s industry that the Company considers to be comparable to its own business over a period equivalent to the option’s expected term. Risk-Free Interest Rate: The risk-free interest rate is based on the U.S. Treasury yield curve in effect at the time of grant for zero-coupon U.S. Treasury notes with maturities approximately equal to the option’s expected term. Dividend Rate: The expected dividend is assumed to be zero as the Company has never paid dividends and has no current plans to do so. The Company’s expected volatility and expected term involve management’s best estimates, both of which impact the fair value of the option calculated under the Black-Scholes option pricing model and, ultimately, the expense that will be recognized over the life of the option. The fair value of stock options granted was estimated on the date of grant using the Black-Scholes option pricing model with the following assumptions:
Year Ended April 30,
2019
2018
2017
Expected term (in years)
6.02 - 6.08
6.02 - 6.08
6.02 - 6.08
Expected stock price volatility
40.5% - 46.7%
40.7% - 44.1%
40.4% - 43.5%
Risk-free interest rate
2.4% - 3.1%
1.8% - 2.6%
1.3% - 2.2%
Dividend yield
0%
0%
0% Stock-Based Compensation Expense Total stock-based compensation expense recognized in the Company’s consolidated statements of operations was as follows (in thousands):
Year Ended April 30,
2019
2018
2017
Cost of revenue—cost of subscription—self-managed and SaaS
$
3,383
$
699
$
268
Cost of revenue—professional services
1,208
329
98
Research and development
16,100
5,045
3,302
Sales and marketing
11,996
3,560
3,420
General and administrative
7,255
3,109
11,798
Total stock-based compensation expense
$
39,942
$
12,742
$
18,886
Total stock-based compensation expense for the year ended April 30, 2019 and April 30, 2018 includes a charge of $4.4 million and $0.4 million, respectively, related to an expense arising from business combinations. Total stock-based compensation expense for the year ended April 30, 2017 includes a charge related to a secondary sale of $13.8 million. Refer to Note 8— Related Parties. </t>
  </si>
  <si>
    <t>Net Loss Per Share Attributable to Ordinary Shareholders</t>
  </si>
  <si>
    <t>Earnings Per Share [Abstract]</t>
  </si>
  <si>
    <t>12. Net Loss Per Share Attributable to Ordinary Shareholders The following table sets forth the computation of basic and diluted net loss per share attributable to ordinary shareholders (in thousands, except share and per share data):
Year Ended April 30,
2019
2018
2017
Numerator:
Net loss
$
(102,303
)
$
(52,727
)
$
(51,968
)
Denominator:
Weighted-average shares used in computing net loss per share attributable to ordinary shareholders, basic and diluted
54,893,365
32,033,792
30,359,419
Net loss per share attributable to ordinary shareholders, basic and diluted
$
(1.86
)
$
(1.65
)
$
(1.71
) The following outstanding potentially dilutive ordinary shares were excluded from the computation of diluted net loss per share attributable to ordinary shareholders for the periods presented because the impact of including them would have been antidilutive:
Year Ended April 30,
2019
2018
2017
Redeemable convertible preference shares
-
28,939,466
28,939,466
Stock options
22,866,438
22,237,484
12,928,320
RSUs
595,503
-
-
Contingently issuable shares
-
-
98,425
Shares subject to repurchase
254,350
276,243
-
Early exercised stock options
-
148,630
81,250
Total
23,716,291
51,601,823
42,047,461
The table above does not include 244,498 RSAs outstanding as of April 30, 2018, as these RSAs were subject to a performance-based vesting condition that was not considered probable as of April 30, 2018. During the year ended April 30, 2019, the subscription price for these awards was paid and the underlying ordinary shares were issued. As of April 30, 2019, 73,350 ordinary shares issued upon payment of the subscription price were subject to repurchase by the Company until the underlying service-based vesting conditions is satisfied.</t>
  </si>
  <si>
    <t>Income Taxes</t>
  </si>
  <si>
    <t>Income Tax Disclosure [Abstract]</t>
  </si>
  <si>
    <t>13. Income Taxes The Company is incorporated in the Netherlands but operates in various countries with differing tax laws and rates. The geographical breakdown of income (loss) before provision for income taxes is summarized as follows (in thousands):
Year Ended April 30,
2019
2018
2017
Dutch
$
(121,803
)
$
(58,810
)
$
(61,590
)
Foreign
23,888
9,459
13,835
Loss before income taxes
$
(97,915
)
$
(49,351
)
$
(47,755
) The components of the provision for income taxes were as follows (in thousands):
Year Ended April 30,
2019
2018
2017
Current:
Dutch
$
-
$
-
$
-
Foreign
912
3,731
3,495
Total current tax expense
912
3,731
3,495
Deferred:
Dutch
$
(233
)
$
-
$
-
Foreign
3,709
(355
)
718
Total deferred tax expense
3,476
(355
)
718
Total provision for income taxes
$
4,388
$
3,376
$
4,213
The Company’s effective tax rate substantially differed from the Dutch statutory tax rate of 25% primarily due to the valuation allowance on the Dutch, U.S. and United Kingdom deferred tax assets in addition to a deferred tax asset revaluation as a result of enacted tax legislation in the Netherlands, offset by stock based compensation. A reconciliation of income taxes at the statutory income tax rate to the provision for income taxes included in the consolidated statement of operations is as follows (in thousands, except for rates):
Year Ended April 30,
2019
2018
2017
Tax
Rate
Tax
Rate
Tax
Rate
Dutch statutory income tax
$
(24,479
)
25.0
%
$
(12,338
)
25.0
%
$
(11,939
)
25.0
%
Foreign income taxed at different rates
(310
)
0.3
%
(670
)
1.4
%
484
(1.0
)%
Stock-based compensation
(24,848
)
25.3
%
4,669
(9.4
)%
4,241
(8.9
)%
Credits
(2,161
)
2.2
%
(697
)
1.4
%
(504
)
1.1
%
Change in valuation allowance
43,071
(44.0
)%
11,495
(23.3
)%
11,226
(23.5
)%
Deferred tax asset revaluation
11,883
(12.1
)%
1,081
(2.2
)%
-
-
Other
1,232
(1.2
)%
(164
)
0.3
%
705
(1.5
)%
Provision for income taxes
$
4,388
(4.5
)%
$
3,376
(6.8
)%
$
4,213
(8.8
)% Deferred Income Taxes Deferred tax assets are recognized for the expected future tax consequences of temporary differences between the carrying amounts and the tax basis of assets and liabilities. Management assesses whether it is more likely than not that some portion or all of the deferred tax assets will be realized. Deferred tax assets are reduced by valuation allowance to the extent management believes it is not more likely than not to be realized. The ultimate realization of deferred tax assets is dependent upon the generation of future taxable income. Management makes estimates and judgments about future taxable income based on assumptions that are consistent with the Company’s plans and estimates. Significant components of the Company’s deferred tax assets are summarized as follows (in thousands):
As of April 30,
2019
2018
Deferred tax assets:
Accrued compensation
$
1,685
$
795
Net operating loss carryforward
84,194
47,331
Deferred revenue
-
367
Intangibles/assets
2,321
1,005
Stock-based compensation
4,089
1,013
Research and development credits
3,584
978
Other
1,875
519
Gross deferred tax assets
97,748
52,008
Less valuation allowance
(92,309
)
(45,906
)
Total deferred tax assets
5,439
6,102
Deferred tax liabilities:
Deferred contract acquisition costs
(5,878
)
(3,467
)
Deferred revenue
(858
)
-
Other
(674
)
(984
)
Gross deferred tax liabilities
(7,410
)
(4,451
)
Net deferred tax assets (liabilities)
$
(1,971
)
$
1,651
The valuation allowance for deferred tax assets as of April 30, 2019 and 2018 was $92.3 million and $45.9 million, respectively. As the Company has generated losses since inception in the Netherlands and California (United States) jurisdictions, management maintains a full valuation allowance against the net deferred tax assets in these jurisdictions. In addition, the United States and the United Kingdom jurisdictions are anticipated to have cumulative losses for the foreseeable future, and as such a valuation allowance has been established for these regions. The valuation allowance in the Netherlands, the United States and the United Kingdom jurisdictions increased by $10.6 million, $35.0 million and $0.8 million, respectively, during the year ended April 30, 2019 and $16.9 million, $1.3 million and no valuation allowance, respectively, for the year ended April 30, 2018. The valuation allowance for Dutch deferred tax assets as of April 30, 2019 and 2018 was $53.1 million and $42.5 million, respectively, the valuation allowance for the United States deferred tax assets as of April 30, 2019 and 2018 was $38.4 million and $3.4 million, respectively, and the valuation allowance for the United Kingdom deferred tax assets as of April 30, 2019 was $0.8 million and there was no valuation allowance as of April 30, 2018. As of April 30, 2019, the Company had net operating loss (“NOL”) carryforwards for Dutch, U.S. Federal and U.S. State income tax purposes of $251.0 million, $116.4 million and $112.2 million, respectively, which begin to expire in the year ending April 30, 2022, April 30, 2029 and April 30, 2024, respectively. The Company also has research and development tax credit carryforwards for United States Federal, State and Canada, income tax purposes of $1.9 million , $1.3 million and $0.4 million respectively, which begin to expire April 30, 2033, April 30, 2022 and April 30, 2039, respectively. The deferred tax assets associated with the NOL carryforwards and other tax attributes in the Netherlands, the United States, and the United Kingdom are subject to a full valuation allowance. Uncertain Tax Positions The calculation of the Company’s tax obligations involves dealing with uncertainties in the application of complex tax laws and regulations. ASC 740, Income Taxes Although the Company believes that it has adequately reserved for its uncertain tax positions, the Company can provide no assurance that the final tax outcome of these matters will not be materially different. As the Company expands, it will face increased complexity, and the Company’s unrecognized tax benefits may increase in the future. The Company makes adjustments to its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The Company had unrecognized tax benefits of $3.9 million as of April 30, 2019, of which none would impact the effective tax rate before consideration of any valuation allowance. The activity within the Company’s unrecognized gross tax benefits is summarized as follows (in thousands):
As of April 30,
2019
2018
2017
Balance as of beginning of year
$
2,019
$
1,196
$
584
Increase related to tax positions taken in prior periods
240
6
-
Increase related to tax positions taken in the current period
1611
817
612
Balance as of end of year
$
3,870
$
2,019
$
1,196
The Company’s policy is to recognize penalties and interests accrued on any unrecognized tax benefits as a component of income tax expense. During the year ended April 30, 2019, 2018 and 2017 the Company recognized less than $0.1 million, $0.2 million and less than $0.1 million, respectively, of interest and penalties. The amount of accrued interest and penalties recorded on the consolidated balance sheet as of April 30, 2019 and 2018 was $0.3 million and $0.3 million, respectively. The Company is subject to periodic examination of income tax returns by various domestic and international tax authorities. The Company is currently under audit with the French tax authority for the tax years ended April 30, 2015 to April 30, 2018, and the Dutch tax authority for the tax years ended April 30, 2015 to April 30, 2017. The Company does not anticipate any significant increases or decreases in its uncertain tax positions within the next twelve months. The Company files tax returns in multiple jurisdictions, including the Netherlands and United States. The Company’s tax filings for fiscal years starting in 2013 remain open in various tax jurisdictions. If the examinations are resolved unfavorably, there is a possibility they may have a material negative impact on its results of operations. Dutch income taxes and non-Dutch withholding taxes associated with the repatriation of earnings or for temporary differences related to investments in non-Dutch subsidiaries, excluding the U.S subsidiaries, have not been provided for, as the Company intends to reinvest the earnings of such subsidiaries indefinitely or the Company has concluded that an immaterial additional tax liability would arise on the distribution of such earnings. Earnings from the Company’s U.S. subsidiaries are being treated as being currently repatriated back to the Netherlands though no Dutch income taxes nor U.S. withholding taxes in regard to such repatriations are being recorded due to the Dutch participation exemption provisions and exemption from withholding taxes under the income tax treaty between the Netherlands and the United States. At April 30, 2019, there were cumulative earnings of $37.9 million, from the non-U.S. subsidiaries. If such earnings were to be repatriated they would be exempt from taxation in the Netherlands and the amount of dividend withholding taxes from such foreign jurisdictions would not be material, due to the various income tax treaties between the Netherlands and the respective foreign jurisdictions. On December 22, 2017, the Tax Cuts and Jobs Act (“TCJA”) was signed into law making significant changes to the United States Internal Revenue code. Changes include, but are not limited to, a U.S. corporate income tax rate (“U.S. federal tax rate”) decrease to from 35% to 21% effective January 1, 2018. As a result of the decrease in the U.S. federal tax rate to 21% effective January 1, 2018, the Company has computed its income tax expense for the year ended April 30, 2018 year ended April 30, On December 22, 2017, the staff of the SEC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CJA. The measurement period ends when a company has obtained, prepared, and analyzed the information that was needed in order to complete the accounting requirements under ASC Topic 740, but cannot extend beyond one year. The Company has determined that the U.S. transition tax on accumulated earnings of foreign subsidiaries and the deferred tax asset re-measurement were each provisional and reasonable estimates as of April 30, 2018. In the year ended April 30, The TCJA contains several new tax provisions that became effective on January 1, 2018, such as the introduction of Global Intangible Low Taxed Income (“GILTI”). Due to the Company’s net operating loss, such new tax provisions did not have a material impact on the Company’s results for the year ended April 30, 2019.</t>
  </si>
  <si>
    <t>Employee Benefit Plans</t>
  </si>
  <si>
    <t>Compensation And Retirement Disclosure [Abstract]</t>
  </si>
  <si>
    <t xml:space="preserve">14. Employee Benefit Plans The Company has a defined-contribution plan in the U.S. intended to qualify under Section 401 of the Internal Revenue Code (the “401(k) Plan”). The Company has contracted with a third-party provider to act as a custodian and trustee, and to process and maintain the records of participant data. Substantially all the expenses incurred for administering the 401(k) Plan are paid by the Company. This Plan covers substantially all employees who meet minimum age and service requirements and allows participants to defer a portion of their annual compensation on a pre-tax basis The Company makes contributions to the plan up to 6% of the participating employee’s W-2 earnings and wages. The Company recorded $5.0 million, $2.8 million and $1.7 million of expense related to the plan during the years ended April 30, 2019, 2018 and 2017, respectively. The Company also has defined-contribution plans in certain other countries for which the Company recorded $1.9 million, $1.4 million and $0.5 million of expense during the years ended April 30, 2019, 2018 and 2017, respectively. </t>
  </si>
  <si>
    <t>Segment Information</t>
  </si>
  <si>
    <t>Segment Reporting [Abstract]</t>
  </si>
  <si>
    <t>15. Segment Information The following table summarizes the Company’s total revenue by geographic area based on the billing address of the customers (in thousands):
Year Ended April 30,
2019
2018
2017
United States
$
155,935
$
97,006
$
60,501
Rest of world
115,718
62,929
27,676
Total revenue
$
271,653
$
159,935
$
88,177
Other than the United States, no other individual country exceeded 10% or more of total revenue during the periods presented. The following table presents the Company’s property and equipment, net of depreciation, by geographic region (in thousands):
As of April 30,
2019
2018
United States
$
3,219
$
3,187
The Netherlands
1,769
$
341
United Kingdom
251
582
Rest of world
209
426
Total property and equipment, net
$
5,448
$
4,536</t>
  </si>
  <si>
    <t>Subsequent Events</t>
  </si>
  <si>
    <t>Subsequent Events [Abstract]</t>
  </si>
  <si>
    <t>16. Subsequent Events On June 5, 2019, the Company entered into an Agreement and Plan of Reorganization (the “Merger Agreement”) with Avengers Acquisition Corp., a Delaware corporation and a direct wholly-owned subsidiary of the Company (“Merger Sub”), Endgame, Inc., a Delaware corporation (“Endgame”), and Shareholder Representative Services LLC, a Colorado limited liability company, solely in its capacity as the representative, agent and attorney-in-fact of the securityholders of Endgame (“Securityholder Representative”), Pursuant to the terms of the Merger Agreement, the Company will acquire Endgame for a total purchase price of $234 million, subject to customary adjustments, including the establishment of an indemnity escrow fund. The Company will pay the purchase price through (i) the issuance of ordinary shares, (ii) the repayment of Endgame’s outstanding indebtedness (expected to be approximately $14 million), (iii) the assumption of Endgame’s outstanding options, and (iv) a cash deposit to fund an expense fund for the fees and expenses of the Securityholder Representative. The Merger Agreement contains customary termination rights for both the Company and Endgame and further provides that the Company must pay Endgame a termination fee of $3.5 million upon termination of the Merger Agreement under certain specified circumstances.</t>
  </si>
  <si>
    <t>Summary of Significant Accounting Policies (Policies)</t>
  </si>
  <si>
    <t>Basis of Presentation</t>
  </si>
  <si>
    <t xml:space="preserve">Basis of Presentation The consolidated financial statements have been prepared in accordance with accounting principles generally accepted in the United States of America (“U.S. GAAP”) and include the financial statements of the Company and its wholly owned subsidiaries. All intercompany transactions and accounts have been eliminated in consolidation. </t>
  </si>
  <si>
    <t>Reclassifications</t>
  </si>
  <si>
    <t xml:space="preserve">Reclassifications Certain prior period amounts have been reclassified in order to conform to the current period presentation. These reclassifications had no effect on the previously reported net loss. </t>
  </si>
  <si>
    <t>Fiscal Year</t>
  </si>
  <si>
    <t xml:space="preserve">Fiscal Year The Company’s fiscal year ends on April 30. References to fiscal 2019, for example, refer to the fiscal year ended April 30, 2019. </t>
  </si>
  <si>
    <t>Use of Estimates and Judgments</t>
  </si>
  <si>
    <t xml:space="preserve">Use of Estimates and Judgment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between recognized and deferred amounts, deferred contract acquisition costs, allowance for doubtful accounts, valuation of stock-based compensation, fair value of ordinary shares, fair value of acquired intangible assets and goodwill, useful lives of acquired intangible assets and property and equipment, and valuation allowance for deferred income taxes. The Company bases these estimates on historical and anticipated results, trends and various other assumptions that it believes are reasonable under the circumstances, including assumptions as to future events. Actual results could differ from those estimates. </t>
  </si>
  <si>
    <t>Foreign Currency</t>
  </si>
  <si>
    <t xml:space="preserve">Foreign Currency The reporting currency of the Company is the U.S. dollar. The Company determines the functional currency of each subsidiary in accordance with ASC 830, Foreign Currency Matters For the subsidiari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other income (expense), net in the consolidated statement of operations. For the years ended April 30, 2019, 2018 and 2017, the Company recognized re-measurement gain of $0.2 million, a loss of $1.3 million and a loss of $0.6 million, respectively. For subsidiaries where the functional currency is other than the U.S. dollar, the Company uses the period-end exchange rates to translate assets and liabilities, the average monthly exchange rates to translate revenue and expenses, and historical exchange rates to translate shareholders’ equity (deficit), into U.S. dollars. The Company records translation gains and losses in accumulated other comprehensive loss as a component of shareholders’ equity (deficit) in the consolidated balance sheet. </t>
  </si>
  <si>
    <t>Comprehensive Loss</t>
  </si>
  <si>
    <t xml:space="preserve">Comprehensive Loss The Company’s comprehensive loss includes net loss and unrealized gains and losses on foreign currency translation adjustments. </t>
  </si>
  <si>
    <t>Cash, Cash Equivalents, and Restricted Cash</t>
  </si>
  <si>
    <t>Cash, Cash Equivalents and Restricted Cash The Company considers all highly liquid investments, including money market funds with an original maturity of three months or less at the date of purchase, to be cash equivalents. The carrying amount of the Company’s cash equivalents approximates fair value, due to the short maturities of these instruments. Restricted cash represents cash on deposit with financial institutions in support of letters of credit in favor of certain landlords for non-cancelable lease agreements. Cash, cash equivalents, and restricted cash as reported in the Company’s consolidated statement of cash flows includes the aggregate amounts of cash and cash equivalents and the restricted cash as shown on the consolidated balance sheet. Cash, cash equivalents, and restricted cash as reported in the Company’s consolidated statement of cash flows consists of the following (in thousands):
As of April 30,
2019
2018
Cash and cash equivalents
$
298,000
$
50,941
Restricted cash
2,280
668
Cash, cash equivalents and restricted cash
$
300,280
$
51,609</t>
  </si>
  <si>
    <t>Short-Term Investments</t>
  </si>
  <si>
    <t xml:space="preserve">Short-Term Investments Investments with an original maturity of three months or less at the date of purchase are considered cash equivalents, while all other investments are classified as short-term or long-term based on the nature of the investments, their maturities, and their availability for use in current operations. The Company determines the appropriate classification of its investments at the time of purchase and reevaluates such designation at each balance sheet date. The Company’s short-term investments consist of bank deposits with original maturities greater than three months but less than twelve months and are classified as short-term investments within current assets in the consolidated balance sheet. </t>
  </si>
  <si>
    <t>Fair Value of Financial Instruments</t>
  </si>
  <si>
    <t xml:space="preserve">Fair Value of Financial Instruments The Company’s financial instruments consist of cash equivalents, accounts receivable, accounts payable, and accrued liabilities. Cash equivalents are stated at amortized cost, which approximates fair value at the balance sheet dates, due to the short period of time to maturity. Accounts receivable, accounts payable and accrued liabilities are stated at their carrying value, which approximates fair value due to the short time to the expected receipt or payment date. Assets and liabilities recorded at fair value on a recurring basis in the consolidated balance sheet consisting primarily of cash equivalen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measures its financial assets and liabilities at fair value at each reporting period using a fair value hierarchy which requires the Company to maximize the use of observable inputs and minimize the use of unobservable inputs when measuring fair value:
•
Level 1: Observable inputs, such as unadjusted quoted prices in active markets for identical assets or liabilities at the measurement date.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values of the Company’s financial instruments, including cash and cash equivalents, accounts receivable, accounts payable and accrued liabilities approximate their respective fair values due to the short period of time to maturity, receipt or payment. </t>
  </si>
  <si>
    <t>Concentration of Credit Risk</t>
  </si>
  <si>
    <t>Concentration of Credit Risk Financial instruments that potentially subject the Company to concentrations of credit risk are primarily cash, cash equivalents, restricted cash, short-term investments, and accounts receivable. The primary focus of the Company’s investment strategy is to preserve capital and meet liquidity requirements. The Company maintains its cash accounts with financial institutions where, at times, deposits exceed federal insurance limits. The Company invests its excess cash in highly-rated money market funds and in short-term investments. The Company extends credit to customers in the normal course of business. The Company performs credit analyses and monitors the financial health of its customers to reduce credit risk. Trade accounts receivable are recorded at the invoiced amount and do not bear interest. Management performs ongoing credit evaluations of customers and maintain allowances for potential credit losses on customers’ accounts when deemed necessary. As of April 30, 2019 and 2018, no customer represented 10% or more of net accounts receivable. No customer accounted for more than 10% of the Company’s revenue for the years ended April 30, 2019, 2018 and 2017, respectively.</t>
  </si>
  <si>
    <t>Accounts Receivable, Unbilled Accounts Receivable and Allowance for Doubtful Accounts</t>
  </si>
  <si>
    <t xml:space="preserve">Accounts Receivable, Unbilled Accounts Receivable and Allowance for Doubtful Accounts Accounts receivable primarily consists of amounts billed currently due from customers. The Company’s accounts receivable are subject to collection risk. Gross accounts receivable are reduced for this risk by an allowance for doubtful accounts. This allowance is for estimated losses resulting from the inability of the Company’s customers to make required payments. The Company determines the need for an allowance for doubtful accounts based upon various factors, including past collection experience, credit quality of the customer, age of the receivable balance, and current economic conditions, as well as specific circumstances arising with individual customers. Accounts receivables are written off against the allowance when management determines a balance is uncollectible and the Company no longer actively pursues collection of the receivable. The Company does not typically offer right of refund in its contracts. The allowance for doubtful accounts reflects the Company’s best estimate of probable losses inherent in the Company’s receivables portfolio. The Company has not experienced significant credit losses from its accounts receivable. As of April 30, 2019 and 2018, the allowance for doubtful accounts was $1.4 million and $0.8 million, respectively. Activity related to the Company’s allowance for doubtful accounts was as follows (in thousands):
Year ended April 30,
2019
2018
2017
Beginning balance
$
776
$
357
$
52
Bad debt expense
1,105
1,265
431
Accounts written off
(470
)
(846
)
(126
)
Ending balance
$
1,411
$
776
$
357
Unbilled accounts receivable represents amounts for which the Company has recognized revenue, pursuant to the Company’s revenue recognition policy, for fulfilled obligations, but not yet billed. The unbilled accounts receivable balance was $1.7 million and $1.1 million as of April 30, 2019 and 2018, respectively. </t>
  </si>
  <si>
    <t>Capitalized Software Costs</t>
  </si>
  <si>
    <t xml:space="preserve">Capitalized Software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to develop software that is marketed externally have not been capitalized as the current software development process is essentially completed concurrently with the establishment of technological feasibility. As such, all related software development costs are expensed as incurred and included in research and development expense in the consolidated statement of operations. Costs related to software acquired, developed, or modified solely to meet the Company’s internal requirements, with no substantive plans to market such software at the time of development, or costs related to development of web-based products are capitalized. Costs incurred during the preliminary planning and evaluation stage of the project and during the post implementation operational stage are expensed as incurred. Costs incurred during the application development stage of the project are capitalized. The Company did not capitalize any costs related to software developed for internal use or web-based products in the years ended April 30, 2019, 2018 and 2017. </t>
  </si>
  <si>
    <t>Property and Equipment</t>
  </si>
  <si>
    <t xml:space="preserve">Property and Equipment Property and equipment are recorded at cost and depreciated over their estimated useful lives using the straight-line method. Upon retirement or sale, the cost of assets disposed of and the related accumulated depreciation are removed from the financial statements and any resulting gain or loss is reflected within the consolidated statement of operations. There was no material gain or loss incurred as a result of retirement or sale in the periods presented. Repair and maintenance costs are expensed as incurred. </t>
  </si>
  <si>
    <t xml:space="preserve">Business Combinations The Company has completed a number of acquisitions of other businesses in the past and may acquire additional businesses or technologies in the future. The results of businesses acquired in a business combination are included in the Company’s consolidated financial statements from the date of acquisition. The Company allocates the purchase price, which is the sum of the consideration provided and may consist of cash, equity or a combination of the two, in a business combin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hareholders beyond the acquisition date. If continued employment is required for vesting, the awards are treated as compensation for post- acquisition services and recognized as expense over the requisite service period. To date, the assets acquired and liabilities assumed in the Company’s business combinations have primarily consisted of goodwill and finite-lived intangible assets, consisting primarily of developed technologies, in-process research &amp; development (“IPR&amp;D”), customer relationships and trade names.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independent appraisal firms to assist with the valuation of intangible and certain tangible assets acquired and certain assumed obligations. Acquisition-related transaction costs incurred by the Company are not included as a component of consideration transferred, but are accounted for as an operating expense in the period in which the costs are incurred. </t>
  </si>
  <si>
    <t>Goodwill Goodwill represents the excess of the purchase price over the fair value of net assets acquired in business combinations accounted for using the acquisition method for accounting and is not amortized. The Company tests goodwill for impairment at least annually, in the fourth quarter of each year, or more frequently if events or changes in circumstances indicate that this asset may be impaired. For the purposes of impairment testing, the Company has determined that it has one operating segment and one reporting unit. The Company’s test of goodwill impairment starts with a qualitative assessment to determine whether it is necessary to perform a quantitative goodwill impairment test. If qualitative factors indicate that the fair value of the reporting unit is more likely than not less than its carrying amount, then a quantitative goodwill impairment test is performed. For the quantitative analysis, the Company compares the fair value of its reporting unit to its carrying value. If the estimated fair value exceeds book value, goodwill is considered not to be impaired and no additional steps are necessary. However, if the fair value of the reporting unit is less than book value, then under the second step the carrying amount of the goodwill is compared to its implied fair value. There was no impairment of goodwill recorded for the years ended April 30, 2019, 2018 and 2017.</t>
  </si>
  <si>
    <t>Acquired Intangible Assets</t>
  </si>
  <si>
    <t>Acquired Intangible Assets Acquired amortizable intangible assets are amortized on a straight-line basis over the estimated useful lives of the assets.
Useful life
(in years)
Trade names
$
4
Customer relationships
4
Developed technology
4-5</t>
  </si>
  <si>
    <t>Impairment of Long-Lived Assets</t>
  </si>
  <si>
    <t xml:space="preserve">Impairment of Long-Lived Assets The Company evaluates the recoverability of long-lived assets, including property and equipment and amortizable acquired intangible assets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The Company determined that there were no events or changes in circumstances that indicated that its long-lived assets were impaired during the years ended April 30, 2019, 2018 and 2017. In addition to the recoverability assessment, the Company periodically reviews the remaining estimated useful lives of property and equipment and amortizable intangible assets. If the estimated useful life assumption for any asset is changed, the remaining unamortized balance would be depreciated or amortized over the revised estimated useful life, on a prospective basis. </t>
  </si>
  <si>
    <t>Deferred Offering Costs</t>
  </si>
  <si>
    <t xml:space="preserve">Deferred Offering Costs Deferred offering costs were capitalized and consisted of fees and expenses incurred in connection with the sale of the Company’s ordinary shares in its IPO, including the legal, accounting, printing and other IPO-related costs. Upon consummation of the IPO in October 2018 </t>
  </si>
  <si>
    <t>Deferred Rent</t>
  </si>
  <si>
    <t xml:space="preserve">Deferred Rent Rent expense is recognized on a straight-line basis over the non-cancelable term of the operating lease. The Company records the difference between cash rent payments and recognized rent expense as a deferred rent liability included in other accrued liabilities and other liabilities, non-current on the consolidated balance sheet. Incentives granted under the Company’s facility leases, including allowances to fund leasehold improvements, are deferred and are recognized as adjustments to rent expense on a straight-line basis over the term of the lease. </t>
  </si>
  <si>
    <t>Revenue Recognition</t>
  </si>
  <si>
    <t xml:space="preserve">Revenue Recognition The Company generates revenue primarily from the sale of self-managed subscriptions (which include licenses for proprietary features, support, and maintenance) and SaaS subscriptions. The Company also generates revenue from professional services, which consist of consulting and training. Prior to the year ended April 30, 2017, the Company had not previously reported under U.S. GAAP or prepared financial statements in accordance with U.S. GAAP, and therefore never reported revenue under ASC Topic 605, Revenue Recognition , Revenue from Contracts with Customers Under ASC 606, the Company recognizes revenue when it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i) The Company contracts with its customers through order forms, which in some cases are governed by master sales agreements. The Company determines that it has a contract with a customer when the order form has been approved, each party’s rights regarding the products or services to be transferred can be identified, the payment terms for the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the Company evaluates whether two or more contracts should be combined and accounted for as a single contract and whether the combined or single contract includes more than one performance obligation. The Company has concluded that its contracts with customers do not contain warranties that give rise to a separate performance obligation. (ii)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The Company’s self-managed subscriptions include both an obligation to provide access to proprietary features in its software, as well as an obligation to provide support (on both open source and proprietary features) and maintenance. The Company’s SaaS products provide access to hosted software as well as support, which the Company considers to be a single performance obligation. Services-related performance obligations relate to the provision of consulting and training services. These services are distinct from subscriptions and do not result in significant customization of the software. (iii) The Company measures the transaction price with reference to the standalone selling price (“SSP”) of the various performance obligations inherent within a contract. The SSP is determined based on the prices at which the Company separately sells these products, assuming the majority of these fall within a pricing range. In instances where SSP is not directly observable, such as when the Company does not sell the software license separately, the Company determines the SSP using information that may include market conditions and other observable inputs that can require significant judgment. There is typically more than one SSP for individual products and services due to the stratification of those products and services by quantity, term of the subscription, sales channel and other circumstances. Variable consideration is included in the transaction price if, in the Company’s judgment, it is probable that a significant future reversal of cumulative revenue under the contract will not occur. None of the Company’s contracts contain a significant financing component. (iv)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a relative SSP. If one of the performance obligations is outside of the SSP range, the Company allocates SSP considering the midpoint of the range. The Company also considers if there are any additional material rights inherent in a contract, and if so, the Company allocates a portion of the transaction price to such rights based on SSP. (v) Revenue is recognized at the time the related performance obligation is satisfied by transferring the promised product or service to the customer. The Company’s self-managed subscriptions include both upfront revenue recognition when the license is delivered as well as revenue recognized ratably over the contract period for support and maintenance based on the stand-ready nature of these subscription elements. Revenue on the Company’s SaaS product is recognized ratably over the contract period when the Company satisfies the performance obligation. Consulting services are time-based arrangements and revenue is recognized as these services are performed. Revenue from training services is recognized on the dates these services are complete. The Company generates sales directly through its sales team and through its channel partners. Sales to channel partners are made at a discount and revenues are recorded at this discounted price once all the revenue recognition criteria above are met. To the extent that the Company offers rebates, incentives or joint marketing funds to such channel partners, recorded revenues are reduced by this amount. Channel partners generally receive an order from an end-customer prior to placing an order with the Company. Payment from channel partners is not contingent on the partner’s collection from end-customers. </t>
  </si>
  <si>
    <t>Cost of Revenue</t>
  </si>
  <si>
    <t xml:space="preserve">Cost of Revenue Cost of revenue consists primarily of costs related to providing subscription and professional services to the Company’s customers, including personnel costs (salaries, bonuses and benefits, and stock-based compensation) and related expenses for customer support and services personnel, as well as cloud infrastructure costs, third-party expenses, depreciation of fixed assets, amortization associated with acquired intangible assets, and allocated overhead. </t>
  </si>
  <si>
    <t>Research and Development</t>
  </si>
  <si>
    <t xml:space="preserve">Research and Development Research and development costs are expensed as incurred and consist primarily of personnel costs, including salaries, bonuses and benefits, and stock-based compensation. Research and development costs also include depreciation and allocated overhead. </t>
  </si>
  <si>
    <t>Advertising</t>
  </si>
  <si>
    <t xml:space="preserve">Advertising Advertising costs are charged to operations as incurred or the first time the advertising takes place, based on the nature of the advertising, and include direct marketing, events, public relations, sales collateral materials and partner programs. Advertising costs were $6.5 million, $1.7 million, $1.0 million for the years ended April 30, 2019, 2018 and 2017 respectively. Advertising costs are recorded in sales and marketing expense in the consolidated statement of operations. </t>
  </si>
  <si>
    <t>Stock-Based Compensation</t>
  </si>
  <si>
    <t>Stock-Based Compensation Compensation expense related to stock awards issued to employees, including stock options, restricted stock awards (“RSAs”), and restricted stock units (“RSUs”) is measured at the fair value on the date of the grant and recognized over the requisite service period. The fair value of stock options is estimated on the date of the grant using the Black-Scholes option-pricing model. The fair value of RSAs and RSUs is estimated on the date of the grant based on the fair value of the Company’s underlying ordinary shares. Compensation expense for stock options and RSUs is recognized on a straight-line basis over the requisite service period. Compensation expense for RSAs is amortized on a graded basis over the requisite service period as long as the underlying performance condition is probable to occur. RSAs issued till date included a performance condition in the form of a specified liquidity event. The liquidity event condition was satisfied upon the effectiveness of the Company’s registration statement on Form S-1, or IPO registration statement, on October 5, 2018. On that date, the Company recorded a cumulative stock-based compensation expense of $1.7 million using the accelerated attribution method for all RSAs, for which the service condition had been fully satisfied as of October 5, 2018. The remaining unrecognized stock-based compensation expense related to the RSAs will be recorded over their remaining requisite service periods. The Company recognizes forfeitures as they occur.</t>
  </si>
  <si>
    <t>Net Loss per Share Attributable to Ordinary Shareholders The Company calculates basic net loss per share by dividing the net loss by the weighted-average number of ordinary shares outstanding during the period, less shares subject to repurchase. Diluted net loss per share is computed by giving effect to all potentially dilutive ordinary share equivalents outstanding for the period, including stock options and restricted stock units. Prior to the closing of the IPO in October 2018, the Company calculated basic and diluted net loss per share attributable to ordinary shareholders in conformity with the two-class method required for companies with participating securities. The Company considered all series of redeemable convertible preference shares and early exercised stock options to be participating securities as the holders were entitled to receive non-cumulative dividends on a pari passu basis in the event that a dividend was paid on ordinary shares. Under the two-class method, the net loss attributable to ordinary shareholders was not allocated to the redeemable convertible preference shares and early exercised stock options as the holders of redeemable convertible preference shares and early exercised stock options did not have a contractual obligation to share in losses. Under the two-class method, basic net loss per share attributable to ordinary shareholders was calculated by dividing the net loss by the weighted-average number of ordinary shares outstanding during the period, less shares subject to repurchase. Diluted net loss per share attributable to ordinary shareholders was computed by giving effect to all potentially dilutive ordinary shares outstanding for the period. For purposes of this calculation, redeemable convertible preference shares, stock options to acquire ordinary shares, contingently issuable shares, and early exercised stock options were considered potentially dilutive ordinary shares, but had been excluded from the calculation of diluted net loss per share attributable to ordinary shareholders as their effect was antidilutive. Upon closing of the IPO, all shares of redeemable convertible preference shares then outstanding were automatically converted into an equivalent number of shares of ordinary shares on a one-to-one basis and their carrying amount reclassified into stockholders’ equity (deficit). As of April 30, 2019, the Company did not have any preference shares issued and outstanding.</t>
  </si>
  <si>
    <t xml:space="preserve">Treasury Shares Ordinary shares of the Company that are repurchased are recorded as treasury shares at cost and are included as a component of shareholders’ equity (deficit). </t>
  </si>
  <si>
    <t>Segments</t>
  </si>
  <si>
    <t xml:space="preserve">Segments Operating segments are defined as components of an entity for which separate financial information is available and that is regularly reviewed by the Chief Operating Decision Maker (“CODM”). The Company’s Chief Executive Officer is its CODM. The Company’s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its operating segment and geographical areas in Note 15 to the consolidated financial statements. </t>
  </si>
  <si>
    <t xml:space="preserve">Income Taxes The Company is subject to income taxes in the Netherlands and numerous foreign jurisdictions. These foreign jurisdictions may have different statutory rates than the Netherland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he tax basis of assets and liabilities, as well as for operating losses and tax credit carryforwards. Deferred tax assets and liabilities are measured using the tax rates that are expected to apply to taxable income for the years in which those tax assets and liabilities are expected to be realized or settled. The Company records a valuation allowance to reduce its deferred tax assets to the net amount that it believes is more likely than not to be realized. The calculation of the Company’s tax obligations involves dealing with uncertainties in the application of complex tax laws and regulations. ASC 740, Income Taxes Although the Company believes that it has adequately reserved for its uncertain tax positions, the Company can provide no assurance that the final tax outcome of these matters will not be materially different. As the Company expands internationally, it will face increased complexity, and the Company’s unrecognized tax benefits may increase in the future. The Company makes adjustments to its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t>
  </si>
  <si>
    <t>New Accounting Pronouncements Not Yet Adopted</t>
  </si>
  <si>
    <t xml:space="preserve">New Accounting Pronouncements Not Yet Adopted Leases: In February 2016, the Financial Accounting Standards Board (FASB) issued ASU No. 2016-02, ( which modifies lease accounting for lessees to increase transparency and comparability by recording lease assets and liabilities for operating leases and disclosing key information about leasing arrangements. In July 2018, the FASB issued ASU 2018-10, and ASU 2018-11, which affect certain aspects of the previously issued guidance. Amendments include an additional transition method that allows entities to apply the new standard on the adoption date and recognize a cumulative effect adjustment to the opening balance of retained earnings. The new guidance becomes effective for the Company for the year ending April 30, 2020. The ASU provides an optional transition method that entities can use when adopting the standard. Upon adoption of the new standard as of May 1, 2019, the Company will recognize a cumulative-effect adjustment to the opening balance of accumulated deficit as of the adoption date. The Company will elect the optional transition approach to not apply Topic 842 in the comparative periods presented. Upon adoption, the Company is planning to elect the following:
•
the package of practical expedients which allows for not reassessing (1) whether existing contracts contain leases, (2) the lease classification for existing leases, and (3) whether existing initial direct costs meet the new definition.
•
the practical expedient in ASC Subtopic 842-10 to not separate non-lease components from lease components and instead account for each separate lease component and non-lease components associated with that lease component as a single lease component by class of the underlying asset.
•
not to recognize ROU assets and lease liabilities for short-term leases, which have a lease term of twelve months or less and do not include an option to purchase the underlying asset that the Company is reasonably certain to exercise. The Company is not planning to elect the hindsight practical expedient. The Company expects that the adoption of Topic 842 will result in the recognition of total right-of-use assets between $25.0 million and $30.0 million and total lease liabilities between $25.0 million and $30.0 million, with the most significant impact related to office space leases. The Company does not have any finance leases. The Company does not expect the adoption of Topic 842 to have a material impact to the consolidated statements of operations or to have any impact on its cash flows from operating, investing or financing activities. Credit Losses: In June 2016, the FASB issued ASU No. 2016-13, . ASU 2016-13 changes the impairment model for most financial assets, and will require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update to the standard becomes effective for the Company for the year ending April 30, 2021. The Company is currently evaluating the impact of the adoption of ASU 2016-13 on its consolidated financial statements. Goodwill Impairment : In January 2017, the FASB issued ASU No. 2017-04, . The new standard will simplify the measurement of goodwill by eliminating step two of the two-step impairment test. Step two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new guidance becomes effective for the Company for the year ending April 30, 2021, though early adoption is permitted. The Company does not expect the adoption of the new accounting standard will have a material impact on its consolidated financial statements. Comprehensive Income : In February 2018, the FASB issued ASU No. 2018-02, ,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For all entities, it is effective for fiscal years beginning after December 15, 2018, and interim periods therein. The new guidance becomes effective for the Company for the year ending April 30, 2020, though early adoption is permitted. The amendments in this ASU should be applied either in the period of adoption or retrospectively to each period (or periods) in which the effect of the change in the U.S. federal corporate income tax rate in the Tax Cuts and Jobs Act is recognized. The Company is currently evaluating the potential impact of this ASU on its consolidated financial statements. Fair Value Measurements: In August 2018, the FASB issued ASU No. 2018-13, , which modifies, removes and adds certain disclosure requirements on fair value measurements based on the FASB Concepts Statement, . The new guidance becomes effective for the Company for the year ending April 30, 2021.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Company is currently evaluating the potential impact of this ASU on its consolidated financial statements. Intangible Assets: In August 2018, the FASB issued ASU No. 2018-15, ,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new guidance becomes effective for the Company for the year ending April 30, 2021, though early adoption is permitted. The Company is currently evaluating the potential impact of this ASU on its consolidated financial statements. </t>
  </si>
  <si>
    <t>Summary of Significant Accounting Policies (Tables)</t>
  </si>
  <si>
    <t>Schedule of Cash, Cash Equivalents and Restricted Cash</t>
  </si>
  <si>
    <t>Cash, cash equivalents, and restricted cash as reported in the Company’s consolidated statement of cash flows includes the aggregate amounts of cash and cash equivalents and the restricted cash as shown on the consolidated balance sheet. Cash, cash equivalents, and restricted cash as reported in the Company’s consolidated statement of cash flows consists of the following (in thousands):
As of April 30,
2019
2018
Cash and cash equivalents
$
298,000
$
50,941
Restricted cash
2,280
668
Cash, cash equivalents and restricted cash
$
300,280
$
51,609</t>
  </si>
  <si>
    <t>Schedule of Activity Related to Allowance for Doubtful Accounts</t>
  </si>
  <si>
    <t>Activity related to the Company’s allowance for doubtful accounts was as follows (in thousands):
Year ended April 30,
2019
2018
2017
Beginning balance
$
776
$
357
$
52
Bad debt expense
1,105
1,265
431
Accounts written off
(470
)
(846
)
(126
)
Ending balance
$
1,411
$
776
$
357</t>
  </si>
  <si>
    <t>Schedule of Acquired Amortizable Intangible Assets Amortized Over Estimated Useful Lives of Assets</t>
  </si>
  <si>
    <t>Acquired amortizable intangible assets are amortized on a straight-line basis over the estimated useful lives of the assets.
Useful life
(in years)
Trade names
$
4
Customer relationships
4
Developed technology
4-5</t>
  </si>
  <si>
    <t>Revenue and Performance Obligations (Tables)</t>
  </si>
  <si>
    <t>Text Block [Abstract]</t>
  </si>
  <si>
    <t>Revenue from External Customers by Products and Services</t>
  </si>
  <si>
    <t>The following table presents revenue by category (in thousands):
Year Ended April 30,
2019
2018
2017
% of
% of
% of
Total
Total
Total
Amount
Revenue
Amount
Revenue
Amount
Revenue
Self-managed subscription
$
202,419
74
%
$
123,898
77
%
$
70,398
79
%
License
39,474
15
%
25,759
16
%
14,503
16
%
Subscription
162,945
60
%
98,139
61
%
55,895
63
%
SaaS
45,835
17
%
25,484
16
%
9,348
11
%
Total subscription revenue
248,254
91
%
149,382
93
%
79,746
90
%
Professional services
23,399
9
%
10,553
7
%
8,431
10
%
Total revenue
$
271,653
100
%
$
159,935
100
%
$
88,177
100
%</t>
  </si>
  <si>
    <t>Fair Value Measurements (Tables)</t>
  </si>
  <si>
    <t>Schedule of Assets Measured at Fair Value on Recurring Basis</t>
  </si>
  <si>
    <t>The following table summarizes assets that are measured at fair value on a recurring basis as of April 30, 2019 (in thousands):
Level 1
Level 2
Level 3
Total
Financial Assets:
Cash and cash equivalents:
Money market funds
$
261,864
$
-
$
-
$
261,864
Money market funds consist of cash equivalents with remaining maturities of three months or less at the date of purchase. The Company uses quoted prices in active markets for identical assets to determine the fair value of its Level 1 investments in money market funds. There were no financial instruments measured at fair value on a recurring basis as of April 30, 2018.</t>
  </si>
  <si>
    <t>Balance Sheet Components (Tables)</t>
  </si>
  <si>
    <t>Schedule of Prepaid Expenses and Other Current Assets</t>
  </si>
  <si>
    <t>Prepaid expenses and other current assets consisted of the following (in thousands):
As of April 30,
2019
2018
Prepaid hosting costs
$
12,006
$
7,834
Deposits
1,268
582
Prepaid software subscription costs
4,326
2,483
Deferred stock-based compensation expense
784
496
Prepaid value added taxes
4,239
113
Other
8,249
3,753
Total prepaid expenses and other current assets
$
30,872
$
15,261</t>
  </si>
  <si>
    <t>Schedule of Cost and Accumulated Depreciation of Property and Equipment</t>
  </si>
  <si>
    <t>The cost and accumulated depreciation of property and equipment were as follows (in thousands):
As of April 30,
Useful Life (in years)
2019
2018
Leasehold improvements
Lesser of estimated useful life or remaining lease term
$
6,176
$
5,725
Computer hardware and software
3
$
5,393
5,132
Furniture and fixtures
3-5
$
3,094
2,443
Assets under construction
$
1,243
-
Total property and equipment
$
15,906
$
13,300
Less: accumulated depreciation
(10,458
)
(8,764
)
Property and equipment, net
$
5,448
$
4,536</t>
  </si>
  <si>
    <t>Schedule of Intangible Assets</t>
  </si>
  <si>
    <t>Intangible assets consisted of the following as of April 30, 2019 (in thousands):
Gross Fair Value
Accumulated Amortization
Net Book Value
Weighted Average Remaining Useful Life (in years)
Developed technology
$
12,130
$
5,646
$
6,484
2.5
Customer relationships
398
268
130
2.2
Trade names
972
863
109
2.2
Total
$
13,500
$
6,777
$
6,723
Foreign currency translation adjustment
-
Total
$
6,723
Intangible assets consisted of the following as of April 30, 2018 (in thousands):
Gross Fair Value
Accumulated Amortization
Net Book Value
Weighted Average Remaining Useful Life (in years)
Developed technology
$
10,791
$
2,838
$
7,953
3.4
Trade names
957
809
148
3.0
Customer relationships
398
175
223
2.9
Total
$
12,146
$
3,822
$
8,324
Foreign currency translation adjustment
(27
)
Total
$
8,297</t>
  </si>
  <si>
    <t>Schedule of Amortization Expense for Intangible Assets</t>
  </si>
  <si>
    <t>Amortization expense for the intangible assets for the years ended April 30, 2019, 2018 and 2017 was as follows (in thousands):
Year Ended April 30,
2019
2018
2017
Cost of revenue—cost of license—self-managed
$
387
$
387
$
55
Cost of revenue—cost of subscription—self-managed and SaaS
2,421
1,521
404
Sales and marketing
148
119
70
Total amortization of acquired intangible assets
$
2,956
$
2,027
$
529</t>
  </si>
  <si>
    <t>Schedule of Expected Future Amortization Expense of Intangible Assets</t>
  </si>
  <si>
    <t>The expected future amortization expense related to the intangible assets as of April 30, 2019 was as follows (in thousands, by fiscal year):
2020
$
2,649
2021
2,616
2022
1,397
2023
61
2024
-
Total
$
6,723</t>
  </si>
  <si>
    <t>Schedule of Changes to Goodwill</t>
  </si>
  <si>
    <t>The following table represents the changes to goodwill (in thousands):
Carrying Amount
Balance as of April 30, 2017
$
12,057
Addition from acquisition
6,810
Foreign currency translation adjustment
315
Balance as of April 30, 2018
$
19,182
Addition from acquisition
1,038
Foreign currency translation adjustment
(374
)
Balance of April 30, 2019
$
19,846</t>
  </si>
  <si>
    <t>Schedule of Accrued Expenses and Other Liabilities</t>
  </si>
  <si>
    <t>Accrued expenses and other liabilities consisted of the following (in thousands):
As of April 30,
2019
2018
Accrued expenses
$
8,124
$
3,279
Income taxes payable
149
2,357
Value added taxes payable
4,236
2,536
Liability for early exercise of unvested stock options
-
1,566
Share repurchase liability
1,612
449
Other
4,619
1,629
Total accrued expenses and other liabilities
$
18,740
$
11,816</t>
  </si>
  <si>
    <t>Schedule of Accrued Compensation and Benefits</t>
  </si>
  <si>
    <t>Accrued compensation and benefits consisted of the following (in thousands):
As of April 30,
2019
2018
Accrued vacation
$
9,655
$
6,570
Accrued commissions
6,510
5,913
Post-combination compensation liability
655
655
Other
5,327
2,053
Total accrued compensation and benefits
$
22,147
$
15,191</t>
  </si>
  <si>
    <t>Schedule of Unbilled Accounts Receivable, Deferred Contract Acquisition Costs, and Deferred Revenue from Contracts with Customers</t>
  </si>
  <si>
    <t>The following table provides information about unbilled accounts receivable, deferred contract acquisition costs, and deferred revenue from contracts with customers (in thousands):
As of April 30,
2019
2018
Unbilled accounts receivable, included in accounts receivable, net
$
1,710
$
1,139
Deferred contract acquisition costs
$
26,150
$
18,079
Deferred revenue
$
170,666
$
102,561
Significant changes in the unbilled accounts receivable and the deferred revenue balances were as follows (in thousands):
Unbilled Accounts Receivable
Year Ended April 30,
2019
2018
2017
Beginning balance
$
1,139
$
1,114
$
556
Amounts transferred to accounts receivable from unbilled accounts receivable presented at the beginning of the period
(1,139
)
(1,114
)
(556
)
Revenue recognized during the period in excess of invoices issued
1,710
1,139
1,114
Ending balance
$
1,710
$
1,139
$
1,114
Deferred Revenue
Year Ended April 30,
2019
2018
2017
Beginning balance
$
102,561
$
54,152
$
27,222
Additions through acquisition
-
859
528
Increases due to invoices issued, excluding amounts recognized as revenue during the period
163,963
96,944
51,862
Revenue recognized that was included in deferred revenue balance at beginning of period
(95,858
)
(49,394
)
(25,460
)
Ending balance
$
170,666
$
102,561
$
54,152
The following table summarizes the activity of the deferred contract acquisition costs (in thousands):
Year Ended April 30,
2019
2018
2017
Beginning balance
$
18,079
$
10,135
$
6,262
Capitalization of contract acquisition costs
29,445
20,675
12,290
Amortization of deferred contract acquisition costs
(21,374
)
(12,731
)
(8,417
)
Ending balance
$
26,150
$
18,079
$
10,135
Deferred contract acquisition costs, current
17,215
12,125
7,288
Deferred contract acquisition costs, non- current
8,935
5,954
2,847
Total deferred contract acquisition costs
$
26,150
$
18,079
$
10,135</t>
  </si>
  <si>
    <t>Business Combinations (Tables)</t>
  </si>
  <si>
    <t>Lambda Lab</t>
  </si>
  <si>
    <t>Business Acquisition [Line Items]</t>
  </si>
  <si>
    <t>Summary of Components Purchase Price and Preliminary Allocation of Purchase Price at Fair Value</t>
  </si>
  <si>
    <t>The following table summarizes the components of the Lambda Lab purchase price and the preliminary allocation of the purchase price at fair value (in thousands):
Cash paid
$
1,997
Developed technology
$
1,339
Trade name
15
Goodwill
1,038
Net liabilities acquired
(395
)
Total purchase consideration
$
1,997</t>
  </si>
  <si>
    <t>Swiftype Inc</t>
  </si>
  <si>
    <t>The following table summarizes the components of the Swiftype purchase price and the allocation of the purchase price at fair value (in thousands):
Cash paid
$
1,724
Ordinary shares
8,392
Total consideration
$
10,116
Developed technology
$
5,392
Trade name
97
Customer relationships
158
Goodwill
1,885
Net assets acquired
2,584
Total purchase consideration
$
10,116</t>
  </si>
  <si>
    <t>Schedule of Components of Identifiable Intangible Assets Acquired and Estimated Useful Lives</t>
  </si>
  <si>
    <t>The following table sets forth the components of identifiable intangible assets acquired and their estimated useful lives as of the date of acquisition (in thousands):
Useful life
Fair Value
(in years)
Developed technology
$
5,392
4
Customer relationships
158
4
Trade name
97
4
Total identifiable intangible assets
$
5,647</t>
  </si>
  <si>
    <t>The following table summarizes the components of the Opbeat purchase price and the allocation of the purchase price at fair value (in thousands):
Cash paid
$
3,123
Ordinary shares
4,019
Total consideration
$
7,142
Developed technology
$
1,846
Goodwill
4,925
Net assets acquired
371
Total purchase consideration
$
7,142</t>
  </si>
  <si>
    <t>The following table sets forth the components of the identifiable intangible asset acquired and its estimated useful life as of the date of acquisition (in thousands):
Useful life
Fair Value
(in years)
Developed technology
$
1,846
4</t>
  </si>
  <si>
    <t>The following table summarizes the components of the Prelert purchase price and the allocation of the purchase price at fair value (in thousands):
Cash paid
$
5,000
Ordinary shares
5,708
Total consideration
$
10,708
Developed technology
$
411
Trade name
108
Customer relationships
93
IPR&amp;D
1,525
Goodwill
7,554
Net assets acquired
1,017
Total purchase consideration
$
10,708</t>
  </si>
  <si>
    <t>The following table sets forth the components of identifiable intangible assets acquired and their estimated useful lives as of the date of acquisition (in thousands):
Useful life
Fair Value
(in years)
Developed technology
$
411
5
Customer relationships
93
4
Trade name
108
4
IPR&amp;D
1,525
N/A
Total identifiable intangible assets
$
2,137</t>
  </si>
  <si>
    <t>Commitments and Contingencies (Tables)</t>
  </si>
  <si>
    <t>Schedule of Future Minimum Lease Payments</t>
  </si>
  <si>
    <t>Future minimum lease payments under non-cancelable office leases, hosting infrastructure commitments, and other commitments as of April 30, 2019 were as follows (in thousands):
Years Ending April 30,
Minimum Lease Payments
Hosting Infrastructure Commitments
Other Commitments
Total
2020
6,455
7,962
90
14,507
2021
5,494
21,000
-
26,494
2022
5,106
15,333
-
20,439
2023
5,217
-
-
5,217
2024
4,602
-
-
4,602
Thereafter
7,020
-
-
7,020
Total
$
33,894
$
44,295
$
90
$
78,279</t>
  </si>
  <si>
    <t>Related Parties (Tables)</t>
  </si>
  <si>
    <t>Summary of Stock-based Compensation Expense Related to Tender Offer Included in Consolidated Statement of Operations</t>
  </si>
  <si>
    <t>Total stock-based compensation expense related to the tender offer included in the consolidated statement of operations for the year ended April 30, 2017 was as follows (in thousands):
Cost of revenue—cost of subscription—self-managed and SaaS
$
62
Cost of revenue—professional services
10
Research and development
1,440
Sales and marketing
1,207
General and administrative
11,038
Total stock-based compensation expense
$
13,757
Total stock-based compensation expense recognized in the Company’s consolidated statements of operations was as follows (in thousands):
Year Ended April 30,
2019
2018
2017
Cost of revenue—cost of subscription—self-managed and SaaS
$
3,383
$
699
$
268
Cost of revenue—professional services
1,208
329
98
Research and development
16,100
5,045
3,302
Sales and marketing
11,996
3,560
3,420
General and administrative
7,255
3,109
11,798
Total stock-based compensation expense
$
39,942
$
12,742
$
18,886</t>
  </si>
  <si>
    <t>Ordinary Shares (Tables)</t>
  </si>
  <si>
    <t>Summary of Ordinary Shares Reserved for Issuance</t>
  </si>
  <si>
    <t>The Company had reserved shares of ordinary shares for issuance as follows:
As of April 30,
2019
2018
Conversion of Series A redeemable preference shares
-
10,228,680
Conversion of Series B redeemable preference shares
-
6,071,373
Conversion of Series C redeemable preference shares
-
5,820,722
Conversion of Series C-1 redeemable preference shares
-
3,273,459
Conversion of Series D redeemable preference shares
-
3,545,232
Options issued and outstanding
22,866,438
22,237,484
RSUs issued and outstanding
740,467
-
Remaining shares available for future issuance under the 2012 Plan
9,649,123
2,061,282
Total ordinary shares reserved
33,256,028
53,238,232</t>
  </si>
  <si>
    <t>Equity Incentive Plans (Tables)</t>
  </si>
  <si>
    <t>Summary of equity awards available for grant</t>
  </si>
  <si>
    <t>The equity awards available for grant for the periods presented were as follows:
Year Ended April 30,
2019
2018
Available at beginning of fiscal year
2,061,282
4,989,092
Awards authorized
12,000,000
7,500,000
Options granted
(4,722,404
)
(11,264,179
)
Options cancelled
976,130
1,137,867
Options repurchased
43,630
-
RSUs granted
(732,701
)
(57,000
)
RSAs granted
-
(244,498
)
RSUs cancelled
23,186
-
Available at end of period
9,649,123
2,061,282</t>
  </si>
  <si>
    <t>Summary of stock option activity</t>
  </si>
  <si>
    <t>The following table summarizes stock option activity for the 2012 Plan (in thousands, except share and per share data):
Options Outstanding
Number of Options Outstanding
Weighted- Average Exercise Price
Remaining Contractual Term (in years)
Aggregate Intrinsic Value
Balance as of April 30, 2017
12,928,320
$
5.80
7.65
$
45,303
Stock options granted
11,264,179
$
11.71
Stock options exercised
(817,148
)
$
4.78
Stock options cancelled
(1,137,867
)
$
9.39
Balance as of April 30, 2018
22,237,484
$
8.65
8.31
$
98,365
Stock options granted
4,722,404
$
23.27
Stock options exercised
(3,117,320
)
$
5.95
Stock options cancelled
(976,130
)
$
11.78
Balance as of April 30, 2019
22,866,438
$
11.90
7.98
$
1,684,106
Exercisable as of April 30, 2019
9,767,010
$
7.67
7.07
$
760,696</t>
  </si>
  <si>
    <t>Summary of RSA activity</t>
  </si>
  <si>
    <t>The following table summarizes RSA activity for the 2012 Plan:
Number of Awards
Weighted- Average Grant Date Fair Value
Outstanding at April 30, 2017
-
$
-
RSAs granted
244,498
$
11.46
Outstanding at April 30, 2018
244,498
$
11.46
RSAs subscribed
(244,498
)
$
11.46
Outstanding at April 30, 2019
-</t>
  </si>
  <si>
    <t>Summary of RSU activity</t>
  </si>
  <si>
    <t>The following table summarizes RSU activity for the 2012 Plan:
Number of Awards
Weighted- Average Grant Date Fair Value
Outstanding and unvested at April 30, 2017
-
$
-
RSUs granted
57,000
$
13.07
Outstanding and unvested at April 30, 2018
57,000
$
13.07
RSUs granted
732,701
$
64.55
RSUs released
(26,048
)
$
14.84
RSUs cancelled
(23,186
)
$
59.93
Outstanding and unvested at April 30, 2019
740,467
$
62.48</t>
  </si>
  <si>
    <t>Assumptions Used to Estimated Fair Value of Stock Options Granted</t>
  </si>
  <si>
    <t>The fair value of stock options granted was estimated on the date of grant using the Black-Scholes option pricing model with the following assumptions:
Year Ended April 30,
2019
2018
2017
Expected term (in years)
6.02 - 6.08
6.02 - 6.08
6.02 - 6.08
Expected stock price volatility
40.5% - 46.7%
40.7% - 44.1%
40.4% - 43.5%
Risk-free interest rate
2.4% - 3.1%
1.8% - 2.6%
1.3% - 2.2%
Dividend yield
0%
0%
0%</t>
  </si>
  <si>
    <t>Net Loss Per Share Attributable to Ordinary Shareholders (Tables)</t>
  </si>
  <si>
    <t>Schedule of Computation of Basic and Diluted Net Loss Per Share Attributable to Ordinary Shareholders</t>
  </si>
  <si>
    <t>The following table sets forth the computation of basic and diluted net loss per share attributable to ordinary shareholders (in thousands, except share and per share data):
Year Ended April 30,
2019
2018
2017
Numerator:
Net loss
$
(102,303
)
$
(52,727
)
$
(51,968
)
Denominator:
Weighted-average shares used in computing net loss per share attributable to ordinary shareholders, basic and diluted
54,893,365
32,033,792
30,359,419
Net loss per share attributable to ordinary shareholders, basic and diluted
$
(1.86
)
$
(1.65
)
$
(1.71
)</t>
  </si>
  <si>
    <t>Schedule of Outstanding Potentially Dilutive Ordinary Shares Excluded from Computation of Diluted Net Loss Per Share Attributable to Ordinary Shareholders</t>
  </si>
  <si>
    <t>The following outstanding potentially dilutive ordinary shares were excluded from the computation of diluted net loss per share attributable to ordinary shareholders for the periods presented because the impact of including them would have been antidilutive:
Year Ended April 30,
2019
2018
2017
Redeemable convertible preference shares
-
28,939,466
28,939,466
Stock options
22,866,438
22,237,484
12,928,320
RSUs
595,503
-
-
Contingently issuable shares
-
-
98,425
Shares subject to repurchase
254,350
276,243
-
Early exercised stock options
-
148,630
81,250
Total
23,716,291
51,601,823
42,047,461</t>
  </si>
  <si>
    <t>Income Taxes (Tables)</t>
  </si>
  <si>
    <t>Summary of Geographical Breakdown of Income(Loss) Before Provision for Income Taxes</t>
  </si>
  <si>
    <t>The Company is incorporated in the Netherlands but operates in various countries with differing tax laws and rates. The geographical breakdown of income (loss) before provision for income taxes is summarized as follows (in thousands):
Year Ended April 30,
2019
2018
2017
Dutch
$
(121,803
)
$
(58,810
)
$
(61,590
)
Foreign
23,888
9,459
13,835
Loss before income taxes
$
(97,915
)
$
(49,351
)
$
(47,755
)</t>
  </si>
  <si>
    <t>Summary of Provision for Income Taxes</t>
  </si>
  <si>
    <t>The components of the provision for income taxes were as follows (in thousands):
Year Ended April 30,
2019
2018
2017
Current:
Dutch
$
-
$
-
$
-
Foreign
912
3,731
3,495
Total current tax expense
912
3,731
3,495
Deferred:
Dutch
$
(233
)
$
-
$
-
Foreign
3,709
(355
)
718
Total deferred tax expense
3,476
(355
)
718
Total provision for income taxes
$
4,388
$
3,376
$
4,213</t>
  </si>
  <si>
    <t>Summary of Reconciliation of Income Taxes Statutory Income Tax Rate to Provision for Income Taxes</t>
  </si>
  <si>
    <t>The Company’s effective tax rate substantially differed from the Dutch statutory tax rate of 25% primarily due to the valuation allowance on the Dutch, U.S. and United Kingdom deferred tax assets in addition to a deferred tax asset revaluation as a result of enacted tax legislation in the Netherlands, offset by stock based compensation. A reconciliation of income taxes at the statutory income tax rate to the provision for income taxes included in the consolidated statement of operations is as follows (in thousands, except for rates):
Year Ended April 30,
2019
2018
2017
Tax
Rate
Tax
Rate
Tax
Rate
Dutch statutory income tax
$
(24,479
)
25.0
%
$
(12,338
)
25.0
%
$
(11,939
)
25.0
%
Foreign income taxed at different rates
(310
)
0.3
%
(670
)
1.4
%
484
(1.0
)%
Stock-based compensation
(24,848
)
25.3
%
4,669
(9.4
)%
4,241
(8.9
)%
Credits
(2,161
)
2.2
%
(697
)
1.4
%
(504
)
1.1
%
Change in valuation allowance
43,071
(44.0
)%
11,495
(23.3
)%
11,226
(23.5
)%
Deferred tax asset revaluation
11,883
(12.1
)%
1,081
(2.2
)%
-
-
Other
1,232
(1.2
)%
(164
)
0.3
%
705
(1.5
)%
Provision for income taxes
$
4,388
(4.5
)%
$
3,376
(6.8
)%
$
4,213
(8.8
)%</t>
  </si>
  <si>
    <t>Summary of Components of Deferred Tax Assets</t>
  </si>
  <si>
    <t>Significant components of the Company’s deferred tax assets are summarized as follows (in thousands):
As of April 30,
2019
2018
Deferred tax assets:
Accrued compensation
$
1,685
$
795
Net operating loss carryforward
84,194
47,331
Deferred revenue
-
367
Intangibles/assets
2,321
1,005
Stock-based compensation
4,089
1,013
Research and development credits
3,584
978
Other
1,875
519
Gross deferred tax assets
97,748
52,008
Less valuation allowance
(92,309
)
(45,906
)
Total deferred tax assets
5,439
6,102
Deferred tax liabilities:
Deferred contract acquisition costs
(5,878
)
(3,467
)
Deferred revenue
(858
)
-
Other
(674
)
(984
)
Gross deferred tax liabilities
(7,410
)
(4,451
)
Net deferred tax assets (liabilities)
$
(1,971
)
$
1,651</t>
  </si>
  <si>
    <t>Summary of Unrecognized Gross Tax Benefits</t>
  </si>
  <si>
    <t>The Company had unrecognized tax benefits of $3.9 million as of April 30, 2019, of which none would impact the effective tax rate before consideration of any valuation allowance. The activity within the Company’s unrecognized gross tax benefits is summarized as follows (in thousands):
As of April 30,
2019
2018
2017
Balance as of beginning of year
$
2,019
$
1,196
$
584
Increase related to tax positions taken in prior periods
240
6
-
Increase related to tax positions taken in the current period
1611
817
612
Balance as of end of year
$
3,870
$
2,019
$
1,196</t>
  </si>
  <si>
    <t>Segment Information (Tables)</t>
  </si>
  <si>
    <t>Schedule of Revenue by Geographic Area</t>
  </si>
  <si>
    <t>The following table summarizes the Company’s total revenue by geographic area based on the billing address of the customers (in thousands):
Year Ended April 30,
2019
2018
2017
United States
$
155,935
$
97,006
$
60,501
Rest of world
115,718
62,929
27,676
Total revenue
$
271,653
$
159,935
$
88,177</t>
  </si>
  <si>
    <t>Schedule of Property and Equipment, Net of Depreciation</t>
  </si>
  <si>
    <t>The following table presents the Company’s property and equipment, net of depreciation, by geographic region (in thousands):
As of April 30,
2019
2018
United States
$
3,219
$
3,187
The Netherlands
1,769
$
341
United Kingdom
251
582
Rest of world
209
426
Total property and equipment, net
$
5,448
$
4,536</t>
  </si>
  <si>
    <t>Organization and Description of Business - Additional Information (Details) $ / shares in Units, $ in Millions</t>
  </si>
  <si>
    <t>1 Months Ended</t>
  </si>
  <si>
    <t>Oct. 31, 2018USD ($)shares</t>
  </si>
  <si>
    <t>Apr. 30, 2019shares</t>
  </si>
  <si>
    <t>Oct. 31, 2018€ / sharesshares</t>
  </si>
  <si>
    <t>Oct. 31, 2018$ / sharesshares</t>
  </si>
  <si>
    <t>Sep. 30, 2018shares</t>
  </si>
  <si>
    <t>Organization Consolidation And Presentation Of Financial Statements [Line Items]</t>
  </si>
  <si>
    <t>Shares offering price | $ / shares</t>
  </si>
  <si>
    <t>Net proceeds after deducting underwriting discounts and commissions | $</t>
  </si>
  <si>
    <t>Underwriting discounts and commissions | $</t>
  </si>
  <si>
    <t>Offering costs | $</t>
  </si>
  <si>
    <t>Outstanding redeemable convertible preference shares</t>
  </si>
  <si>
    <t>Par value of shares issued | € / shares</t>
  </si>
  <si>
    <t>Increased in authorized ordinary shares</t>
  </si>
  <si>
    <t>Minimum</t>
  </si>
  <si>
    <t>Maximum</t>
  </si>
  <si>
    <t>IPO</t>
  </si>
  <si>
    <t>Number of shares issued and sold</t>
  </si>
  <si>
    <t>Underwriters' Option</t>
  </si>
  <si>
    <t>Common Stock</t>
  </si>
  <si>
    <t>Conversion of redeemable convertible preference shares to ordinary shares upon initial public offering (in shares)</t>
  </si>
  <si>
    <t>Reclassification from temporary equity to additional paid-in capital and ordinary shares | $</t>
  </si>
  <si>
    <t>Summary of Significant Accounting Policies - Additional Information (Details)</t>
  </si>
  <si>
    <t>Oct. 15, 2018USD ($)</t>
  </si>
  <si>
    <t>Oct. 31, 2018USD ($)</t>
  </si>
  <si>
    <t>Apr. 30, 2019USD ($)Customersegmentshares</t>
  </si>
  <si>
    <t>Apr. 30, 2018USD ($)Customershares</t>
  </si>
  <si>
    <t>Apr. 30, 2017USD ($)Customer</t>
  </si>
  <si>
    <t>Apr. 30, 2016USD ($)</t>
  </si>
  <si>
    <t>Summary Of Significant Accounting Policies [Line Items]</t>
  </si>
  <si>
    <t>Re-measurement gain (loss) recognized</t>
  </si>
  <si>
    <t>Allowance for doubtful accounts</t>
  </si>
  <si>
    <t>Unbilled accounts receivable</t>
  </si>
  <si>
    <t>Impairment of goodwill</t>
  </si>
  <si>
    <t>Additional offering costs</t>
  </si>
  <si>
    <t>Advertising costs</t>
  </si>
  <si>
    <t>Redeemable convertible preferred stock, shares issued | shares</t>
  </si>
  <si>
    <t>Redeemable convertible preferred stock, shares outstanding | shares</t>
  </si>
  <si>
    <t>Number of operating segments | segment</t>
  </si>
  <si>
    <t>Number of reportable segments | segment</t>
  </si>
  <si>
    <t>Percentage of likelihood that a tax benefit will be sustained</t>
  </si>
  <si>
    <t>50.00%</t>
  </si>
  <si>
    <t>Total right-of-use assets</t>
  </si>
  <si>
    <t>Total lease liabilities</t>
  </si>
  <si>
    <t>Terms of conversion</t>
  </si>
  <si>
    <t>one-to-one</t>
  </si>
  <si>
    <t>Conversion ratio</t>
  </si>
  <si>
    <t>RSAs</t>
  </si>
  <si>
    <t>Credit Concentration Risk | Net Accounts Receivable</t>
  </si>
  <si>
    <t>Concentration risk percentage</t>
  </si>
  <si>
    <t>10.00%</t>
  </si>
  <si>
    <t>Number of customer | Customer</t>
  </si>
  <si>
    <t>Customer Concentration Risk | Revenue</t>
  </si>
  <si>
    <t>Summary of Significant Accounting Policies - Schedule of Cash, Cash Equivalents, and Restricted Cash (Details) - USD ($) $ in Thousands</t>
  </si>
  <si>
    <t>Apr. 30, 2016</t>
  </si>
  <si>
    <t>Cash, cash equivalents and restricted cash</t>
  </si>
  <si>
    <t>Summary of Significant Accounting Policies - Schedule of Activity Related to Allowance for Doubtful Accounts (Details) - USD ($) $ in Thousands</t>
  </si>
  <si>
    <t>Beginning balance</t>
  </si>
  <si>
    <t>Bad debt expense</t>
  </si>
  <si>
    <t>Accounts written off</t>
  </si>
  <si>
    <t>Ending balance</t>
  </si>
  <si>
    <t>Summary of Significant Accounting Policies - Schedule of Acquired Amortizable Intangible Assets Amortized Over Estimated Useful Lives of Assets (Details)</t>
  </si>
  <si>
    <t>Trade Names</t>
  </si>
  <si>
    <t>Finite Lived Intangible Assets [Line Items]</t>
  </si>
  <si>
    <t>Estimated useful lives of assets</t>
  </si>
  <si>
    <t>4 years</t>
  </si>
  <si>
    <t>Customer Relationships</t>
  </si>
  <si>
    <t>Developed Technology | Minimum</t>
  </si>
  <si>
    <t>Developed Technology | Maximum</t>
  </si>
  <si>
    <t>5 years</t>
  </si>
  <si>
    <t>Revenue and Performance Obligations - Schedule of Revenue by Category (Details) - USD ($) $ in Thousands</t>
  </si>
  <si>
    <t>Disaggregation Of Revenue [Line Items]</t>
  </si>
  <si>
    <t>Revenue | Product</t>
  </si>
  <si>
    <t>Percentage of total revenue</t>
  </si>
  <si>
    <t>100.00%</t>
  </si>
  <si>
    <t>Self-managed subscription</t>
  </si>
  <si>
    <t>Self-managed subscription | Revenue | Product</t>
  </si>
  <si>
    <t>74.00%</t>
  </si>
  <si>
    <t>77.00%</t>
  </si>
  <si>
    <t>79.00%</t>
  </si>
  <si>
    <t>License - self-managed | Revenue | Product</t>
  </si>
  <si>
    <t>15.00%</t>
  </si>
  <si>
    <t>16.00%</t>
  </si>
  <si>
    <t>Subscription</t>
  </si>
  <si>
    <t>Subscription | Revenue | Product</t>
  </si>
  <si>
    <t>60.00%</t>
  </si>
  <si>
    <t>61.00%</t>
  </si>
  <si>
    <t>63.00%</t>
  </si>
  <si>
    <t>SaaS</t>
  </si>
  <si>
    <t>SaaS | Revenue | Product</t>
  </si>
  <si>
    <t>17.00%</t>
  </si>
  <si>
    <t>11.00%</t>
  </si>
  <si>
    <t>Total subscription | Revenue | Product</t>
  </si>
  <si>
    <t>91.00%</t>
  </si>
  <si>
    <t>93.00%</t>
  </si>
  <si>
    <t>90.00%</t>
  </si>
  <si>
    <t>Professional services | Revenue | Product</t>
  </si>
  <si>
    <t>9.00%</t>
  </si>
  <si>
    <t>7.00%</t>
  </si>
  <si>
    <t>Revenue and Performance Obligations - Additional Information (Details) $ in Millions</t>
  </si>
  <si>
    <t>Apr. 30, 2019USD ($)</t>
  </si>
  <si>
    <t>Revenue, remaining performance obligation, amount</t>
  </si>
  <si>
    <t>Revenue, remaining performance obligation, percentage</t>
  </si>
  <si>
    <t>88.00%</t>
  </si>
  <si>
    <t>Revenue, remaining performance obligation, remaining duration</t>
  </si>
  <si>
    <t>24 months</t>
  </si>
  <si>
    <t>Fair Value Measurements - Schedule of Assets are Measured at Fair Value on Recurring Basis (Details) - Money Market Funds - Recurring $ in Thousands</t>
  </si>
  <si>
    <t>Fair Value Assets And Liabilities Measured On Recurring And Nonrecurring Basis [Line Items]</t>
  </si>
  <si>
    <t>Financial assets</t>
  </si>
  <si>
    <t>Level 1</t>
  </si>
  <si>
    <t>Level 2</t>
  </si>
  <si>
    <t>Level 3</t>
  </si>
  <si>
    <t>Fair Value Measurements - Additional Information (Details)</t>
  </si>
  <si>
    <t>Apr. 30, 2018USD ($)</t>
  </si>
  <si>
    <t>Recurring</t>
  </si>
  <si>
    <t>Financial instruments measured at fair value</t>
  </si>
  <si>
    <t>Balance Sheet Components - Schedule of Prepaid Expenses and Other Current Assets (Details) - USD ($) $ in Thousands</t>
  </si>
  <si>
    <t>Prepaid Expense And Other Assets Current [Abstract]</t>
  </si>
  <si>
    <t>Prepaid hosting costs</t>
  </si>
  <si>
    <t>Deposits</t>
  </si>
  <si>
    <t>Prepaid software subscription costs</t>
  </si>
  <si>
    <t>Deferred stock-based compensation expense</t>
  </si>
  <si>
    <t>Prepaid value added taxes</t>
  </si>
  <si>
    <t>Total prepaid expenses and other current assets</t>
  </si>
  <si>
    <t>Balance Sheet Components - Schedule of Cost and Accumulated Depreciation of Property and Equipment (Details) - USD ($) $ in Thousands</t>
  </si>
  <si>
    <t>Property Plant And Equipment [Line Items]</t>
  </si>
  <si>
    <t>Total property and equipment</t>
  </si>
  <si>
    <t>Less: accumulated depreciation</t>
  </si>
  <si>
    <t>Leasehold Improvements</t>
  </si>
  <si>
    <t>Property and equipment, estimated useful lives, description</t>
  </si>
  <si>
    <t>Lesser of estimated useful
life or remaining lease term</t>
  </si>
  <si>
    <t>Computer Hardware and Software</t>
  </si>
  <si>
    <t>Property and equipment, estimated useful lives</t>
  </si>
  <si>
    <t>3 years</t>
  </si>
  <si>
    <t>Furniture and Fixtures</t>
  </si>
  <si>
    <t>Furniture and Fixtures | Minimum</t>
  </si>
  <si>
    <t>Furniture and Fixtures | Maximum</t>
  </si>
  <si>
    <t>Assets Under Construction</t>
  </si>
  <si>
    <t>Balance Sheet Components - Additional Information (Details) - USD ($)</t>
  </si>
  <si>
    <t>Balance Sheet Components [Line Items]</t>
  </si>
  <si>
    <t>Depreciation expense</t>
  </si>
  <si>
    <t>Goodwill impairment</t>
  </si>
  <si>
    <t>Impairment of deferred contract acquisition costs recognized</t>
  </si>
  <si>
    <t>Subscription contracts sold, period</t>
  </si>
  <si>
    <t>1 year</t>
  </si>
  <si>
    <t>Balance Sheet Components - Schedule of Intangible Assets (Details) - USD ($) $ in Thousands</t>
  </si>
  <si>
    <t>Gross Fair Value</t>
  </si>
  <si>
    <t>Accumulated Amortization</t>
  </si>
  <si>
    <t>Net Book Value</t>
  </si>
  <si>
    <t>Foreign currency translation adjustment</t>
  </si>
  <si>
    <t>Developed Technology</t>
  </si>
  <si>
    <t>Weighted Average Remaining Useful Life (in years)</t>
  </si>
  <si>
    <t>2 years 6 months</t>
  </si>
  <si>
    <t>3 years 4 months 24 days</t>
  </si>
  <si>
    <t>2 years 2 months 12 days</t>
  </si>
  <si>
    <t>2 years 10 months 24 days</t>
  </si>
  <si>
    <t>Balance Sheet Components - Schedule of Amortization Expense For Intangible Assets (Details) - USD ($) $ in Thousands</t>
  </si>
  <si>
    <t>Total amortization of acquired intangible assets</t>
  </si>
  <si>
    <t>Cost of Revenue | License - self-managed</t>
  </si>
  <si>
    <t>Cost of Revenue | Subscription - self-managed and SaaS</t>
  </si>
  <si>
    <t>Balance Sheet Components - Schedule of Expected Future Amortization Expense of the Intangible Assets (Details) - USD ($) $ in Thousands</t>
  </si>
  <si>
    <t>Goodwill And Intangible Assets Disclosure [Abstract]</t>
  </si>
  <si>
    <t>2020</t>
  </si>
  <si>
    <t>2021</t>
  </si>
  <si>
    <t>2022</t>
  </si>
  <si>
    <t>2023</t>
  </si>
  <si>
    <t>2024</t>
  </si>
  <si>
    <t>Balance Sheet Components - Schedule of Changes to Goodwill (Details) - USD ($) $ in Thousands</t>
  </si>
  <si>
    <t>Addition from acquisition</t>
  </si>
  <si>
    <t>Balance Sheet Components - Schedule of Accrued Expenses and Other Liabilities (Details) - USD ($) $ in Thousands</t>
  </si>
  <si>
    <t>Accrued expenses</t>
  </si>
  <si>
    <t>Income taxes payable</t>
  </si>
  <si>
    <t>Value added taxes payable</t>
  </si>
  <si>
    <t>Liability for early exercise of unvested stock options</t>
  </si>
  <si>
    <t>Share repurchase liability</t>
  </si>
  <si>
    <t>Total accrued expenses and other liabilities</t>
  </si>
  <si>
    <t>Balance Sheet Components - Schedule of Accrued Compensation and Benefits (Details) - USD ($) $ in Thousands</t>
  </si>
  <si>
    <t>Accrued vacation</t>
  </si>
  <si>
    <t>Accrued commissions</t>
  </si>
  <si>
    <t>Post-combination compensation liability</t>
  </si>
  <si>
    <t>Total accrued compensation and benefits</t>
  </si>
  <si>
    <t>Balance Sheet Components - Schedule of Information About Contracts with Customers (Details)) - USD ($) $ in Thousands</t>
  </si>
  <si>
    <t>Contract Balances [Line Items]</t>
  </si>
  <si>
    <t>Unbilled accounts receivable, included in accounts receivable, net</t>
  </si>
  <si>
    <t>Contracts with Customers</t>
  </si>
  <si>
    <t>Balance Sheet Components - Schedule of Significant Changes in Unbilled Accounts Receivable (Details) - USD ($) $ in Thousands</t>
  </si>
  <si>
    <t>Contract With Customer Asset Net Current [Abstract]</t>
  </si>
  <si>
    <t>Amounts transferred to accounts receivable from unbilled accounts receivable presented at the beginning of the period</t>
  </si>
  <si>
    <t>Revenue recognized during the period in excess of invoices issued</t>
  </si>
  <si>
    <t>Balance Sheet Components - Schedule of Significant Changes in Deferred Revenue (Details) - USD ($) $ in Thousands</t>
  </si>
  <si>
    <t>Contract With Customer Liability [Abstract]</t>
  </si>
  <si>
    <t>Additions through acquisition</t>
  </si>
  <si>
    <t>Increases due to invoices issued, excluding amounts recognized as revenue during the period</t>
  </si>
  <si>
    <t>Revenue recognized that was included in deferred revenue balance at beginning of period</t>
  </si>
  <si>
    <t>Balance Sheet Components - Schedule of Activity of Deferred Contract Acquisition Costs (Details) - USD ($) $ in Thousands</t>
  </si>
  <si>
    <t>Capitalization of contract acquisition costs</t>
  </si>
  <si>
    <t>Business Combinations - Additional Information (Details) - USD ($)</t>
  </si>
  <si>
    <t>Jul. 31, 2018</t>
  </si>
  <si>
    <t>Oct. 31, 2017</t>
  </si>
  <si>
    <t>May 31, 2017</t>
  </si>
  <si>
    <t>Sep. 30, 2016</t>
  </si>
  <si>
    <t>Acquisition costs</t>
  </si>
  <si>
    <t>General and Administrative Expense</t>
  </si>
  <si>
    <t>Acquired identifiable intangible assets amortization period</t>
  </si>
  <si>
    <t>Maximum | Developed Technology</t>
  </si>
  <si>
    <t>Minimum | Developed Technology</t>
  </si>
  <si>
    <t>Business acquisition, share capital acquired</t>
  </si>
  <si>
    <t>Business acquisition, purchase consideration</t>
  </si>
  <si>
    <t>Ordinary shares, excluded from purchase consideration</t>
  </si>
  <si>
    <t>Common shares issued</t>
  </si>
  <si>
    <t>Stock based compensation expense over the vesting term</t>
  </si>
  <si>
    <t>Vesting term</t>
  </si>
  <si>
    <t>2 years</t>
  </si>
  <si>
    <t>Business combination, accrued expenses and other accrued liabilities</t>
  </si>
  <si>
    <t>Business combination, other liabilities non current</t>
  </si>
  <si>
    <t>Deferred stock based compensation, prepaid expense and other assets</t>
  </si>
  <si>
    <t>Deferred stock based compensation, other assets</t>
  </si>
  <si>
    <t>Lambda Lab | Developed Technology</t>
  </si>
  <si>
    <t>Intangible assets</t>
  </si>
  <si>
    <t>Intangible assets amortization method</t>
  </si>
  <si>
    <t>straight-line basis</t>
  </si>
  <si>
    <t>Lambda Lab | Maximum</t>
  </si>
  <si>
    <t>Number of years from the close of the acquisition, shares subject to repurchase</t>
  </si>
  <si>
    <t>Business combination, cash acquired</t>
  </si>
  <si>
    <t>Business combination, equity consideration percentage subject to repurchase</t>
  </si>
  <si>
    <t>Business combination, ordinary shares issued subject to repurchase</t>
  </si>
  <si>
    <t>Number of months from the close of the acquisition, shares subject to repurchase</t>
  </si>
  <si>
    <t>15 months</t>
  </si>
  <si>
    <t>Business combination, contingent consideration, indemnity claims</t>
  </si>
  <si>
    <t>Business combination, indemnification expiration year and month</t>
  </si>
  <si>
    <t>2019-01</t>
  </si>
  <si>
    <t>Swiftype Inc | General and Administrative Expense</t>
  </si>
  <si>
    <t>Business combination, acquisition costs</t>
  </si>
  <si>
    <t>Swiftype Inc | Developed Technology</t>
  </si>
  <si>
    <t>2018-08</t>
  </si>
  <si>
    <t>Opbeat | Founders</t>
  </si>
  <si>
    <t>Opbeat | Founders | First Year Anniversary</t>
  </si>
  <si>
    <t>Opbeat | Founders | Second Year Anniversary</t>
  </si>
  <si>
    <t>Opbeat | Founders | Accrued Expenses and Other Accrued Liabilities</t>
  </si>
  <si>
    <t>Business combination, accrued contingent cash payment</t>
  </si>
  <si>
    <t>Opbeat | General and Administrative Expense</t>
  </si>
  <si>
    <t>Opbeat | Developed Technology</t>
  </si>
  <si>
    <t>Opbeat | Maximum | Founders</t>
  </si>
  <si>
    <t>2018-03</t>
  </si>
  <si>
    <t>Business combination, equity consideration percentage held back for indemnification</t>
  </si>
  <si>
    <t>12.50%</t>
  </si>
  <si>
    <t>Business combination, ordinary shares held back for indemnification</t>
  </si>
  <si>
    <t>Business combination, indemnification period</t>
  </si>
  <si>
    <t>18 months</t>
  </si>
  <si>
    <t>Prelert | General and Administrative Expense</t>
  </si>
  <si>
    <t>Prelert | Developed Technology</t>
  </si>
  <si>
    <t>Prelert | Developed Technology, Customer Relationships and Trade Name</t>
  </si>
  <si>
    <t>Prelert | IPR&amp;D</t>
  </si>
  <si>
    <t>Prelert | Maximum | Developed Technology, Customer Relationships and Trade Name</t>
  </si>
  <si>
    <t>Prelert | Minimum | Developed Technology, Customer Relationships and Trade Name</t>
  </si>
  <si>
    <t>Business Combinations - Summary of Components Purchase Price and Preliminary Allocation of Purchase Price at Fair Value (Details) - USD ($) $ in Thousands</t>
  </si>
  <si>
    <t>Cash paid</t>
  </si>
  <si>
    <t>Net liabilities acquired</t>
  </si>
  <si>
    <t>Total purchase consideration</t>
  </si>
  <si>
    <t>Lambda Lab | Trade Names</t>
  </si>
  <si>
    <t>Total consideration</t>
  </si>
  <si>
    <t>Net assets acquired</t>
  </si>
  <si>
    <t>Swiftype Inc | Trade Names</t>
  </si>
  <si>
    <t>Swiftype Inc | Customer Relationships</t>
  </si>
  <si>
    <t>Prelert | Trade Names</t>
  </si>
  <si>
    <t>Prelert | Customer Relationships</t>
  </si>
  <si>
    <t>Business Combinations - Schedule of Components of Identifiable Intangible Assets Acquired and Estimated Useful Lives (Details) - USD ($) $ in Thousands</t>
  </si>
  <si>
    <t>Fair Value</t>
  </si>
  <si>
    <t>Commitments and Contingencies - Additional Information (Details) - USD ($)</t>
  </si>
  <si>
    <t>Dec. 31, 2017</t>
  </si>
  <si>
    <t>Dec. 31, 2018</t>
  </si>
  <si>
    <t>Commitments And Contingencies [Line Items]</t>
  </si>
  <si>
    <t>Operating lease expiration year</t>
  </si>
  <si>
    <t>2025</t>
  </si>
  <si>
    <t>Loan arrangement term</t>
  </si>
  <si>
    <t>60 months</t>
  </si>
  <si>
    <t>Loan expiration period</t>
  </si>
  <si>
    <t>2020-03</t>
  </si>
  <si>
    <t>Repayment of loan including principal and interest</t>
  </si>
  <si>
    <t>Outstanding loan including interest</t>
  </si>
  <si>
    <t>Rent expense</t>
  </si>
  <si>
    <t>Letters of credit outstanding amount</t>
  </si>
  <si>
    <t>Loss contingency accrual</t>
  </si>
  <si>
    <t>Provision for indemnification claims</t>
  </si>
  <si>
    <t>Hosting Infrastructure Commitments</t>
  </si>
  <si>
    <t>Minimum commitment, amount</t>
  </si>
  <si>
    <t>Commitment period</t>
  </si>
  <si>
    <t>Minimum commitment amount due 2019</t>
  </si>
  <si>
    <t>Minimum commitment amount due 2020</t>
  </si>
  <si>
    <t>Minimum commitment due amount 2021</t>
  </si>
  <si>
    <t>Contractual obligation paid</t>
  </si>
  <si>
    <t>Commitments and Contingencies - Schedule of Future Minimum Lease Payments (Details) $ in Thousands</t>
  </si>
  <si>
    <t>Registration Payment Arrangement [Line Items]</t>
  </si>
  <si>
    <t>Thereafter</t>
  </si>
  <si>
    <t>Minimum Lease Payments</t>
  </si>
  <si>
    <t>Other Commitments</t>
  </si>
  <si>
    <t>Related Parties - Additional Information (Details) - USD ($)</t>
  </si>
  <si>
    <t>Nov. 30, 2016</t>
  </si>
  <si>
    <t>Related Party Transaction [Line Items]</t>
  </si>
  <si>
    <t>Related party transactions</t>
  </si>
  <si>
    <t>Amounts payable to related parties</t>
  </si>
  <si>
    <t>Amounts receivable from related parties</t>
  </si>
  <si>
    <t>Tender Offer</t>
  </si>
  <si>
    <t>Purchase of ordinary shares</t>
  </si>
  <si>
    <t>Total purchase price of ordinary shares</t>
  </si>
  <si>
    <t>Related Parties - Summary of Stock-based Compensation Expense Related to Tender Offer Included in Consolidated Statement of Operations (Details) - USD ($) $ in Thousands</t>
  </si>
  <si>
    <t>Total stock-based compensation expense</t>
  </si>
  <si>
    <t>Cost of revenue-cost of subscription-self-managed and SaaS</t>
  </si>
  <si>
    <t>Cost of revenue-professional services</t>
  </si>
  <si>
    <t>Tender Offer | Cost of revenue-cost of subscription-self-managed and SaaS</t>
  </si>
  <si>
    <t>Tender Offer | Cost of revenue-professional services</t>
  </si>
  <si>
    <t>Tender Offer | Research and development</t>
  </si>
  <si>
    <t>Tender Offer | Sales and marketing</t>
  </si>
  <si>
    <t>Tender Offer | General and Administrative Expense</t>
  </si>
  <si>
    <t>Redeemable Convertible Preference Shares - Additional Information (Details)</t>
  </si>
  <si>
    <t>Apr. 30, 2018shares</t>
  </si>
  <si>
    <t>Class Of Stock [Line Items]</t>
  </si>
  <si>
    <t>Ordinary Shares - Additional Information (Details)</t>
  </si>
  <si>
    <t>Apr. 30, 2019USD ($)shares</t>
  </si>
  <si>
    <t>Oct. 31, 2018shares</t>
  </si>
  <si>
    <t>Sep. 30, 2018€ / sharesshares</t>
  </si>
  <si>
    <t>Ordinary shares, shares authorized | shares</t>
  </si>
  <si>
    <t>Par value of shares issued</t>
  </si>
  <si>
    <t>Ordinary shares, voting rights</t>
  </si>
  <si>
    <t>One vote per ordinary share</t>
  </si>
  <si>
    <t>Dividends declared | $</t>
  </si>
  <si>
    <t>Number of shares unvested | shares</t>
  </si>
  <si>
    <t>Ordinary Shares - Summary of Ordinary Shares Reserved for Issuance (Details) - shares</t>
  </si>
  <si>
    <t>Total ordinary shares reserved</t>
  </si>
  <si>
    <t>Conversion of Series A Redeemable Preference Shares</t>
  </si>
  <si>
    <t>Conversion of Series B Redeemable Preference Shares</t>
  </si>
  <si>
    <t>Conversion of Series C Redeemable Preference Shares</t>
  </si>
  <si>
    <t>Conversion of Series C-1 Redeemable Preference Shares</t>
  </si>
  <si>
    <t>Conversion of Series D Redeemable Preference Shares</t>
  </si>
  <si>
    <t>Stock Options</t>
  </si>
  <si>
    <t>RSUs</t>
  </si>
  <si>
    <t>2012 Plan</t>
  </si>
  <si>
    <t>Equity Incentive Plans - Additional Information (Details) - USD ($) $ / shares in Units, $ in Thousands</t>
  </si>
  <si>
    <t>Oct. 15, 2018</t>
  </si>
  <si>
    <t>Oct. 08, 2018</t>
  </si>
  <si>
    <t>Sep. 30, 2018</t>
  </si>
  <si>
    <t>Share Based Compensation Arrangement By Share Based Payment Award [Line Items]</t>
  </si>
  <si>
    <t>Unvested options exercisable</t>
  </si>
  <si>
    <t>Weighted-average grant-date fair value of options granted</t>
  </si>
  <si>
    <t>Unrecognized stock-based compensation expense related to unvested stock options</t>
  </si>
  <si>
    <t>Unrecognized over a weighted-average period</t>
  </si>
  <si>
    <t>2 years 10 months 2 days</t>
  </si>
  <si>
    <t>Liability, accrued compensation and benefits</t>
  </si>
  <si>
    <t>Stock-based compensation expense related to business combinations</t>
  </si>
  <si>
    <t>Equity Settled RSUs</t>
  </si>
  <si>
    <t>3 years 7 months 24 days</t>
  </si>
  <si>
    <t>Description of service -based vesting condition</t>
  </si>
  <si>
    <t>The service-based vesting condition is generally satisfied based on one of two vesting schedules: (i) vesting of 50% of the shares upon the closing of the Swiftype acquisition, 25% of the shares on the one-year anniversary of the closing, and 25% of the shares on the two-year anniversary of the closing, or (ii) vesting of 50% of the shares on the one-year anniversary of the closing of the Swiftype acquisition and 50% of the shares on the two-year anniversary of the closing.</t>
  </si>
  <si>
    <t>Granted</t>
  </si>
  <si>
    <t>RSAs | IPO</t>
  </si>
  <si>
    <t>Weighted average grant date fair value</t>
  </si>
  <si>
    <t>Tranche One | RSAs | Swiftype</t>
  </si>
  <si>
    <t>Share-based compensation arrangement by share-based payment award vesting rights percentage</t>
  </si>
  <si>
    <t>Tranche One | Cash Settled RSUs</t>
  </si>
  <si>
    <t>Share-based compensation arrangement by share-based payment award vesting period</t>
  </si>
  <si>
    <t>25.00%</t>
  </si>
  <si>
    <t>Share-based compensation arrangement by share-based payment award current year vesting period</t>
  </si>
  <si>
    <t>Share-based compensation arrangement by share-based payment award remainder of quarterly vesting period</t>
  </si>
  <si>
    <t>36 months</t>
  </si>
  <si>
    <t>Tranche Two | RSAs</t>
  </si>
  <si>
    <t>Tranche Three | RSAs</t>
  </si>
  <si>
    <t>Tranche Four | RSAs | Swiftype</t>
  </si>
  <si>
    <t>Tranche Five | RSAs</t>
  </si>
  <si>
    <t>Share-based compensation arrangement by share-based payment award expiration period</t>
  </si>
  <si>
    <t>10 years</t>
  </si>
  <si>
    <t>2012 Plan | Equity Settled RSUs</t>
  </si>
  <si>
    <t>2012 Plan | Tranche One</t>
  </si>
  <si>
    <t>2012 Plan | Tranche One | Equity Settled RSUs</t>
  </si>
  <si>
    <t>2012 Plan | Minimum</t>
  </si>
  <si>
    <t>2012 Plan | Maximum</t>
  </si>
  <si>
    <t>Equity Incentive Plans - Summary of Equity Awards Available For Grant (Details) - shares</t>
  </si>
  <si>
    <t>Available at beginning of fiscal year</t>
  </si>
  <si>
    <t>Awards authorized</t>
  </si>
  <si>
    <t>Options granted</t>
  </si>
  <si>
    <t>Options cancelled</t>
  </si>
  <si>
    <t>Options repurchased</t>
  </si>
  <si>
    <t>Available at end of period</t>
  </si>
  <si>
    <t>RSUs cancelled</t>
  </si>
  <si>
    <t>Equity Incentive Plans - Summary of Stock Option Activity (Details) - USD ($) $ / shares in Units, $ in Thousands</t>
  </si>
  <si>
    <t>Number of Options Outstanding</t>
  </si>
  <si>
    <t>Stock options granted</t>
  </si>
  <si>
    <t>Stock options exercised</t>
  </si>
  <si>
    <t>Stock options cancelled</t>
  </si>
  <si>
    <t>Ending Balance</t>
  </si>
  <si>
    <t>Exercisable as of April 30, 2019</t>
  </si>
  <si>
    <t>Weighted-Average Exercise Price</t>
  </si>
  <si>
    <t>Remaining Contractual Term (in years)</t>
  </si>
  <si>
    <t>7 years 11 months 23 days</t>
  </si>
  <si>
    <t>8 years 3 months 21 days</t>
  </si>
  <si>
    <t>7 years 7 months 24 days</t>
  </si>
  <si>
    <t>Exercisable, Remaining Contractual Term (in years)</t>
  </si>
  <si>
    <t>7 years 25 days</t>
  </si>
  <si>
    <t>Aggregate Intrinsic Value</t>
  </si>
  <si>
    <t>Equity Incentive Plans - Summary of RSA Activity (Details) - RSAs - $ / shares</t>
  </si>
  <si>
    <t>Number of Awards, Outstanding at the beginning of the year</t>
  </si>
  <si>
    <t>Number of Awards, Outstanding at the end of the year</t>
  </si>
  <si>
    <t>Number of Awards, RSAs granted</t>
  </si>
  <si>
    <t>Number of Awards, RSAs subscribed</t>
  </si>
  <si>
    <t>Weighted-Average Grant Date Fair Value, Outstanding at Beginning of Year</t>
  </si>
  <si>
    <t>Weighted-Average Grant Date Fair Value, RSAs granted</t>
  </si>
  <si>
    <t>Weighted-Average Grant Date Fair Value, RSAs subscribed</t>
  </si>
  <si>
    <t>Weighted-Average Grant Date Fair Value, Outstanding at Year End</t>
  </si>
  <si>
    <t>Equity Incentive Plans - Summary of RSU Activity (Details) - 2012 Plan - $ / shares</t>
  </si>
  <si>
    <t>Number of Awards Outstanding and unvested at Beginning of Year</t>
  </si>
  <si>
    <t>Number of Awards, RSUs granted</t>
  </si>
  <si>
    <t>Number of Awards, RSUs released</t>
  </si>
  <si>
    <t>Number of Awards, RSUs cancelled</t>
  </si>
  <si>
    <t>Number of Awards Outstanding and unvested at Year End</t>
  </si>
  <si>
    <t>Weighted-Average Grant Date Fair Value, Outstanding and unvested, Beginning of Year</t>
  </si>
  <si>
    <t>Weighted-Average Grant Date Fair Value, RSUs granted</t>
  </si>
  <si>
    <t>Weighted-Average Grant Date Fair Value, RSUs released</t>
  </si>
  <si>
    <t>Weighted-Average Grant Date Fair Value, RSUs cancelled</t>
  </si>
  <si>
    <t>Weighted-Average Grant Date Fair Value, Outstanding and unvested, End of Year</t>
  </si>
  <si>
    <t>Equity Incentive Plans - Assumptions Used to Estimated Fair Value of Stock Options Granted (Details) - yr</t>
  </si>
  <si>
    <t>Expected Term (in years) | Minimum</t>
  </si>
  <si>
    <t>Fair value assumptions, measurement input</t>
  </si>
  <si>
    <t>Expected Term (in years) | Maximum</t>
  </si>
  <si>
    <t>Expected Stock Price Volatility | Minimum</t>
  </si>
  <si>
    <t>Expected Stock Price Volatility | Maximum</t>
  </si>
  <si>
    <t>Risk-Free Interest Rate | Minimum</t>
  </si>
  <si>
    <t>Risk-Free Interest Rate | Maximum</t>
  </si>
  <si>
    <t>Dividend Yield</t>
  </si>
  <si>
    <t>Equity Incentive Plans - Summary of Stock-based Compensation Expense Recognized in Consolidated Statements of Operations (Details) - USD ($) $ in Thousands</t>
  </si>
  <si>
    <t>Net Loss Per Share Attributable to Ordinary Shareholders - Schedule of Computation of Basic and Diluted Net Loss Per Share Attributable to Ordinary Shareholders (Details) - USD ($) $ / shares in Units, $ in Thousands</t>
  </si>
  <si>
    <t>Numerator:</t>
  </si>
  <si>
    <t>Denominator:</t>
  </si>
  <si>
    <t>Weighted-average shares used in computing net loss per share attributable to ordinary shareholders, basic and diluted</t>
  </si>
  <si>
    <t>Net Loss Per Share Attributable to Ordinary Shareholders - Schedule of Outstanding Potentially Dilutive Ordinary Shares Excluded from Computation of Diluted Net Loss Per Share Attributable to Ordinary Shareholders (Details) - shares</t>
  </si>
  <si>
    <t>Antidilutive Securities Excluded From Computation Of Earnings Per Share [Line Items]</t>
  </si>
  <si>
    <t>Antidilutive securities excluded from computation of earnings per share, amount</t>
  </si>
  <si>
    <t>Contingently Issuable Shares</t>
  </si>
  <si>
    <t>Shares Subject to Repurchase</t>
  </si>
  <si>
    <t>Early Exercised Stock Options</t>
  </si>
  <si>
    <t>Net Loss Per Share Attributable to Ordinary Shareholders - Additional Information (Details) - RSAs - shares</t>
  </si>
  <si>
    <t>Number of awards outstanding</t>
  </si>
  <si>
    <t>Number of ordinary shares issued upon payment of subscription price</t>
  </si>
  <si>
    <t>Income Taxes - Summary of Geographical Breakdown of Income(Loss) Before Provision for Income Taxes (Details) - USD ($) $ in Thousands</t>
  </si>
  <si>
    <t>Dutch</t>
  </si>
  <si>
    <t>Foreign</t>
  </si>
  <si>
    <t>Income Taxes - Summary of Provision for Income Taxes (Details) - USD ($) $ in Thousands</t>
  </si>
  <si>
    <t>Current:</t>
  </si>
  <si>
    <t>Total current tax expense</t>
  </si>
  <si>
    <t>Deferred:</t>
  </si>
  <si>
    <t>Total deferred tax expense</t>
  </si>
  <si>
    <t>Total provision for income taxes</t>
  </si>
  <si>
    <t>Income Taxes - Additional Information (Details) - USD ($)</t>
  </si>
  <si>
    <t>8 Months Ended</t>
  </si>
  <si>
    <t>Income Tax Disclosure [Line Items]</t>
  </si>
  <si>
    <t>Statutory income tax rate</t>
  </si>
  <si>
    <t>Valuation allowance for deferred tax assets</t>
  </si>
  <si>
    <t>Net operating loss carryforward</t>
  </si>
  <si>
    <t>Research and development tax credit carryforwards</t>
  </si>
  <si>
    <t>Unrecognized tax benefits</t>
  </si>
  <si>
    <t>Unrecognized tax benefits that would impact the effective tax rate before consideration of valuation allowance</t>
  </si>
  <si>
    <t>Recognize penalties and interests accrued on unrecognized tax benefits</t>
  </si>
  <si>
    <t>Accrued interest and penalties, amount</t>
  </si>
  <si>
    <t>Reduction in deferred tax assets</t>
  </si>
  <si>
    <t>IRS</t>
  </si>
  <si>
    <t>35.00%</t>
  </si>
  <si>
    <t>21.00%</t>
  </si>
  <si>
    <t>Blended federal tax rate</t>
  </si>
  <si>
    <t>29.70%</t>
  </si>
  <si>
    <t>Canada Revenue Agency</t>
  </si>
  <si>
    <t>Research and development tax credit carryforwards, expire date</t>
  </si>
  <si>
    <t>Apr. 30,
		2039</t>
  </si>
  <si>
    <t>Dutch | Tax and Customs Administration, Netherlands</t>
  </si>
  <si>
    <t>Net operating loss carryforward, expire date</t>
  </si>
  <si>
    <t>Apr. 30,
		2022</t>
  </si>
  <si>
    <t>U.S. Federal | IRS</t>
  </si>
  <si>
    <t>Apr. 30,
		2029</t>
  </si>
  <si>
    <t>Apr. 30,
		2033</t>
  </si>
  <si>
    <t>U.S. State Income Tax</t>
  </si>
  <si>
    <t>Apr. 30,
		2024</t>
  </si>
  <si>
    <t>Netherlands</t>
  </si>
  <si>
    <t>Valuation allowance, net deferred tax assets, jurisdictions increased</t>
  </si>
  <si>
    <t>United States</t>
  </si>
  <si>
    <t>United Kingdom</t>
  </si>
  <si>
    <t>Non-U.S. Subsidiaries</t>
  </si>
  <si>
    <t>Cumulative earnings</t>
  </si>
  <si>
    <t>Income Taxes - Summary of Reconciliation of Income Taxes Statutory Income Tax Rate to Provision for Income Taxes (Details) - USD ($) $ in Thousands</t>
  </si>
  <si>
    <t>Dutch statutory income tax</t>
  </si>
  <si>
    <t>Foreign income taxed at different rates</t>
  </si>
  <si>
    <t>Credits</t>
  </si>
  <si>
    <t>Change in valuation allowance</t>
  </si>
  <si>
    <t>Deferred tax asset revaluation</t>
  </si>
  <si>
    <t>0.30%</t>
  </si>
  <si>
    <t>1.40%</t>
  </si>
  <si>
    <t>(1.00%)</t>
  </si>
  <si>
    <t>25.30%</t>
  </si>
  <si>
    <t>(9.40%)</t>
  </si>
  <si>
    <t>(8.90%)</t>
  </si>
  <si>
    <t>2.20%</t>
  </si>
  <si>
    <t>1.10%</t>
  </si>
  <si>
    <t>(44.00%)</t>
  </si>
  <si>
    <t>(23.30%)</t>
  </si>
  <si>
    <t>(23.50%)</t>
  </si>
  <si>
    <t>(12.10%)</t>
  </si>
  <si>
    <t>(2.20%)</t>
  </si>
  <si>
    <t>(1.20%)</t>
  </si>
  <si>
    <t>(1.50%)</t>
  </si>
  <si>
    <t>(4.50%)</t>
  </si>
  <si>
    <t>(6.80%)</t>
  </si>
  <si>
    <t>(8.80%)</t>
  </si>
  <si>
    <t>Income Taxes - Summary of Components of Deferred Tax Assets (Details) - USD ($) $ in Thousands</t>
  </si>
  <si>
    <t>Deferred tax assets:</t>
  </si>
  <si>
    <t>Accrued compensation</t>
  </si>
  <si>
    <t>Intangibles/assets</t>
  </si>
  <si>
    <t>Research and development credits</t>
  </si>
  <si>
    <t>Gross deferred tax assets</t>
  </si>
  <si>
    <t>Less valuation allowance</t>
  </si>
  <si>
    <t>Total deferred tax assets</t>
  </si>
  <si>
    <t>Deferred tax liabilities:</t>
  </si>
  <si>
    <t>Gross deferred tax liabilities</t>
  </si>
  <si>
    <t>Net deferred tax (liabilities)</t>
  </si>
  <si>
    <t>Net deferred tax assets</t>
  </si>
  <si>
    <t>Income Taxes - Summary of Unrecognized Gross Tax Benefits (Details) - USD ($) $ in Thousands</t>
  </si>
  <si>
    <t>Reconciliation Of Unrecognized Tax Benefits Excluding Amounts Pertaining To Examined Tax Returns Roll Forward</t>
  </si>
  <si>
    <t>Balance as of beginning of year</t>
  </si>
  <si>
    <t>Increase related to tax positions taken in prior periods</t>
  </si>
  <si>
    <t>Increase related to tax positions taken in the current period</t>
  </si>
  <si>
    <t>Balance as of end of year</t>
  </si>
  <si>
    <t>Employee Benefit Plans - Additional Information (Details) - USD ($) $ in Millions</t>
  </si>
  <si>
    <t>Defined Contribution Plan Disclosure [Line Items]</t>
  </si>
  <si>
    <t>Defined contribution expense related to plan</t>
  </si>
  <si>
    <t>United States | Maximum</t>
  </si>
  <si>
    <t>Percentage of defined contribution to participating employees</t>
  </si>
  <si>
    <t>6.00%</t>
  </si>
  <si>
    <t>Other Countries</t>
  </si>
  <si>
    <t>Segment Information - Schedule of Revenue by Geographic Area (Details) - USD ($) $ in Thousands</t>
  </si>
  <si>
    <t>Revenues From External Customers And Long Lived Assets [Line Items]</t>
  </si>
  <si>
    <t>Rest of world</t>
  </si>
  <si>
    <t>Segment Information - Schedule of Property and Equipment, Net of Depreciation (Details) - USD ($) $ in Thousands</t>
  </si>
  <si>
    <t>Subsequent Events - Additional Information (Details) - Subsequent Event - Merger Agreement - Endgame, Inc. $ in Millions</t>
  </si>
  <si>
    <t>Jun. 05, 2019USD ($)</t>
  </si>
  <si>
    <t>Subsequent Event [Line Items]</t>
  </si>
  <si>
    <t>Total purchase price</t>
  </si>
  <si>
    <t>Business combination, description of puchase price payment</t>
  </si>
  <si>
    <t>The Company will pay the purchase price through (i) the issuance of ordinary shares,  (ii) the repayment of Endgame’s outstanding indebtedness (expected to be approximately $14 million), (iii) the assumption of Endgame’s outstanding options, and (iv) a cash deposit to fund an expense fund for the fees and expenses of the Securityholder Representative. on a cash-free debt-free basis, subject to certain other customary adjustments.</t>
  </si>
  <si>
    <t>Repayment of outstanding indebtedness</t>
  </si>
  <si>
    <t>Termination fe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15</v>
      </c>
    </row>
    <row r="18" spans="1:4">
      <c r="A18" s="4" t="s">
        <v>32</v>
      </c>
      <c r="B18" s="4" t="s">
        <v>33</v>
      </c>
    </row>
    <row r="19" spans="1:4">
      <c r="A19" s="4" t="s">
        <v>34</v>
      </c>
      <c r="B19" s="4" t="s">
        <v>33</v>
      </c>
    </row>
    <row r="20" spans="1:4">
      <c r="A20" s="4" t="s">
        <v>35</v>
      </c>
      <c r="B20" s="4" t="s">
        <v>15</v>
      </c>
    </row>
    <row r="21" spans="1:4">
      <c r="A21" s="4" t="s">
        <v>36</v>
      </c>
      <c r="C21" s="5" t="n">
        <v>75354059</v>
      </c>
    </row>
    <row r="22" spans="1:4">
      <c r="A22" s="4" t="s">
        <v>37</v>
      </c>
      <c r="D22" s="6" t="n">
        <v>1070964640</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264</v>
      </c>
    </row>
    <row r="4" spans="1:2">
      <c r="A4" s="4" t="s">
        <v>161</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264</v>
      </c>
    </row>
    <row r="4" spans="1:2">
      <c r="A4" s="4" t="s">
        <v>14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298000</v>
      </c>
      <c r="C3" s="6" t="n">
        <v>50941</v>
      </c>
    </row>
    <row r="4" spans="1:3">
      <c r="A4" s="4" t="s">
        <v>58</v>
      </c>
      <c r="B4" s="5" t="n">
        <v>2280</v>
      </c>
      <c r="C4" s="5" t="n">
        <v>668</v>
      </c>
    </row>
    <row r="5" spans="1:3">
      <c r="A5" s="4" t="s">
        <v>59</v>
      </c>
      <c r="B5" s="5" t="n">
        <v>81274</v>
      </c>
      <c r="C5" s="5" t="n">
        <v>53233</v>
      </c>
    </row>
    <row r="6" spans="1:3">
      <c r="A6" s="4" t="s">
        <v>60</v>
      </c>
      <c r="B6" s="5" t="n">
        <v>17215</v>
      </c>
      <c r="C6" s="5" t="n">
        <v>12125</v>
      </c>
    </row>
    <row r="7" spans="1:3">
      <c r="A7" s="4" t="s">
        <v>61</v>
      </c>
      <c r="B7" s="5" t="n">
        <v>30872</v>
      </c>
      <c r="C7" s="5" t="n">
        <v>15261</v>
      </c>
    </row>
    <row r="8" spans="1:3">
      <c r="A8" s="4" t="s">
        <v>62</v>
      </c>
      <c r="B8" s="5" t="n">
        <v>429641</v>
      </c>
      <c r="C8" s="5" t="n">
        <v>132228</v>
      </c>
    </row>
    <row r="9" spans="1:3">
      <c r="A9" s="4" t="s">
        <v>63</v>
      </c>
      <c r="B9" s="5" t="n">
        <v>5448</v>
      </c>
      <c r="C9" s="5" t="n">
        <v>4536</v>
      </c>
    </row>
    <row r="10" spans="1:3">
      <c r="A10" s="4" t="s">
        <v>64</v>
      </c>
      <c r="B10" s="5" t="n">
        <v>19846</v>
      </c>
      <c r="C10" s="5" t="n">
        <v>19182</v>
      </c>
    </row>
    <row r="11" spans="1:3">
      <c r="A11" s="4" t="s">
        <v>65</v>
      </c>
      <c r="B11" s="5" t="n">
        <v>6723</v>
      </c>
      <c r="C11" s="5" t="n">
        <v>8297</v>
      </c>
    </row>
    <row r="12" spans="1:3">
      <c r="A12" s="4" t="s">
        <v>66</v>
      </c>
      <c r="B12" s="5" t="n">
        <v>8935</v>
      </c>
      <c r="C12" s="5" t="n">
        <v>5954</v>
      </c>
    </row>
    <row r="13" spans="1:3">
      <c r="A13" s="4" t="s">
        <v>67</v>
      </c>
      <c r="C13" s="5" t="n">
        <v>242</v>
      </c>
    </row>
    <row r="14" spans="1:3">
      <c r="A14" s="4" t="s">
        <v>68</v>
      </c>
      <c r="B14" s="5" t="n">
        <v>1748</v>
      </c>
      <c r="C14" s="5" t="n">
        <v>3946</v>
      </c>
    </row>
    <row r="15" spans="1:3">
      <c r="A15" s="4" t="s">
        <v>69</v>
      </c>
      <c r="B15" s="5" t="n">
        <v>13397</v>
      </c>
      <c r="C15" s="5" t="n">
        <v>8628</v>
      </c>
    </row>
    <row r="16" spans="1:3">
      <c r="A16" s="4" t="s">
        <v>70</v>
      </c>
      <c r="B16" s="5" t="n">
        <v>485738</v>
      </c>
      <c r="C16" s="5" t="n">
        <v>183013</v>
      </c>
    </row>
    <row r="17" spans="1:3">
      <c r="A17" s="3" t="s">
        <v>71</v>
      </c>
    </row>
    <row r="18" spans="1:3">
      <c r="A18" s="4" t="s">
        <v>72</v>
      </c>
      <c r="B18" s="5" t="n">
        <v>4450</v>
      </c>
      <c r="C18" s="5" t="n">
        <v>2176</v>
      </c>
    </row>
    <row r="19" spans="1:3">
      <c r="A19" s="4" t="s">
        <v>73</v>
      </c>
      <c r="B19" s="5" t="n">
        <v>18740</v>
      </c>
      <c r="C19" s="5" t="n">
        <v>11816</v>
      </c>
    </row>
    <row r="20" spans="1:3">
      <c r="A20" s="4" t="s">
        <v>74</v>
      </c>
      <c r="B20" s="5" t="n">
        <v>22147</v>
      </c>
      <c r="C20" s="5" t="n">
        <v>15191</v>
      </c>
    </row>
    <row r="21" spans="1:3">
      <c r="A21" s="4" t="s">
        <v>75</v>
      </c>
      <c r="B21" s="5" t="n">
        <v>158243</v>
      </c>
      <c r="C21" s="5" t="n">
        <v>95929</v>
      </c>
    </row>
    <row r="22" spans="1:3">
      <c r="A22" s="4" t="s">
        <v>76</v>
      </c>
      <c r="B22" s="5" t="n">
        <v>203580</v>
      </c>
      <c r="C22" s="5" t="n">
        <v>125112</v>
      </c>
    </row>
    <row r="23" spans="1:3">
      <c r="A23" s="4" t="s">
        <v>77</v>
      </c>
      <c r="B23" s="5" t="n">
        <v>12423</v>
      </c>
      <c r="C23" s="5" t="n">
        <v>6632</v>
      </c>
    </row>
    <row r="24" spans="1:3">
      <c r="A24" s="4" t="s">
        <v>78</v>
      </c>
      <c r="B24" s="5" t="n">
        <v>6723</v>
      </c>
      <c r="C24" s="5" t="n">
        <v>3877</v>
      </c>
    </row>
    <row r="25" spans="1:3">
      <c r="A25" s="4" t="s">
        <v>79</v>
      </c>
      <c r="B25" s="5" t="n">
        <v>222726</v>
      </c>
      <c r="C25" s="5" t="n">
        <v>135621</v>
      </c>
    </row>
    <row r="26" spans="1:3">
      <c r="A26" s="4" t="s">
        <v>80</v>
      </c>
      <c r="B26" s="4" t="s">
        <v>81</v>
      </c>
      <c r="C26" s="4" t="s">
        <v>81</v>
      </c>
    </row>
    <row r="27" spans="1:3">
      <c r="A27" s="4" t="s">
        <v>82</v>
      </c>
      <c r="C27" s="5" t="n">
        <v>200921</v>
      </c>
    </row>
    <row r="28" spans="1:3">
      <c r="A28" s="3" t="s">
        <v>83</v>
      </c>
    </row>
    <row r="29" spans="1:3">
      <c r="A29" s="4" t="s">
        <v>84</v>
      </c>
      <c r="B29" s="4" t="s">
        <v>81</v>
      </c>
      <c r="C29" s="4" t="s">
        <v>81</v>
      </c>
    </row>
    <row r="30" spans="1:3">
      <c r="A30" s="4" t="s">
        <v>85</v>
      </c>
      <c r="B30" s="5" t="n">
        <v>754</v>
      </c>
      <c r="C30" s="5" t="n">
        <v>33</v>
      </c>
    </row>
    <row r="31" spans="1:3">
      <c r="A31" s="4" t="s">
        <v>86</v>
      </c>
      <c r="B31" s="5" t="n">
        <v>-369</v>
      </c>
      <c r="C31" s="5" t="n">
        <v>-369</v>
      </c>
    </row>
    <row r="32" spans="1:3">
      <c r="A32" s="4" t="s">
        <v>87</v>
      </c>
      <c r="B32" s="5" t="n">
        <v>581135</v>
      </c>
      <c r="C32" s="5" t="n">
        <v>62542</v>
      </c>
    </row>
    <row r="33" spans="1:3">
      <c r="A33" s="4" t="s">
        <v>88</v>
      </c>
      <c r="B33" s="5" t="n">
        <v>-1431</v>
      </c>
      <c r="C33" s="5" t="n">
        <v>-961</v>
      </c>
    </row>
    <row r="34" spans="1:3">
      <c r="A34" s="4" t="s">
        <v>89</v>
      </c>
      <c r="B34" s="5" t="n">
        <v>-317077</v>
      </c>
      <c r="C34" s="5" t="n">
        <v>-214774</v>
      </c>
    </row>
    <row r="35" spans="1:3">
      <c r="A35" s="4" t="s">
        <v>90</v>
      </c>
      <c r="B35" s="5" t="n">
        <v>263012</v>
      </c>
      <c r="C35" s="5" t="n">
        <v>-153529</v>
      </c>
    </row>
    <row r="36" spans="1:3">
      <c r="A36" s="4" t="s">
        <v>91</v>
      </c>
      <c r="B36" s="6" t="n">
        <v>485738</v>
      </c>
      <c r="C36" s="6" t="n">
        <v>183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44</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255</v>
      </c>
      <c r="B17" s="4" t="s">
        <v>312</v>
      </c>
    </row>
    <row r="18" spans="1:2">
      <c r="A18" s="4" t="s">
        <v>64</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row r="25" spans="1:2">
      <c r="A25" s="4" t="s">
        <v>326</v>
      </c>
      <c r="B25" s="4" t="s">
        <v>327</v>
      </c>
    </row>
    <row r="26" spans="1:2">
      <c r="A26" s="4" t="s">
        <v>328</v>
      </c>
      <c r="B26" s="4" t="s">
        <v>329</v>
      </c>
    </row>
    <row r="27" spans="1:2">
      <c r="A27" s="4" t="s">
        <v>330</v>
      </c>
      <c r="B27" s="4" t="s">
        <v>331</v>
      </c>
    </row>
    <row r="28" spans="1:2">
      <c r="A28" s="4" t="s">
        <v>270</v>
      </c>
      <c r="B28" s="4" t="s">
        <v>332</v>
      </c>
    </row>
    <row r="29" spans="1:2">
      <c r="A29" s="4" t="s">
        <v>146</v>
      </c>
      <c r="B29" s="4" t="s">
        <v>333</v>
      </c>
    </row>
    <row r="30" spans="1:2">
      <c r="A30" s="4" t="s">
        <v>334</v>
      </c>
      <c r="B30" s="4" t="s">
        <v>335</v>
      </c>
    </row>
    <row r="31" spans="1:2">
      <c r="A31" s="4" t="s">
        <v>273</v>
      </c>
      <c r="B31" s="4" t="s">
        <v>336</v>
      </c>
    </row>
    <row r="32" spans="1:2">
      <c r="A32" s="4" t="s">
        <v>337</v>
      </c>
      <c r="B32" s="4"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4</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0</v>
      </c>
      <c r="B1" s="2" t="s">
        <v>1</v>
      </c>
    </row>
    <row r="2" spans="1:2">
      <c r="B2" s="2" t="s">
        <v>2</v>
      </c>
    </row>
    <row r="3" spans="1:2">
      <c r="A3" s="3" t="s">
        <v>250</v>
      </c>
    </row>
    <row r="4" spans="1:2">
      <c r="A4" s="4" t="s">
        <v>351</v>
      </c>
      <c r="B4"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37"/>
    <col customWidth="1" max="3" min="3" width="24"/>
    <col customWidth="1" max="4" min="4" width="37"/>
    <col customWidth="1" max="5" min="5" width="24"/>
  </cols>
  <sheetData>
    <row r="1" spans="1:5">
      <c r="A1" s="1" t="s">
        <v>92</v>
      </c>
      <c r="B1" s="2" t="s">
        <v>93</v>
      </c>
      <c r="C1" s="2" t="s">
        <v>94</v>
      </c>
      <c r="D1" s="2" t="s">
        <v>95</v>
      </c>
      <c r="E1" s="2" t="s">
        <v>96</v>
      </c>
    </row>
    <row r="2" spans="1:5">
      <c r="A2" s="4" t="s">
        <v>97</v>
      </c>
      <c r="B2" s="6" t="n">
        <v>1411</v>
      </c>
      <c r="D2" s="6" t="n">
        <v>776</v>
      </c>
    </row>
    <row r="3" spans="1:5">
      <c r="A3" s="4" t="s">
        <v>98</v>
      </c>
      <c r="C3" s="7" t="n">
        <v>0.001</v>
      </c>
      <c r="E3" s="7" t="n">
        <v>0.001</v>
      </c>
    </row>
    <row r="4" spans="1:5">
      <c r="A4" s="4" t="s">
        <v>99</v>
      </c>
      <c r="B4" s="5" t="n">
        <v>0</v>
      </c>
      <c r="D4" s="5" t="n">
        <v>29026193</v>
      </c>
    </row>
    <row r="5" spans="1:5">
      <c r="A5" s="4" t="s">
        <v>100</v>
      </c>
      <c r="B5" s="5" t="n">
        <v>0</v>
      </c>
      <c r="D5" s="5" t="n">
        <v>28939466</v>
      </c>
    </row>
    <row r="6" spans="1:5">
      <c r="A6" s="4" t="s">
        <v>101</v>
      </c>
      <c r="B6" s="5" t="n">
        <v>0</v>
      </c>
      <c r="D6" s="5" t="n">
        <v>28939466</v>
      </c>
    </row>
    <row r="7" spans="1:5">
      <c r="A7" s="4" t="s">
        <v>102</v>
      </c>
      <c r="C7" s="8" t="n">
        <v>0.01</v>
      </c>
    </row>
    <row r="8" spans="1:5">
      <c r="A8" s="4" t="s">
        <v>103</v>
      </c>
      <c r="B8" s="5" t="n">
        <v>165000000</v>
      </c>
    </row>
    <row r="9" spans="1:5">
      <c r="A9" s="4" t="s">
        <v>104</v>
      </c>
      <c r="B9" s="5" t="n">
        <v>73675083</v>
      </c>
    </row>
    <row r="10" spans="1:5">
      <c r="A10" s="4" t="s">
        <v>105</v>
      </c>
      <c r="B10" s="5" t="n">
        <v>73675083</v>
      </c>
    </row>
    <row r="11" spans="1:5">
      <c r="A11" s="4" t="s">
        <v>106</v>
      </c>
      <c r="B11" s="5" t="n">
        <v>35937</v>
      </c>
      <c r="D11" s="5" t="n">
        <v>35937</v>
      </c>
    </row>
    <row r="12" spans="1:5">
      <c r="A12" s="4" t="s">
        <v>107</v>
      </c>
      <c r="B12" s="9" t="n">
        <v>10.3</v>
      </c>
      <c r="D12" s="9" t="n">
        <v>10.3</v>
      </c>
    </row>
    <row r="13" spans="1:5">
      <c r="A13" s="4" t="s">
        <v>108</v>
      </c>
    </row>
    <row r="14" spans="1:5">
      <c r="A14" s="4" t="s">
        <v>109</v>
      </c>
      <c r="C14" s="8" t="n">
        <v>0.01</v>
      </c>
      <c r="E14" s="8" t="n">
        <v>0.01</v>
      </c>
    </row>
    <row r="15" spans="1:5">
      <c r="A15" s="4" t="s">
        <v>110</v>
      </c>
      <c r="B15" s="5" t="n">
        <v>165000000</v>
      </c>
      <c r="D15" s="5" t="n">
        <v>0</v>
      </c>
    </row>
    <row r="16" spans="1:5">
      <c r="A16" s="4" t="s">
        <v>111</v>
      </c>
      <c r="B16" s="5" t="n">
        <v>0</v>
      </c>
      <c r="D16" s="5" t="n">
        <v>0</v>
      </c>
    </row>
    <row r="17" spans="1:5">
      <c r="A17" s="4" t="s">
        <v>112</v>
      </c>
      <c r="B17" s="5" t="n">
        <v>0</v>
      </c>
      <c r="D17" s="5" t="n">
        <v>0</v>
      </c>
    </row>
    <row r="18" spans="1:5">
      <c r="A18" s="4" t="s">
        <v>113</v>
      </c>
    </row>
    <row r="19" spans="1:5">
      <c r="A19" s="4" t="s">
        <v>102</v>
      </c>
      <c r="C19" s="7" t="n">
        <v>0.001</v>
      </c>
      <c r="E19" s="7" t="n">
        <v>0.001</v>
      </c>
    </row>
    <row r="20" spans="1:5">
      <c r="A20" s="4" t="s">
        <v>103</v>
      </c>
      <c r="B20" s="5" t="n">
        <v>72000000</v>
      </c>
      <c r="D20" s="5" t="n">
        <v>72000000</v>
      </c>
    </row>
    <row r="21" spans="1:5">
      <c r="A21" s="4" t="s">
        <v>104</v>
      </c>
      <c r="B21" s="5" t="n">
        <v>0</v>
      </c>
      <c r="D21" s="5" t="n">
        <v>33232955</v>
      </c>
    </row>
    <row r="22" spans="1:5">
      <c r="A22" s="4" t="s">
        <v>105</v>
      </c>
      <c r="B22" s="5" t="n">
        <v>0</v>
      </c>
      <c r="D22" s="5" t="n">
        <v>33232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4" t="s">
        <v>373</v>
      </c>
    </row>
    <row r="4" spans="1:2">
      <c r="A4" s="3" t="s">
        <v>374</v>
      </c>
    </row>
    <row r="5" spans="1:2">
      <c r="A5" s="4" t="s">
        <v>375</v>
      </c>
      <c r="B5" s="4" t="s">
        <v>376</v>
      </c>
    </row>
    <row r="6" spans="1:2">
      <c r="A6" s="4" t="s">
        <v>377</v>
      </c>
    </row>
    <row r="7" spans="1:2">
      <c r="A7" s="3" t="s">
        <v>374</v>
      </c>
    </row>
    <row r="8" spans="1:2">
      <c r="A8" s="4" t="s">
        <v>375</v>
      </c>
      <c r="B8" s="4" t="s">
        <v>378</v>
      </c>
    </row>
    <row r="9" spans="1:2">
      <c r="A9" s="4" t="s">
        <v>379</v>
      </c>
      <c r="B9" s="4" t="s">
        <v>380</v>
      </c>
    </row>
    <row r="10" spans="1:2">
      <c r="A10" s="4" t="s">
        <v>153</v>
      </c>
    </row>
    <row r="11" spans="1:2">
      <c r="A11" s="3" t="s">
        <v>374</v>
      </c>
    </row>
    <row r="12" spans="1:2">
      <c r="A12" s="4" t="s">
        <v>375</v>
      </c>
      <c r="B12" s="4" t="s">
        <v>381</v>
      </c>
    </row>
    <row r="13" spans="1:2">
      <c r="A13" s="4" t="s">
        <v>379</v>
      </c>
      <c r="B13" s="4" t="s">
        <v>382</v>
      </c>
    </row>
    <row r="14" spans="1:2">
      <c r="A14" s="4" t="s">
        <v>150</v>
      </c>
    </row>
    <row r="15" spans="1:2">
      <c r="A15" s="3" t="s">
        <v>374</v>
      </c>
    </row>
    <row r="16" spans="1:2">
      <c r="A16" s="4" t="s">
        <v>375</v>
      </c>
      <c r="B16" s="4" t="s">
        <v>383</v>
      </c>
    </row>
    <row r="17" spans="1:2">
      <c r="A17" s="4" t="s">
        <v>379</v>
      </c>
      <c r="B17" s="4" t="s">
        <v>3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59</v>
      </c>
    </row>
    <row r="4" spans="1:2">
      <c r="A4" s="4" t="s">
        <v>386</v>
      </c>
      <c r="B4" s="4" t="s">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2</v>
      </c>
    </row>
    <row r="4" spans="1:2">
      <c r="A4" s="4" t="s">
        <v>389</v>
      </c>
      <c r="B4"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1</v>
      </c>
      <c r="B1" s="2" t="s">
        <v>1</v>
      </c>
    </row>
    <row r="2" spans="1:2">
      <c r="B2" s="2" t="s">
        <v>2</v>
      </c>
    </row>
    <row r="3" spans="1:2">
      <c r="A3" s="3" t="s">
        <v>264</v>
      </c>
    </row>
    <row r="4" spans="1:2">
      <c r="A4" s="4" t="s">
        <v>392</v>
      </c>
      <c r="B4"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68</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389</v>
      </c>
      <c r="B9" s="4"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1</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74</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21</v>
      </c>
      <c r="B1" s="2" t="s">
        <v>1</v>
      </c>
    </row>
    <row r="2" spans="1:2">
      <c r="B2" s="2" t="s">
        <v>2</v>
      </c>
    </row>
    <row r="3" spans="1:2">
      <c r="A3" s="3" t="s">
        <v>280</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0"/>
    <col customWidth="1" max="5" min="5" width="30"/>
    <col customWidth="1" max="6" min="6" width="20"/>
  </cols>
  <sheetData>
    <row r="1" spans="1:6">
      <c r="A1" s="1" t="s">
        <v>426</v>
      </c>
      <c r="B1" s="2" t="s">
        <v>427</v>
      </c>
      <c r="C1" s="2" t="s">
        <v>1</v>
      </c>
    </row>
    <row r="2" spans="1:6">
      <c r="B2" s="2" t="s">
        <v>428</v>
      </c>
      <c r="C2" s="2" t="s">
        <v>429</v>
      </c>
      <c r="D2" s="2" t="s">
        <v>430</v>
      </c>
      <c r="E2" s="2" t="s">
        <v>431</v>
      </c>
      <c r="F2" s="2" t="s">
        <v>432</v>
      </c>
    </row>
    <row r="3" spans="1:6">
      <c r="A3" s="3" t="s">
        <v>433</v>
      </c>
    </row>
    <row r="4" spans="1:6">
      <c r="A4" s="4" t="s">
        <v>434</v>
      </c>
      <c r="E4" s="6" t="n">
        <v>36</v>
      </c>
    </row>
    <row r="5" spans="1:6">
      <c r="A5" s="4" t="s">
        <v>435</v>
      </c>
      <c r="B5" s="10" t="n">
        <v>263.8</v>
      </c>
    </row>
    <row r="6" spans="1:6">
      <c r="A6" s="4" t="s">
        <v>436</v>
      </c>
      <c r="B6" s="11" t="n">
        <v>20.3</v>
      </c>
    </row>
    <row r="7" spans="1:6">
      <c r="A7" s="4" t="s">
        <v>437</v>
      </c>
      <c r="B7" s="10" t="n">
        <v>5.7</v>
      </c>
    </row>
    <row r="8" spans="1:6">
      <c r="A8" s="4" t="s">
        <v>438</v>
      </c>
      <c r="B8" s="5" t="n">
        <v>28939466</v>
      </c>
    </row>
    <row r="9" spans="1:6">
      <c r="A9" s="4" t="s">
        <v>103</v>
      </c>
      <c r="C9" s="5" t="n">
        <v>165000000</v>
      </c>
      <c r="D9" s="5" t="n">
        <v>72000000</v>
      </c>
      <c r="E9" s="5" t="n">
        <v>72000000</v>
      </c>
      <c r="F9" s="5" t="n">
        <v>72000000</v>
      </c>
    </row>
    <row r="10" spans="1:6">
      <c r="A10" s="4" t="s">
        <v>439</v>
      </c>
      <c r="D10" s="7" t="n">
        <v>0.001</v>
      </c>
    </row>
    <row r="11" spans="1:6">
      <c r="A11" s="4" t="s">
        <v>440</v>
      </c>
      <c r="B11" s="5" t="n">
        <v>165000000</v>
      </c>
    </row>
    <row r="12" spans="1:6">
      <c r="A12" s="4" t="s">
        <v>441</v>
      </c>
    </row>
    <row r="13" spans="1:6">
      <c r="A13" s="3" t="s">
        <v>433</v>
      </c>
    </row>
    <row r="14" spans="1:6">
      <c r="A14" s="4" t="s">
        <v>439</v>
      </c>
      <c r="D14" s="12" t="n">
        <v>0.001</v>
      </c>
    </row>
    <row r="15" spans="1:6">
      <c r="A15" s="4" t="s">
        <v>442</v>
      </c>
    </row>
    <row r="16" spans="1:6">
      <c r="A16" s="3" t="s">
        <v>433</v>
      </c>
    </row>
    <row r="17" spans="1:6">
      <c r="A17" s="4" t="s">
        <v>439</v>
      </c>
      <c r="D17" s="13" t="n">
        <v>0.01</v>
      </c>
    </row>
    <row r="18" spans="1:6">
      <c r="A18" s="4" t="s">
        <v>443</v>
      </c>
    </row>
    <row r="19" spans="1:6">
      <c r="A19" s="3" t="s">
        <v>433</v>
      </c>
    </row>
    <row r="20" spans="1:6">
      <c r="A20" s="4" t="s">
        <v>444</v>
      </c>
      <c r="B20" s="5" t="n">
        <v>8050000</v>
      </c>
    </row>
    <row r="21" spans="1:6">
      <c r="A21" s="4" t="s">
        <v>445</v>
      </c>
    </row>
    <row r="22" spans="1:6">
      <c r="A22" s="3" t="s">
        <v>433</v>
      </c>
    </row>
    <row r="23" spans="1:6">
      <c r="A23" s="4" t="s">
        <v>444</v>
      </c>
      <c r="B23" s="5" t="n">
        <v>1050000</v>
      </c>
    </row>
    <row r="24" spans="1:6">
      <c r="A24" s="4" t="s">
        <v>446</v>
      </c>
    </row>
    <row r="25" spans="1:6">
      <c r="A25" s="3" t="s">
        <v>433</v>
      </c>
    </row>
    <row r="26" spans="1:6">
      <c r="A26" s="4" t="s">
        <v>447</v>
      </c>
      <c r="B26" s="5" t="n">
        <v>28939466</v>
      </c>
      <c r="C26" s="5" t="n">
        <v>28939466</v>
      </c>
    </row>
    <row r="27" spans="1:6">
      <c r="A27" s="4" t="s">
        <v>448</v>
      </c>
      <c r="B27" s="10" t="n">
        <v>0.3</v>
      </c>
    </row>
    <row r="28" spans="1:6">
      <c r="A28" s="4" t="s">
        <v>147</v>
      </c>
    </row>
    <row r="29" spans="1:6">
      <c r="A29" s="3" t="s">
        <v>433</v>
      </c>
    </row>
    <row r="30" spans="1:6">
      <c r="A30" s="4" t="s">
        <v>448</v>
      </c>
      <c r="B30" s="10" t="n">
        <v>200.6</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42"/>
    <col customWidth="1" max="5" min="5" width="35"/>
    <col customWidth="1" max="6" min="6" width="29"/>
    <col customWidth="1" max="7" min="7" width="21"/>
  </cols>
  <sheetData>
    <row r="1" spans="1:7">
      <c r="A1" s="1" t="s">
        <v>449</v>
      </c>
      <c r="B1" s="2" t="s">
        <v>450</v>
      </c>
      <c r="C1" s="2" t="s">
        <v>451</v>
      </c>
      <c r="D1" s="2" t="s">
        <v>452</v>
      </c>
      <c r="E1" s="2" t="s">
        <v>453</v>
      </c>
      <c r="F1" s="2" t="s">
        <v>454</v>
      </c>
      <c r="G1" s="2" t="s">
        <v>455</v>
      </c>
    </row>
    <row r="2" spans="1:7">
      <c r="A2" s="3" t="s">
        <v>456</v>
      </c>
    </row>
    <row r="3" spans="1:7">
      <c r="A3" s="4" t="s">
        <v>457</v>
      </c>
      <c r="D3" s="6" t="n">
        <v>200000</v>
      </c>
      <c r="E3" s="6" t="n">
        <v>-1300000</v>
      </c>
      <c r="F3" s="6" t="n">
        <v>-600000</v>
      </c>
    </row>
    <row r="4" spans="1:7">
      <c r="A4" s="4" t="s">
        <v>458</v>
      </c>
      <c r="D4" s="5" t="n">
        <v>1411000</v>
      </c>
      <c r="E4" s="5" t="n">
        <v>776000</v>
      </c>
      <c r="F4" s="5" t="n">
        <v>357000</v>
      </c>
      <c r="G4" s="6" t="n">
        <v>52000</v>
      </c>
    </row>
    <row r="5" spans="1:7">
      <c r="A5" s="4" t="s">
        <v>459</v>
      </c>
      <c r="D5" s="5" t="n">
        <v>1710000</v>
      </c>
      <c r="E5" s="5" t="n">
        <v>1139000</v>
      </c>
      <c r="F5" s="5" t="n">
        <v>1114000</v>
      </c>
      <c r="G5" s="6" t="n">
        <v>556000</v>
      </c>
    </row>
    <row r="6" spans="1:7">
      <c r="A6" s="4" t="s">
        <v>460</v>
      </c>
      <c r="D6" s="5" t="n">
        <v>0</v>
      </c>
      <c r="E6" s="5" t="n">
        <v>0</v>
      </c>
      <c r="F6" s="5" t="n">
        <v>0</v>
      </c>
    </row>
    <row r="7" spans="1:7">
      <c r="A7" s="4" t="s">
        <v>67</v>
      </c>
      <c r="C7" s="6" t="n">
        <v>200000</v>
      </c>
    </row>
    <row r="8" spans="1:7">
      <c r="A8" s="4" t="s">
        <v>461</v>
      </c>
      <c r="C8" s="6" t="n">
        <v>5500000</v>
      </c>
    </row>
    <row r="9" spans="1:7">
      <c r="A9" s="4" t="s">
        <v>462</v>
      </c>
      <c r="D9" s="5" t="n">
        <v>6500000</v>
      </c>
      <c r="E9" s="5" t="n">
        <v>1700000</v>
      </c>
      <c r="F9" s="5" t="n">
        <v>1000000</v>
      </c>
    </row>
    <row r="10" spans="1:7">
      <c r="A10" s="4" t="s">
        <v>207</v>
      </c>
      <c r="D10" s="6" t="n">
        <v>39942000</v>
      </c>
      <c r="E10" s="6" t="n">
        <v>12742000</v>
      </c>
      <c r="F10" s="6" t="n">
        <v>18886000</v>
      </c>
    </row>
    <row r="11" spans="1:7">
      <c r="A11" s="4" t="s">
        <v>463</v>
      </c>
      <c r="D11" s="5" t="n">
        <v>0</v>
      </c>
      <c r="E11" s="5" t="n">
        <v>28939466</v>
      </c>
    </row>
    <row r="12" spans="1:7">
      <c r="A12" s="4" t="s">
        <v>464</v>
      </c>
      <c r="D12" s="5" t="n">
        <v>0</v>
      </c>
      <c r="E12" s="5" t="n">
        <v>28939466</v>
      </c>
    </row>
    <row r="13" spans="1:7">
      <c r="A13" s="4" t="s">
        <v>465</v>
      </c>
      <c r="D13" s="5" t="n">
        <v>1</v>
      </c>
    </row>
    <row r="14" spans="1:7">
      <c r="A14" s="4" t="s">
        <v>466</v>
      </c>
      <c r="D14" s="5" t="n">
        <v>1</v>
      </c>
    </row>
    <row r="15" spans="1:7">
      <c r="A15" s="4" t="s">
        <v>441</v>
      </c>
    </row>
    <row r="16" spans="1:7">
      <c r="A16" s="3" t="s">
        <v>456</v>
      </c>
    </row>
    <row r="17" spans="1:7">
      <c r="A17" s="4" t="s">
        <v>467</v>
      </c>
      <c r="D17" s="4" t="s">
        <v>468</v>
      </c>
    </row>
    <row r="18" spans="1:7">
      <c r="A18" s="4" t="s">
        <v>469</v>
      </c>
      <c r="D18" s="6" t="n">
        <v>25000000</v>
      </c>
    </row>
    <row r="19" spans="1:7">
      <c r="A19" s="4" t="s">
        <v>470</v>
      </c>
      <c r="D19" s="5" t="n">
        <v>25000000</v>
      </c>
    </row>
    <row r="20" spans="1:7">
      <c r="A20" s="4" t="s">
        <v>442</v>
      </c>
    </row>
    <row r="21" spans="1:7">
      <c r="A21" s="3" t="s">
        <v>456</v>
      </c>
    </row>
    <row r="22" spans="1:7">
      <c r="A22" s="4" t="s">
        <v>469</v>
      </c>
      <c r="D22" s="5" t="n">
        <v>30000000</v>
      </c>
    </row>
    <row r="23" spans="1:7">
      <c r="A23" s="4" t="s">
        <v>470</v>
      </c>
      <c r="D23" s="6" t="n">
        <v>30000000</v>
      </c>
    </row>
    <row r="24" spans="1:7">
      <c r="A24" s="4" t="s">
        <v>161</v>
      </c>
    </row>
    <row r="25" spans="1:7">
      <c r="A25" s="3" t="s">
        <v>456</v>
      </c>
    </row>
    <row r="26" spans="1:7">
      <c r="A26" s="4" t="s">
        <v>471</v>
      </c>
      <c r="D26" s="4" t="s">
        <v>472</v>
      </c>
    </row>
    <row r="27" spans="1:7">
      <c r="A27" s="4" t="s">
        <v>473</v>
      </c>
      <c r="D27" s="5" t="n">
        <v>1</v>
      </c>
    </row>
    <row r="28" spans="1:7">
      <c r="A28" s="4" t="s">
        <v>463</v>
      </c>
      <c r="D28" s="5" t="n">
        <v>0</v>
      </c>
    </row>
    <row r="29" spans="1:7">
      <c r="A29" s="4" t="s">
        <v>464</v>
      </c>
      <c r="D29" s="5" t="n">
        <v>0</v>
      </c>
    </row>
    <row r="30" spans="1:7">
      <c r="A30" s="4" t="s">
        <v>474</v>
      </c>
    </row>
    <row r="31" spans="1:7">
      <c r="A31" s="3" t="s">
        <v>456</v>
      </c>
    </row>
    <row r="32" spans="1:7">
      <c r="A32" s="4" t="s">
        <v>207</v>
      </c>
      <c r="B32" s="6" t="n">
        <v>1700000</v>
      </c>
      <c r="D32" s="6" t="n">
        <v>2600000</v>
      </c>
    </row>
    <row r="33" spans="1:7">
      <c r="A33" s="4" t="s">
        <v>475</v>
      </c>
    </row>
    <row r="34" spans="1:7">
      <c r="A34" s="3" t="s">
        <v>456</v>
      </c>
    </row>
    <row r="35" spans="1:7">
      <c r="A35" s="4" t="s">
        <v>476</v>
      </c>
      <c r="D35" s="4" t="s">
        <v>477</v>
      </c>
      <c r="E35" s="4" t="s">
        <v>477</v>
      </c>
    </row>
    <row r="36" spans="1:7">
      <c r="A36" s="4" t="s">
        <v>478</v>
      </c>
      <c r="D36" s="5" t="n">
        <v>0</v>
      </c>
      <c r="E36" s="5" t="n">
        <v>0</v>
      </c>
    </row>
    <row r="37" spans="1:7">
      <c r="A37" s="4" t="s">
        <v>479</v>
      </c>
    </row>
    <row r="38" spans="1:7">
      <c r="A38" s="3" t="s">
        <v>456</v>
      </c>
    </row>
    <row r="39" spans="1:7">
      <c r="A39" s="4" t="s">
        <v>476</v>
      </c>
      <c r="D39" s="4" t="s">
        <v>477</v>
      </c>
      <c r="E39" s="4" t="s">
        <v>477</v>
      </c>
      <c r="F39" s="4" t="s">
        <v>477</v>
      </c>
    </row>
    <row r="40" spans="1:7">
      <c r="A40" s="4" t="s">
        <v>478</v>
      </c>
      <c r="D40" s="5" t="n">
        <v>0</v>
      </c>
      <c r="E40" s="5" t="n">
        <v>0</v>
      </c>
      <c r="F4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55</v>
      </c>
      <c r="D2" s="2" t="s">
        <v>115</v>
      </c>
    </row>
    <row r="3" spans="1:4">
      <c r="A3" s="3" t="s">
        <v>116</v>
      </c>
    </row>
    <row r="4" spans="1:4">
      <c r="A4" s="4" t="s">
        <v>117</v>
      </c>
      <c r="B4" s="6" t="n">
        <v>271653</v>
      </c>
      <c r="C4" s="6" t="n">
        <v>159935</v>
      </c>
      <c r="D4" s="6" t="n">
        <v>88177</v>
      </c>
    </row>
    <row r="5" spans="1:4">
      <c r="A5" s="3" t="s">
        <v>118</v>
      </c>
    </row>
    <row r="6" spans="1:4">
      <c r="A6" s="4" t="s">
        <v>119</v>
      </c>
      <c r="B6" s="5" t="n">
        <v>78010</v>
      </c>
      <c r="C6" s="5" t="n">
        <v>40740</v>
      </c>
      <c r="D6" s="5" t="n">
        <v>19845</v>
      </c>
    </row>
    <row r="7" spans="1:4">
      <c r="A7" s="4" t="s">
        <v>120</v>
      </c>
      <c r="B7" s="5" t="n">
        <v>193643</v>
      </c>
      <c r="C7" s="5" t="n">
        <v>119195</v>
      </c>
      <c r="D7" s="5" t="n">
        <v>68332</v>
      </c>
    </row>
    <row r="8" spans="1:4">
      <c r="A8" s="3" t="s">
        <v>121</v>
      </c>
    </row>
    <row r="9" spans="1:4">
      <c r="A9" s="4" t="s">
        <v>122</v>
      </c>
      <c r="B9" s="5" t="n">
        <v>101167</v>
      </c>
      <c r="C9" s="5" t="n">
        <v>55641</v>
      </c>
      <c r="D9" s="5" t="n">
        <v>32601</v>
      </c>
    </row>
    <row r="10" spans="1:4">
      <c r="A10" s="4" t="s">
        <v>123</v>
      </c>
      <c r="B10" s="5" t="n">
        <v>147296</v>
      </c>
      <c r="C10" s="5" t="n">
        <v>82606</v>
      </c>
      <c r="D10" s="5" t="n">
        <v>56612</v>
      </c>
    </row>
    <row r="11" spans="1:4">
      <c r="A11" s="4" t="s">
        <v>124</v>
      </c>
      <c r="B11" s="5" t="n">
        <v>46536</v>
      </c>
      <c r="C11" s="5" t="n">
        <v>28942</v>
      </c>
      <c r="D11" s="5" t="n">
        <v>26291</v>
      </c>
    </row>
    <row r="12" spans="1:4">
      <c r="A12" s="4" t="s">
        <v>125</v>
      </c>
      <c r="B12" s="5" t="n">
        <v>294999</v>
      </c>
      <c r="C12" s="5" t="n">
        <v>167189</v>
      </c>
      <c r="D12" s="5" t="n">
        <v>115504</v>
      </c>
    </row>
    <row r="13" spans="1:4">
      <c r="A13" s="4" t="s">
        <v>126</v>
      </c>
      <c r="B13" s="5" t="n">
        <v>-101356</v>
      </c>
      <c r="C13" s="5" t="n">
        <v>-47994</v>
      </c>
      <c r="D13" s="5" t="n">
        <v>-47172</v>
      </c>
    </row>
    <row r="14" spans="1:4">
      <c r="A14" s="4" t="s">
        <v>127</v>
      </c>
      <c r="B14" s="5" t="n">
        <v>3441</v>
      </c>
      <c r="C14" s="5" t="n">
        <v>-1357</v>
      </c>
      <c r="D14" s="5" t="n">
        <v>-583</v>
      </c>
    </row>
    <row r="15" spans="1:4">
      <c r="A15" s="4" t="s">
        <v>128</v>
      </c>
      <c r="B15" s="5" t="n">
        <v>-97915</v>
      </c>
      <c r="C15" s="5" t="n">
        <v>-49351</v>
      </c>
      <c r="D15" s="5" t="n">
        <v>-47755</v>
      </c>
    </row>
    <row r="16" spans="1:4">
      <c r="A16" s="4" t="s">
        <v>129</v>
      </c>
      <c r="B16" s="5" t="n">
        <v>4388</v>
      </c>
      <c r="C16" s="5" t="n">
        <v>3376</v>
      </c>
      <c r="D16" s="5" t="n">
        <v>4213</v>
      </c>
    </row>
    <row r="17" spans="1:4">
      <c r="A17" s="4" t="s">
        <v>130</v>
      </c>
      <c r="B17" s="6" t="n">
        <v>-102303</v>
      </c>
      <c r="C17" s="6" t="n">
        <v>-52727</v>
      </c>
      <c r="D17" s="6" t="n">
        <v>-51968</v>
      </c>
    </row>
    <row r="18" spans="1:4">
      <c r="A18" s="4" t="s">
        <v>131</v>
      </c>
      <c r="B18" s="9" t="n">
        <v>-1.86</v>
      </c>
      <c r="C18" s="9" t="n">
        <v>-1.65</v>
      </c>
      <c r="D18" s="9" t="n">
        <v>-1.71</v>
      </c>
    </row>
    <row r="19" spans="1:4">
      <c r="A19" s="4" t="s">
        <v>132</v>
      </c>
      <c r="B19" s="5" t="n">
        <v>54893365</v>
      </c>
      <c r="C19" s="5" t="n">
        <v>32033792</v>
      </c>
      <c r="D19" s="5" t="n">
        <v>30359419</v>
      </c>
    </row>
    <row r="20" spans="1:4">
      <c r="A20" s="4" t="s">
        <v>133</v>
      </c>
    </row>
    <row r="21" spans="1:4">
      <c r="A21" s="3" t="s">
        <v>116</v>
      </c>
    </row>
    <row r="22" spans="1:4">
      <c r="A22" s="4" t="s">
        <v>117</v>
      </c>
      <c r="B22" s="6" t="n">
        <v>39474</v>
      </c>
      <c r="C22" s="6" t="n">
        <v>25759</v>
      </c>
      <c r="D22" s="6" t="n">
        <v>14503</v>
      </c>
    </row>
    <row r="23" spans="1:4">
      <c r="A23" s="3" t="s">
        <v>118</v>
      </c>
    </row>
    <row r="24" spans="1:4">
      <c r="A24" s="4" t="s">
        <v>119</v>
      </c>
      <c r="B24" s="5" t="n">
        <v>387</v>
      </c>
      <c r="C24" s="5" t="n">
        <v>387</v>
      </c>
      <c r="D24" s="5" t="n">
        <v>55</v>
      </c>
    </row>
    <row r="25" spans="1:4">
      <c r="A25" s="4" t="s">
        <v>134</v>
      </c>
    </row>
    <row r="26" spans="1:4">
      <c r="A26" s="3" t="s">
        <v>116</v>
      </c>
    </row>
    <row r="27" spans="1:4">
      <c r="A27" s="4" t="s">
        <v>117</v>
      </c>
      <c r="B27" s="5" t="n">
        <v>208780</v>
      </c>
      <c r="C27" s="5" t="n">
        <v>123623</v>
      </c>
      <c r="D27" s="5" t="n">
        <v>65243</v>
      </c>
    </row>
    <row r="28" spans="1:4">
      <c r="A28" s="3" t="s">
        <v>118</v>
      </c>
    </row>
    <row r="29" spans="1:4">
      <c r="A29" s="4" t="s">
        <v>119</v>
      </c>
      <c r="B29" s="5" t="n">
        <v>53560</v>
      </c>
      <c r="C29" s="5" t="n">
        <v>27920</v>
      </c>
      <c r="D29" s="5" t="n">
        <v>13161</v>
      </c>
    </row>
    <row r="30" spans="1:4">
      <c r="A30" s="4" t="s">
        <v>135</v>
      </c>
    </row>
    <row r="31" spans="1:4">
      <c r="A31" s="3" t="s">
        <v>116</v>
      </c>
    </row>
    <row r="32" spans="1:4">
      <c r="A32" s="4" t="s">
        <v>117</v>
      </c>
      <c r="B32" s="5" t="n">
        <v>248254</v>
      </c>
      <c r="C32" s="5" t="n">
        <v>149382</v>
      </c>
      <c r="D32" s="5" t="n">
        <v>79746</v>
      </c>
    </row>
    <row r="33" spans="1:4">
      <c r="A33" s="3" t="s">
        <v>118</v>
      </c>
    </row>
    <row r="34" spans="1:4">
      <c r="A34" s="4" t="s">
        <v>119</v>
      </c>
      <c r="B34" s="5" t="n">
        <v>53947</v>
      </c>
      <c r="C34" s="5" t="n">
        <v>28307</v>
      </c>
      <c r="D34" s="5" t="n">
        <v>13216</v>
      </c>
    </row>
    <row r="35" spans="1:4">
      <c r="A35" s="4" t="s">
        <v>136</v>
      </c>
    </row>
    <row r="36" spans="1:4">
      <c r="A36" s="3" t="s">
        <v>116</v>
      </c>
    </row>
    <row r="37" spans="1:4">
      <c r="A37" s="4" t="s">
        <v>117</v>
      </c>
      <c r="B37" s="5" t="n">
        <v>23399</v>
      </c>
      <c r="C37" s="5" t="n">
        <v>10553</v>
      </c>
      <c r="D37" s="5" t="n">
        <v>8431</v>
      </c>
    </row>
    <row r="38" spans="1:4">
      <c r="A38" s="3" t="s">
        <v>118</v>
      </c>
    </row>
    <row r="39" spans="1:4">
      <c r="A39" s="4" t="s">
        <v>119</v>
      </c>
      <c r="B39" s="6" t="n">
        <v>24063</v>
      </c>
      <c r="C39" s="6" t="n">
        <v>12433</v>
      </c>
      <c r="D39" s="6" t="n">
        <v>66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2</v>
      </c>
      <c r="C1" s="2" t="s">
        <v>55</v>
      </c>
      <c r="D1" s="2" t="s">
        <v>115</v>
      </c>
      <c r="E1" s="2" t="s">
        <v>481</v>
      </c>
    </row>
    <row r="2" spans="1:5">
      <c r="A2" s="3" t="s">
        <v>244</v>
      </c>
    </row>
    <row r="3" spans="1:5">
      <c r="A3" s="4" t="s">
        <v>57</v>
      </c>
      <c r="B3" s="6" t="n">
        <v>298000</v>
      </c>
      <c r="C3" s="6" t="n">
        <v>50941</v>
      </c>
    </row>
    <row r="4" spans="1:5">
      <c r="A4" s="4" t="s">
        <v>58</v>
      </c>
      <c r="B4" s="5" t="n">
        <v>2280</v>
      </c>
      <c r="C4" s="5" t="n">
        <v>668</v>
      </c>
    </row>
    <row r="5" spans="1:5">
      <c r="A5" s="4" t="s">
        <v>482</v>
      </c>
      <c r="B5" s="6" t="n">
        <v>300280</v>
      </c>
      <c r="C5" s="6" t="n">
        <v>51609</v>
      </c>
      <c r="D5" s="6" t="n">
        <v>59890</v>
      </c>
      <c r="E5" s="6" t="n">
        <v>372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55</v>
      </c>
      <c r="D2" s="2" t="s">
        <v>115</v>
      </c>
    </row>
    <row r="3" spans="1:4">
      <c r="A3" s="3" t="s">
        <v>244</v>
      </c>
    </row>
    <row r="4" spans="1:4">
      <c r="A4" s="4" t="s">
        <v>484</v>
      </c>
      <c r="B4" s="6" t="n">
        <v>776</v>
      </c>
      <c r="C4" s="6" t="n">
        <v>357</v>
      </c>
      <c r="D4" s="6" t="n">
        <v>52</v>
      </c>
    </row>
    <row r="5" spans="1:4">
      <c r="A5" s="4" t="s">
        <v>485</v>
      </c>
      <c r="B5" s="5" t="n">
        <v>1105</v>
      </c>
      <c r="C5" s="5" t="n">
        <v>1265</v>
      </c>
      <c r="D5" s="5" t="n">
        <v>431</v>
      </c>
    </row>
    <row r="6" spans="1:4">
      <c r="A6" s="4" t="s">
        <v>486</v>
      </c>
      <c r="B6" s="5" t="n">
        <v>-470</v>
      </c>
      <c r="C6" s="5" t="n">
        <v>-846</v>
      </c>
      <c r="D6" s="5" t="n">
        <v>-126</v>
      </c>
    </row>
    <row r="7" spans="1:4">
      <c r="A7" s="4" t="s">
        <v>487</v>
      </c>
      <c r="B7" s="6" t="n">
        <v>1411</v>
      </c>
      <c r="C7" s="6" t="n">
        <v>776</v>
      </c>
      <c r="D7" s="6" t="n">
        <v>35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88</v>
      </c>
      <c r="B1" s="2" t="s">
        <v>1</v>
      </c>
    </row>
    <row r="2" spans="1:2">
      <c r="B2" s="2" t="s">
        <v>2</v>
      </c>
    </row>
    <row r="3" spans="1:2">
      <c r="A3" s="4" t="s">
        <v>489</v>
      </c>
    </row>
    <row r="4" spans="1:2">
      <c r="A4" s="3" t="s">
        <v>490</v>
      </c>
    </row>
    <row r="5" spans="1:2">
      <c r="A5" s="4" t="s">
        <v>491</v>
      </c>
      <c r="B5" s="4" t="s">
        <v>492</v>
      </c>
    </row>
    <row r="6" spans="1:2">
      <c r="A6" s="4" t="s">
        <v>493</v>
      </c>
    </row>
    <row r="7" spans="1:2">
      <c r="A7" s="3" t="s">
        <v>490</v>
      </c>
    </row>
    <row r="8" spans="1:2">
      <c r="A8" s="4" t="s">
        <v>491</v>
      </c>
      <c r="B8" s="4" t="s">
        <v>492</v>
      </c>
    </row>
    <row r="9" spans="1:2">
      <c r="A9" s="4" t="s">
        <v>494</v>
      </c>
    </row>
    <row r="10" spans="1:2">
      <c r="A10" s="3" t="s">
        <v>490</v>
      </c>
    </row>
    <row r="11" spans="1:2">
      <c r="A11" s="4" t="s">
        <v>491</v>
      </c>
      <c r="B11" s="4" t="s">
        <v>492</v>
      </c>
    </row>
    <row r="12" spans="1:2">
      <c r="A12" s="4" t="s">
        <v>495</v>
      </c>
    </row>
    <row r="13" spans="1:2">
      <c r="A13" s="3" t="s">
        <v>490</v>
      </c>
    </row>
    <row r="14" spans="1:2">
      <c r="A14" s="4" t="s">
        <v>491</v>
      </c>
      <c r="B14" s="4" t="s">
        <v>4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55</v>
      </c>
      <c r="D2" s="2" t="s">
        <v>115</v>
      </c>
    </row>
    <row r="3" spans="1:4">
      <c r="A3" s="3" t="s">
        <v>498</v>
      </c>
    </row>
    <row r="4" spans="1:4">
      <c r="A4" s="4" t="s">
        <v>117</v>
      </c>
      <c r="B4" s="6" t="n">
        <v>271653</v>
      </c>
      <c r="C4" s="6" t="n">
        <v>159935</v>
      </c>
      <c r="D4" s="6" t="n">
        <v>88177</v>
      </c>
    </row>
    <row r="5" spans="1:4">
      <c r="A5" s="4" t="s">
        <v>499</v>
      </c>
    </row>
    <row r="6" spans="1:4">
      <c r="A6" s="3" t="s">
        <v>498</v>
      </c>
    </row>
    <row r="7" spans="1:4">
      <c r="A7" s="4" t="s">
        <v>500</v>
      </c>
      <c r="B7" s="4" t="s">
        <v>501</v>
      </c>
      <c r="C7" s="4" t="s">
        <v>501</v>
      </c>
      <c r="D7" s="4" t="s">
        <v>501</v>
      </c>
    </row>
    <row r="8" spans="1:4">
      <c r="A8" s="4" t="s">
        <v>502</v>
      </c>
    </row>
    <row r="9" spans="1:4">
      <c r="A9" s="3" t="s">
        <v>498</v>
      </c>
    </row>
    <row r="10" spans="1:4">
      <c r="A10" s="4" t="s">
        <v>117</v>
      </c>
      <c r="B10" s="6" t="n">
        <v>202419</v>
      </c>
      <c r="C10" s="6" t="n">
        <v>123898</v>
      </c>
      <c r="D10" s="6" t="n">
        <v>70398</v>
      </c>
    </row>
    <row r="11" spans="1:4">
      <c r="A11" s="4" t="s">
        <v>503</v>
      </c>
    </row>
    <row r="12" spans="1:4">
      <c r="A12" s="3" t="s">
        <v>498</v>
      </c>
    </row>
    <row r="13" spans="1:4">
      <c r="A13" s="4" t="s">
        <v>500</v>
      </c>
      <c r="B13" s="4" t="s">
        <v>504</v>
      </c>
      <c r="C13" s="4" t="s">
        <v>505</v>
      </c>
      <c r="D13" s="4" t="s">
        <v>506</v>
      </c>
    </row>
    <row r="14" spans="1:4">
      <c r="A14" s="4" t="s">
        <v>133</v>
      </c>
    </row>
    <row r="15" spans="1:4">
      <c r="A15" s="3" t="s">
        <v>498</v>
      </c>
    </row>
    <row r="16" spans="1:4">
      <c r="A16" s="4" t="s">
        <v>117</v>
      </c>
      <c r="B16" s="6" t="n">
        <v>39474</v>
      </c>
      <c r="C16" s="6" t="n">
        <v>25759</v>
      </c>
      <c r="D16" s="6" t="n">
        <v>14503</v>
      </c>
    </row>
    <row r="17" spans="1:4">
      <c r="A17" s="4" t="s">
        <v>507</v>
      </c>
    </row>
    <row r="18" spans="1:4">
      <c r="A18" s="3" t="s">
        <v>498</v>
      </c>
    </row>
    <row r="19" spans="1:4">
      <c r="A19" s="4" t="s">
        <v>500</v>
      </c>
      <c r="B19" s="4" t="s">
        <v>508</v>
      </c>
      <c r="C19" s="4" t="s">
        <v>509</v>
      </c>
      <c r="D19" s="4" t="s">
        <v>509</v>
      </c>
    </row>
    <row r="20" spans="1:4">
      <c r="A20" s="4" t="s">
        <v>510</v>
      </c>
    </row>
    <row r="21" spans="1:4">
      <c r="A21" s="3" t="s">
        <v>498</v>
      </c>
    </row>
    <row r="22" spans="1:4">
      <c r="A22" s="4" t="s">
        <v>117</v>
      </c>
      <c r="B22" s="6" t="n">
        <v>162945</v>
      </c>
      <c r="C22" s="6" t="n">
        <v>98139</v>
      </c>
      <c r="D22" s="6" t="n">
        <v>55895</v>
      </c>
    </row>
    <row r="23" spans="1:4">
      <c r="A23" s="4" t="s">
        <v>511</v>
      </c>
    </row>
    <row r="24" spans="1:4">
      <c r="A24" s="3" t="s">
        <v>498</v>
      </c>
    </row>
    <row r="25" spans="1:4">
      <c r="A25" s="4" t="s">
        <v>500</v>
      </c>
      <c r="B25" s="4" t="s">
        <v>512</v>
      </c>
      <c r="C25" s="4" t="s">
        <v>513</v>
      </c>
      <c r="D25" s="4" t="s">
        <v>514</v>
      </c>
    </row>
    <row r="26" spans="1:4">
      <c r="A26" s="4" t="s">
        <v>515</v>
      </c>
    </row>
    <row r="27" spans="1:4">
      <c r="A27" s="3" t="s">
        <v>498</v>
      </c>
    </row>
    <row r="28" spans="1:4">
      <c r="A28" s="4" t="s">
        <v>117</v>
      </c>
      <c r="B28" s="6" t="n">
        <v>45835</v>
      </c>
      <c r="C28" s="6" t="n">
        <v>25484</v>
      </c>
      <c r="D28" s="6" t="n">
        <v>9348</v>
      </c>
    </row>
    <row r="29" spans="1:4">
      <c r="A29" s="4" t="s">
        <v>516</v>
      </c>
    </row>
    <row r="30" spans="1:4">
      <c r="A30" s="3" t="s">
        <v>498</v>
      </c>
    </row>
    <row r="31" spans="1:4">
      <c r="A31" s="4" t="s">
        <v>500</v>
      </c>
      <c r="B31" s="4" t="s">
        <v>517</v>
      </c>
      <c r="C31" s="4" t="s">
        <v>509</v>
      </c>
      <c r="D31" s="4" t="s">
        <v>518</v>
      </c>
    </row>
    <row r="32" spans="1:4">
      <c r="A32" s="4" t="s">
        <v>135</v>
      </c>
    </row>
    <row r="33" spans="1:4">
      <c r="A33" s="3" t="s">
        <v>498</v>
      </c>
    </row>
    <row r="34" spans="1:4">
      <c r="A34" s="4" t="s">
        <v>117</v>
      </c>
      <c r="B34" s="6" t="n">
        <v>248254</v>
      </c>
      <c r="C34" s="6" t="n">
        <v>149382</v>
      </c>
      <c r="D34" s="6" t="n">
        <v>79746</v>
      </c>
    </row>
    <row r="35" spans="1:4">
      <c r="A35" s="4" t="s">
        <v>519</v>
      </c>
    </row>
    <row r="36" spans="1:4">
      <c r="A36" s="3" t="s">
        <v>498</v>
      </c>
    </row>
    <row r="37" spans="1:4">
      <c r="A37" s="4" t="s">
        <v>500</v>
      </c>
      <c r="B37" s="4" t="s">
        <v>520</v>
      </c>
      <c r="C37" s="4" t="s">
        <v>521</v>
      </c>
      <c r="D37" s="4" t="s">
        <v>522</v>
      </c>
    </row>
    <row r="38" spans="1:4">
      <c r="A38" s="4" t="s">
        <v>136</v>
      </c>
    </row>
    <row r="39" spans="1:4">
      <c r="A39" s="3" t="s">
        <v>498</v>
      </c>
    </row>
    <row r="40" spans="1:4">
      <c r="A40" s="4" t="s">
        <v>117</v>
      </c>
      <c r="B40" s="6" t="n">
        <v>23399</v>
      </c>
      <c r="C40" s="6" t="n">
        <v>10553</v>
      </c>
      <c r="D40" s="6" t="n">
        <v>8431</v>
      </c>
    </row>
    <row r="41" spans="1:4">
      <c r="A41" s="4" t="s">
        <v>523</v>
      </c>
    </row>
    <row r="42" spans="1:4">
      <c r="A42" s="3" t="s">
        <v>498</v>
      </c>
    </row>
    <row r="43" spans="1:4">
      <c r="A43" s="4" t="s">
        <v>500</v>
      </c>
      <c r="B43" s="4" t="s">
        <v>524</v>
      </c>
      <c r="C43" s="4" t="s">
        <v>525</v>
      </c>
      <c r="D43" s="4" t="s">
        <v>47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527</v>
      </c>
    </row>
    <row r="2" spans="1:2">
      <c r="A2" s="3" t="s">
        <v>247</v>
      </c>
    </row>
    <row r="3" spans="1:2">
      <c r="A3" s="4" t="s">
        <v>528</v>
      </c>
      <c r="B3" s="10" t="n">
        <v>352.5</v>
      </c>
    </row>
    <row r="4" spans="1:2">
      <c r="A4" s="4" t="s">
        <v>529</v>
      </c>
      <c r="B4" s="4" t="s">
        <v>530</v>
      </c>
    </row>
    <row r="5" spans="1:2">
      <c r="A5" s="4" t="s">
        <v>531</v>
      </c>
      <c r="B5" s="4" t="s">
        <v>5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27</v>
      </c>
    </row>
    <row r="2" spans="1:2">
      <c r="A2" s="3" t="s">
        <v>534</v>
      </c>
    </row>
    <row r="3" spans="1:2">
      <c r="A3" s="4" t="s">
        <v>535</v>
      </c>
      <c r="B3" s="6" t="n">
        <v>261864</v>
      </c>
    </row>
    <row r="4" spans="1:2">
      <c r="A4" s="4" t="s">
        <v>536</v>
      </c>
    </row>
    <row r="5" spans="1:2">
      <c r="A5" s="3" t="s">
        <v>534</v>
      </c>
    </row>
    <row r="6" spans="1:2">
      <c r="A6" s="4" t="s">
        <v>535</v>
      </c>
      <c r="B6" s="5" t="n">
        <v>261864</v>
      </c>
    </row>
    <row r="7" spans="1:2">
      <c r="A7" s="4" t="s">
        <v>537</v>
      </c>
    </row>
    <row r="8" spans="1:2">
      <c r="A8" s="3" t="s">
        <v>534</v>
      </c>
    </row>
    <row r="9" spans="1:2">
      <c r="A9" s="4" t="s">
        <v>535</v>
      </c>
      <c r="B9" s="4" t="s">
        <v>81</v>
      </c>
    </row>
    <row r="10" spans="1:2">
      <c r="A10" s="4" t="s">
        <v>538</v>
      </c>
    </row>
    <row r="11" spans="1:2">
      <c r="A11" s="3" t="s">
        <v>534</v>
      </c>
    </row>
    <row r="12" spans="1:2">
      <c r="A12" s="4" t="s">
        <v>535</v>
      </c>
      <c r="B12" s="4" t="s">
        <v>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540</v>
      </c>
    </row>
    <row r="2" spans="1:2">
      <c r="A2" s="4" t="s">
        <v>541</v>
      </c>
    </row>
    <row r="3" spans="1:2">
      <c r="A3" s="3" t="s">
        <v>534</v>
      </c>
    </row>
    <row r="4" spans="1:2">
      <c r="A4" s="4" t="s">
        <v>542</v>
      </c>
      <c r="B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55</v>
      </c>
    </row>
    <row r="2" spans="1:3">
      <c r="A2" s="3" t="s">
        <v>544</v>
      </c>
    </row>
    <row r="3" spans="1:3">
      <c r="A3" s="4" t="s">
        <v>545</v>
      </c>
      <c r="B3" s="6" t="n">
        <v>12006</v>
      </c>
      <c r="C3" s="6" t="n">
        <v>7834</v>
      </c>
    </row>
    <row r="4" spans="1:3">
      <c r="A4" s="4" t="s">
        <v>546</v>
      </c>
      <c r="B4" s="5" t="n">
        <v>1268</v>
      </c>
      <c r="C4" s="5" t="n">
        <v>582</v>
      </c>
    </row>
    <row r="5" spans="1:3">
      <c r="A5" s="4" t="s">
        <v>547</v>
      </c>
      <c r="B5" s="5" t="n">
        <v>4326</v>
      </c>
      <c r="C5" s="5" t="n">
        <v>2483</v>
      </c>
    </row>
    <row r="6" spans="1:3">
      <c r="A6" s="4" t="s">
        <v>548</v>
      </c>
      <c r="B6" s="5" t="n">
        <v>784</v>
      </c>
      <c r="C6" s="5" t="n">
        <v>496</v>
      </c>
    </row>
    <row r="7" spans="1:3">
      <c r="A7" s="4" t="s">
        <v>549</v>
      </c>
      <c r="B7" s="5" t="n">
        <v>4239</v>
      </c>
      <c r="C7" s="5" t="n">
        <v>113</v>
      </c>
    </row>
    <row r="8" spans="1:3">
      <c r="A8" s="4" t="s">
        <v>209</v>
      </c>
      <c r="B8" s="5" t="n">
        <v>8249</v>
      </c>
      <c r="C8" s="5" t="n">
        <v>3753</v>
      </c>
    </row>
    <row r="9" spans="1:3">
      <c r="A9" s="4" t="s">
        <v>550</v>
      </c>
      <c r="B9" s="6" t="n">
        <v>30872</v>
      </c>
      <c r="C9" s="6" t="n">
        <v>152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56"/>
    <col customWidth="1" max="3" min="3" width="14"/>
  </cols>
  <sheetData>
    <row r="1" spans="1:3">
      <c r="A1" s="1" t="s">
        <v>551</v>
      </c>
      <c r="B1" s="2" t="s">
        <v>1</v>
      </c>
    </row>
    <row r="2" spans="1:3">
      <c r="B2" s="2" t="s">
        <v>2</v>
      </c>
      <c r="C2" s="2" t="s">
        <v>55</v>
      </c>
    </row>
    <row r="3" spans="1:3">
      <c r="A3" s="3" t="s">
        <v>552</v>
      </c>
    </row>
    <row r="4" spans="1:3">
      <c r="A4" s="4" t="s">
        <v>553</v>
      </c>
      <c r="B4" s="6" t="n">
        <v>15906</v>
      </c>
      <c r="C4" s="6" t="n">
        <v>13300</v>
      </c>
    </row>
    <row r="5" spans="1:3">
      <c r="A5" s="4" t="s">
        <v>554</v>
      </c>
      <c r="B5" s="5" t="n">
        <v>-10458</v>
      </c>
      <c r="C5" s="5" t="n">
        <v>-8764</v>
      </c>
    </row>
    <row r="6" spans="1:3">
      <c r="A6" s="4" t="s">
        <v>63</v>
      </c>
      <c r="B6" s="6" t="n">
        <v>5448</v>
      </c>
      <c r="C6" s="5" t="n">
        <v>4536</v>
      </c>
    </row>
    <row r="7" spans="1:3">
      <c r="A7" s="4" t="s">
        <v>555</v>
      </c>
    </row>
    <row r="8" spans="1:3">
      <c r="A8" s="3" t="s">
        <v>552</v>
      </c>
    </row>
    <row r="9" spans="1:3">
      <c r="A9" s="4" t="s">
        <v>556</v>
      </c>
      <c r="B9" s="4" t="s">
        <v>557</v>
      </c>
    </row>
    <row r="10" spans="1:3">
      <c r="A10" s="4" t="s">
        <v>553</v>
      </c>
      <c r="B10" s="6" t="n">
        <v>6176</v>
      </c>
      <c r="C10" s="5" t="n">
        <v>5725</v>
      </c>
    </row>
    <row r="11" spans="1:3">
      <c r="A11" s="4" t="s">
        <v>558</v>
      </c>
    </row>
    <row r="12" spans="1:3">
      <c r="A12" s="3" t="s">
        <v>552</v>
      </c>
    </row>
    <row r="13" spans="1:3">
      <c r="A13" s="4" t="s">
        <v>559</v>
      </c>
      <c r="B13" s="4" t="s">
        <v>560</v>
      </c>
    </row>
    <row r="14" spans="1:3">
      <c r="A14" s="4" t="s">
        <v>553</v>
      </c>
      <c r="B14" s="6" t="n">
        <v>5393</v>
      </c>
      <c r="C14" s="5" t="n">
        <v>5132</v>
      </c>
    </row>
    <row r="15" spans="1:3">
      <c r="A15" s="4" t="s">
        <v>561</v>
      </c>
    </row>
    <row r="16" spans="1:3">
      <c r="A16" s="3" t="s">
        <v>552</v>
      </c>
    </row>
    <row r="17" spans="1:3">
      <c r="A17" s="4" t="s">
        <v>553</v>
      </c>
      <c r="B17" s="6" t="n">
        <v>3094</v>
      </c>
      <c r="C17" s="6" t="n">
        <v>2443</v>
      </c>
    </row>
    <row r="18" spans="1:3">
      <c r="A18" s="4" t="s">
        <v>562</v>
      </c>
    </row>
    <row r="19" spans="1:3">
      <c r="A19" s="3" t="s">
        <v>552</v>
      </c>
    </row>
    <row r="20" spans="1:3">
      <c r="A20" s="4" t="s">
        <v>559</v>
      </c>
      <c r="B20" s="4" t="s">
        <v>560</v>
      </c>
    </row>
    <row r="21" spans="1:3">
      <c r="A21" s="4" t="s">
        <v>563</v>
      </c>
    </row>
    <row r="22" spans="1:3">
      <c r="A22" s="3" t="s">
        <v>552</v>
      </c>
    </row>
    <row r="23" spans="1:3">
      <c r="A23" s="4" t="s">
        <v>559</v>
      </c>
      <c r="B23" s="4" t="s">
        <v>496</v>
      </c>
    </row>
    <row r="24" spans="1:3">
      <c r="A24" s="4" t="s">
        <v>564</v>
      </c>
    </row>
    <row r="25" spans="1:3">
      <c r="A25" s="3" t="s">
        <v>552</v>
      </c>
    </row>
    <row r="26" spans="1:3">
      <c r="A26" s="4" t="s">
        <v>553</v>
      </c>
      <c r="B26" s="6" t="n">
        <v>12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65</v>
      </c>
      <c r="B1" s="2" t="s">
        <v>1</v>
      </c>
    </row>
    <row r="2" spans="1:4">
      <c r="B2" s="2" t="s">
        <v>2</v>
      </c>
      <c r="C2" s="2" t="s">
        <v>55</v>
      </c>
      <c r="D2" s="2" t="s">
        <v>115</v>
      </c>
    </row>
    <row r="3" spans="1:4">
      <c r="A3" s="3" t="s">
        <v>566</v>
      </c>
    </row>
    <row r="4" spans="1:4">
      <c r="A4" s="4" t="s">
        <v>567</v>
      </c>
      <c r="B4" s="6" t="n">
        <v>2700000</v>
      </c>
      <c r="C4" s="6" t="n">
        <v>3000000</v>
      </c>
      <c r="D4" s="6" t="n">
        <v>2600000</v>
      </c>
    </row>
    <row r="5" spans="1:4">
      <c r="A5" s="4" t="s">
        <v>568</v>
      </c>
      <c r="B5" s="5" t="n">
        <v>0</v>
      </c>
      <c r="C5" s="5" t="n">
        <v>0</v>
      </c>
      <c r="D5" s="5" t="n">
        <v>0</v>
      </c>
    </row>
    <row r="6" spans="1:4">
      <c r="A6" s="4" t="s">
        <v>569</v>
      </c>
      <c r="B6" s="6" t="n">
        <v>0</v>
      </c>
      <c r="C6" s="6" t="n">
        <v>0</v>
      </c>
      <c r="D6" s="6" t="n">
        <v>0</v>
      </c>
    </row>
    <row r="7" spans="1:4">
      <c r="A7" s="4" t="s">
        <v>441</v>
      </c>
    </row>
    <row r="8" spans="1:4">
      <c r="A8" s="3" t="s">
        <v>566</v>
      </c>
    </row>
    <row r="9" spans="1:4">
      <c r="A9" s="4" t="s">
        <v>570</v>
      </c>
      <c r="B9" s="4" t="s">
        <v>571</v>
      </c>
    </row>
    <row r="10" spans="1:4">
      <c r="A10" s="4" t="s">
        <v>442</v>
      </c>
    </row>
    <row r="11" spans="1:4">
      <c r="A11" s="3" t="s">
        <v>566</v>
      </c>
    </row>
    <row r="12" spans="1:4">
      <c r="A12" s="4" t="s">
        <v>570</v>
      </c>
      <c r="B12" s="4" t="s">
        <v>5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7</v>
      </c>
      <c r="B1" s="2" t="s">
        <v>1</v>
      </c>
    </row>
    <row r="2" spans="1:4">
      <c r="B2" s="2" t="s">
        <v>2</v>
      </c>
      <c r="C2" s="2" t="s">
        <v>55</v>
      </c>
      <c r="D2" s="2" t="s">
        <v>115</v>
      </c>
    </row>
    <row r="3" spans="1:4">
      <c r="A3" s="3" t="s">
        <v>138</v>
      </c>
    </row>
    <row r="4" spans="1:4">
      <c r="A4" s="4" t="s">
        <v>130</v>
      </c>
      <c r="B4" s="6" t="n">
        <v>-102303</v>
      </c>
      <c r="C4" s="6" t="n">
        <v>-52727</v>
      </c>
      <c r="D4" s="6" t="n">
        <v>-51968</v>
      </c>
    </row>
    <row r="5" spans="1:4">
      <c r="A5" s="3" t="s">
        <v>139</v>
      </c>
    </row>
    <row r="6" spans="1:4">
      <c r="A6" s="4" t="s">
        <v>140</v>
      </c>
      <c r="B6" s="5" t="n">
        <v>-470</v>
      </c>
      <c r="C6" s="5" t="n">
        <v>931</v>
      </c>
      <c r="D6" s="5" t="n">
        <v>-432</v>
      </c>
    </row>
    <row r="7" spans="1:4">
      <c r="A7" s="4" t="s">
        <v>141</v>
      </c>
      <c r="B7" s="5" t="n">
        <v>-470</v>
      </c>
      <c r="C7" s="5" t="n">
        <v>931</v>
      </c>
      <c r="D7" s="5" t="n">
        <v>-432</v>
      </c>
    </row>
    <row r="8" spans="1:4">
      <c r="A8" s="4" t="s">
        <v>142</v>
      </c>
      <c r="B8" s="6" t="n">
        <v>-102773</v>
      </c>
      <c r="C8" s="6" t="n">
        <v>-51796</v>
      </c>
      <c r="D8" s="6" t="n">
        <v>-524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72</v>
      </c>
      <c r="B1" s="2" t="s">
        <v>1</v>
      </c>
    </row>
    <row r="2" spans="1:3">
      <c r="B2" s="2" t="s">
        <v>2</v>
      </c>
      <c r="C2" s="2" t="s">
        <v>55</v>
      </c>
    </row>
    <row r="3" spans="1:3">
      <c r="A3" s="3" t="s">
        <v>490</v>
      </c>
    </row>
    <row r="4" spans="1:3">
      <c r="A4" s="4" t="s">
        <v>573</v>
      </c>
      <c r="B4" s="6" t="n">
        <v>13500</v>
      </c>
      <c r="C4" s="6" t="n">
        <v>12146</v>
      </c>
    </row>
    <row r="5" spans="1:3">
      <c r="A5" s="4" t="s">
        <v>574</v>
      </c>
      <c r="B5" s="5" t="n">
        <v>6777</v>
      </c>
      <c r="C5" s="5" t="n">
        <v>3822</v>
      </c>
    </row>
    <row r="6" spans="1:3">
      <c r="A6" s="4" t="s">
        <v>575</v>
      </c>
      <c r="B6" s="5" t="n">
        <v>6723</v>
      </c>
      <c r="C6" s="5" t="n">
        <v>8324</v>
      </c>
    </row>
    <row r="7" spans="1:3">
      <c r="A7" s="4" t="s">
        <v>576</v>
      </c>
      <c r="C7" s="5" t="n">
        <v>-27</v>
      </c>
    </row>
    <row r="8" spans="1:3">
      <c r="A8" s="4" t="s">
        <v>144</v>
      </c>
      <c r="B8" s="5" t="n">
        <v>6723</v>
      </c>
      <c r="C8" s="5" t="n">
        <v>8297</v>
      </c>
    </row>
    <row r="9" spans="1:3">
      <c r="A9" s="4" t="s">
        <v>577</v>
      </c>
    </row>
    <row r="10" spans="1:3">
      <c r="A10" s="3" t="s">
        <v>490</v>
      </c>
    </row>
    <row r="11" spans="1:3">
      <c r="A11" s="4" t="s">
        <v>573</v>
      </c>
      <c r="B11" s="5" t="n">
        <v>12130</v>
      </c>
      <c r="C11" s="5" t="n">
        <v>10791</v>
      </c>
    </row>
    <row r="12" spans="1:3">
      <c r="A12" s="4" t="s">
        <v>574</v>
      </c>
      <c r="B12" s="5" t="n">
        <v>5646</v>
      </c>
      <c r="C12" s="5" t="n">
        <v>2838</v>
      </c>
    </row>
    <row r="13" spans="1:3">
      <c r="A13" s="4" t="s">
        <v>575</v>
      </c>
      <c r="B13" s="6" t="n">
        <v>6484</v>
      </c>
      <c r="C13" s="6" t="n">
        <v>7953</v>
      </c>
    </row>
    <row r="14" spans="1:3">
      <c r="A14" s="4" t="s">
        <v>578</v>
      </c>
      <c r="B14" s="4" t="s">
        <v>579</v>
      </c>
      <c r="C14" s="4" t="s">
        <v>580</v>
      </c>
    </row>
    <row r="15" spans="1:3">
      <c r="A15" s="4" t="s">
        <v>493</v>
      </c>
    </row>
    <row r="16" spans="1:3">
      <c r="A16" s="3" t="s">
        <v>490</v>
      </c>
    </row>
    <row r="17" spans="1:3">
      <c r="A17" s="4" t="s">
        <v>573</v>
      </c>
      <c r="B17" s="6" t="n">
        <v>398</v>
      </c>
      <c r="C17" s="6" t="n">
        <v>398</v>
      </c>
    </row>
    <row r="18" spans="1:3">
      <c r="A18" s="4" t="s">
        <v>574</v>
      </c>
      <c r="B18" s="5" t="n">
        <v>268</v>
      </c>
      <c r="C18" s="5" t="n">
        <v>175</v>
      </c>
    </row>
    <row r="19" spans="1:3">
      <c r="A19" s="4" t="s">
        <v>575</v>
      </c>
      <c r="B19" s="6" t="n">
        <v>130</v>
      </c>
      <c r="C19" s="6" t="n">
        <v>223</v>
      </c>
    </row>
    <row r="20" spans="1:3">
      <c r="A20" s="4" t="s">
        <v>578</v>
      </c>
      <c r="B20" s="4" t="s">
        <v>581</v>
      </c>
      <c r="C20" s="4" t="s">
        <v>582</v>
      </c>
    </row>
    <row r="21" spans="1:3">
      <c r="A21" s="4" t="s">
        <v>489</v>
      </c>
    </row>
    <row r="22" spans="1:3">
      <c r="A22" s="3" t="s">
        <v>490</v>
      </c>
    </row>
    <row r="23" spans="1:3">
      <c r="A23" s="4" t="s">
        <v>573</v>
      </c>
      <c r="B23" s="6" t="n">
        <v>972</v>
      </c>
      <c r="C23" s="6" t="n">
        <v>957</v>
      </c>
    </row>
    <row r="24" spans="1:3">
      <c r="A24" s="4" t="s">
        <v>574</v>
      </c>
      <c r="B24" s="5" t="n">
        <v>863</v>
      </c>
      <c r="C24" s="5" t="n">
        <v>809</v>
      </c>
    </row>
    <row r="25" spans="1:3">
      <c r="A25" s="4" t="s">
        <v>575</v>
      </c>
      <c r="B25" s="6" t="n">
        <v>109</v>
      </c>
      <c r="C25" s="6" t="n">
        <v>148</v>
      </c>
    </row>
    <row r="26" spans="1:3">
      <c r="A26" s="4" t="s">
        <v>578</v>
      </c>
      <c r="B26" s="4" t="s">
        <v>581</v>
      </c>
      <c r="C26" s="4" t="s">
        <v>5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55</v>
      </c>
      <c r="D2" s="2" t="s">
        <v>115</v>
      </c>
    </row>
    <row r="3" spans="1:4">
      <c r="A3" s="3" t="s">
        <v>490</v>
      </c>
    </row>
    <row r="4" spans="1:4">
      <c r="A4" s="4" t="s">
        <v>584</v>
      </c>
      <c r="B4" s="6" t="n">
        <v>2956</v>
      </c>
      <c r="C4" s="6" t="n">
        <v>2027</v>
      </c>
      <c r="D4" s="6" t="n">
        <v>529</v>
      </c>
    </row>
    <row r="5" spans="1:4">
      <c r="A5" s="4" t="s">
        <v>585</v>
      </c>
    </row>
    <row r="6" spans="1:4">
      <c r="A6" s="3" t="s">
        <v>490</v>
      </c>
    </row>
    <row r="7" spans="1:4">
      <c r="A7" s="4" t="s">
        <v>584</v>
      </c>
      <c r="B7" s="5" t="n">
        <v>387</v>
      </c>
      <c r="C7" s="5" t="n">
        <v>387</v>
      </c>
      <c r="D7" s="5" t="n">
        <v>55</v>
      </c>
    </row>
    <row r="8" spans="1:4">
      <c r="A8" s="4" t="s">
        <v>586</v>
      </c>
    </row>
    <row r="9" spans="1:4">
      <c r="A9" s="3" t="s">
        <v>490</v>
      </c>
    </row>
    <row r="10" spans="1:4">
      <c r="A10" s="4" t="s">
        <v>584</v>
      </c>
      <c r="B10" s="5" t="n">
        <v>2421</v>
      </c>
      <c r="C10" s="5" t="n">
        <v>1521</v>
      </c>
      <c r="D10" s="5" t="n">
        <v>404</v>
      </c>
    </row>
    <row r="11" spans="1:4">
      <c r="A11" s="4" t="s">
        <v>123</v>
      </c>
    </row>
    <row r="12" spans="1:4">
      <c r="A12" s="3" t="s">
        <v>490</v>
      </c>
    </row>
    <row r="13" spans="1:4">
      <c r="A13" s="4" t="s">
        <v>584</v>
      </c>
      <c r="B13" s="6" t="n">
        <v>148</v>
      </c>
      <c r="C13" s="6" t="n">
        <v>119</v>
      </c>
      <c r="D13" s="6" t="n">
        <v>7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55</v>
      </c>
    </row>
    <row r="2" spans="1:3">
      <c r="A2" s="3" t="s">
        <v>588</v>
      </c>
    </row>
    <row r="3" spans="1:3">
      <c r="A3" s="4" t="s">
        <v>589</v>
      </c>
      <c r="B3" s="6" t="n">
        <v>2649</v>
      </c>
    </row>
    <row r="4" spans="1:3">
      <c r="A4" s="4" t="s">
        <v>590</v>
      </c>
      <c r="B4" s="5" t="n">
        <v>2616</v>
      </c>
    </row>
    <row r="5" spans="1:3">
      <c r="A5" s="4" t="s">
        <v>591</v>
      </c>
      <c r="B5" s="5" t="n">
        <v>1397</v>
      </c>
    </row>
    <row r="6" spans="1:3">
      <c r="A6" s="4" t="s">
        <v>592</v>
      </c>
      <c r="B6" s="5" t="n">
        <v>61</v>
      </c>
    </row>
    <row r="7" spans="1:3">
      <c r="A7" s="4" t="s">
        <v>593</v>
      </c>
      <c r="B7" s="5" t="n">
        <v>0</v>
      </c>
    </row>
    <row r="8" spans="1:3">
      <c r="A8" s="4" t="s">
        <v>575</v>
      </c>
      <c r="B8" s="6" t="n">
        <v>6723</v>
      </c>
      <c r="C8" s="6" t="n">
        <v>83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55</v>
      </c>
    </row>
    <row r="3" spans="1:3">
      <c r="A3" s="3" t="s">
        <v>588</v>
      </c>
    </row>
    <row r="4" spans="1:3">
      <c r="A4" s="4" t="s">
        <v>484</v>
      </c>
      <c r="B4" s="6" t="n">
        <v>19182</v>
      </c>
      <c r="C4" s="6" t="n">
        <v>12057</v>
      </c>
    </row>
    <row r="5" spans="1:3">
      <c r="A5" s="4" t="s">
        <v>595</v>
      </c>
      <c r="B5" s="5" t="n">
        <v>1038</v>
      </c>
      <c r="C5" s="5" t="n">
        <v>6810</v>
      </c>
    </row>
    <row r="6" spans="1:3">
      <c r="A6" s="4" t="s">
        <v>576</v>
      </c>
      <c r="B6" s="5" t="n">
        <v>-374</v>
      </c>
      <c r="C6" s="5" t="n">
        <v>315</v>
      </c>
    </row>
    <row r="7" spans="1:3">
      <c r="A7" s="4" t="s">
        <v>487</v>
      </c>
      <c r="B7" s="6" t="n">
        <v>19846</v>
      </c>
      <c r="C7" s="6" t="n">
        <v>191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55</v>
      </c>
    </row>
    <row r="2" spans="1:3">
      <c r="A2" s="3" t="s">
        <v>253</v>
      </c>
    </row>
    <row r="3" spans="1:3">
      <c r="A3" s="4" t="s">
        <v>597</v>
      </c>
      <c r="B3" s="6" t="n">
        <v>8124</v>
      </c>
      <c r="C3" s="6" t="n">
        <v>3279</v>
      </c>
    </row>
    <row r="4" spans="1:3">
      <c r="A4" s="4" t="s">
        <v>598</v>
      </c>
      <c r="B4" s="5" t="n">
        <v>149</v>
      </c>
      <c r="C4" s="5" t="n">
        <v>2357</v>
      </c>
    </row>
    <row r="5" spans="1:3">
      <c r="A5" s="4" t="s">
        <v>599</v>
      </c>
      <c r="B5" s="5" t="n">
        <v>4236</v>
      </c>
      <c r="C5" s="5" t="n">
        <v>2536</v>
      </c>
    </row>
    <row r="6" spans="1:3">
      <c r="A6" s="4" t="s">
        <v>600</v>
      </c>
      <c r="C6" s="5" t="n">
        <v>1566</v>
      </c>
    </row>
    <row r="7" spans="1:3">
      <c r="A7" s="4" t="s">
        <v>601</v>
      </c>
      <c r="B7" s="5" t="n">
        <v>1612</v>
      </c>
      <c r="C7" s="5" t="n">
        <v>449</v>
      </c>
    </row>
    <row r="8" spans="1:3">
      <c r="A8" s="4" t="s">
        <v>209</v>
      </c>
      <c r="B8" s="5" t="n">
        <v>4619</v>
      </c>
      <c r="C8" s="5" t="n">
        <v>1629</v>
      </c>
    </row>
    <row r="9" spans="1:3">
      <c r="A9" s="4" t="s">
        <v>602</v>
      </c>
      <c r="B9" s="6" t="n">
        <v>18740</v>
      </c>
      <c r="C9" s="6" t="n">
        <v>118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55</v>
      </c>
    </row>
    <row r="2" spans="1:3">
      <c r="A2" s="3" t="s">
        <v>253</v>
      </c>
    </row>
    <row r="3" spans="1:3">
      <c r="A3" s="4" t="s">
        <v>604</v>
      </c>
      <c r="B3" s="6" t="n">
        <v>9655</v>
      </c>
      <c r="C3" s="6" t="n">
        <v>6570</v>
      </c>
    </row>
    <row r="4" spans="1:3">
      <c r="A4" s="4" t="s">
        <v>605</v>
      </c>
      <c r="B4" s="5" t="n">
        <v>6510</v>
      </c>
      <c r="C4" s="5" t="n">
        <v>5913</v>
      </c>
    </row>
    <row r="5" spans="1:3">
      <c r="A5" s="4" t="s">
        <v>606</v>
      </c>
      <c r="B5" s="5" t="n">
        <v>655</v>
      </c>
      <c r="C5" s="5" t="n">
        <v>655</v>
      </c>
    </row>
    <row r="6" spans="1:3">
      <c r="A6" s="4" t="s">
        <v>209</v>
      </c>
      <c r="B6" s="5" t="n">
        <v>5327</v>
      </c>
      <c r="C6" s="5" t="n">
        <v>2053</v>
      </c>
    </row>
    <row r="7" spans="1:3">
      <c r="A7" s="4" t="s">
        <v>607</v>
      </c>
      <c r="B7" s="6" t="n">
        <v>22147</v>
      </c>
      <c r="C7" s="6" t="n">
        <v>151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8</v>
      </c>
      <c r="B1" s="2" t="s">
        <v>2</v>
      </c>
      <c r="C1" s="2" t="s">
        <v>55</v>
      </c>
      <c r="D1" s="2" t="s">
        <v>115</v>
      </c>
      <c r="E1" s="2" t="s">
        <v>481</v>
      </c>
    </row>
    <row r="2" spans="1:5">
      <c r="A2" s="3" t="s">
        <v>609</v>
      </c>
    </row>
    <row r="3" spans="1:5">
      <c r="A3" s="4" t="s">
        <v>610</v>
      </c>
      <c r="B3" s="6" t="n">
        <v>1710</v>
      </c>
      <c r="C3" s="6" t="n">
        <v>1139</v>
      </c>
      <c r="D3" s="6" t="n">
        <v>1114</v>
      </c>
      <c r="E3" s="6" t="n">
        <v>556</v>
      </c>
    </row>
    <row r="4" spans="1:5">
      <c r="A4" s="4" t="s">
        <v>75</v>
      </c>
      <c r="B4" s="5" t="n">
        <v>170666</v>
      </c>
      <c r="C4" s="5" t="n">
        <v>102561</v>
      </c>
      <c r="D4" s="6" t="n">
        <v>54152</v>
      </c>
      <c r="E4" s="6" t="n">
        <v>27222</v>
      </c>
    </row>
    <row r="5" spans="1:5">
      <c r="A5" s="4" t="s">
        <v>611</v>
      </c>
    </row>
    <row r="6" spans="1:5">
      <c r="A6" s="3" t="s">
        <v>609</v>
      </c>
    </row>
    <row r="7" spans="1:5">
      <c r="A7" s="4" t="s">
        <v>610</v>
      </c>
      <c r="B7" s="5" t="n">
        <v>1710</v>
      </c>
      <c r="C7" s="5" t="n">
        <v>1139</v>
      </c>
    </row>
    <row r="8" spans="1:5">
      <c r="A8" s="4" t="s">
        <v>60</v>
      </c>
      <c r="B8" s="5" t="n">
        <v>26150</v>
      </c>
      <c r="C8" s="5" t="n">
        <v>18079</v>
      </c>
    </row>
    <row r="9" spans="1:5">
      <c r="A9" s="4" t="s">
        <v>75</v>
      </c>
      <c r="B9" s="6" t="n">
        <v>170666</v>
      </c>
      <c r="C9" s="6" t="n">
        <v>1025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55</v>
      </c>
      <c r="D2" s="2" t="s">
        <v>115</v>
      </c>
    </row>
    <row r="3" spans="1:4">
      <c r="A3" s="3" t="s">
        <v>613</v>
      </c>
    </row>
    <row r="4" spans="1:4">
      <c r="A4" s="4" t="s">
        <v>484</v>
      </c>
      <c r="B4" s="6" t="n">
        <v>1139</v>
      </c>
      <c r="C4" s="6" t="n">
        <v>1114</v>
      </c>
      <c r="D4" s="6" t="n">
        <v>556</v>
      </c>
    </row>
    <row r="5" spans="1:4">
      <c r="A5" s="4" t="s">
        <v>614</v>
      </c>
      <c r="B5" s="5" t="n">
        <v>-1139</v>
      </c>
      <c r="C5" s="5" t="n">
        <v>-1114</v>
      </c>
      <c r="D5" s="5" t="n">
        <v>-556</v>
      </c>
    </row>
    <row r="6" spans="1:4">
      <c r="A6" s="4" t="s">
        <v>615</v>
      </c>
      <c r="B6" s="5" t="n">
        <v>1710</v>
      </c>
      <c r="C6" s="5" t="n">
        <v>1139</v>
      </c>
      <c r="D6" s="5" t="n">
        <v>1114</v>
      </c>
    </row>
    <row r="7" spans="1:4">
      <c r="A7" s="4" t="s">
        <v>487</v>
      </c>
      <c r="B7" s="6" t="n">
        <v>1710</v>
      </c>
      <c r="C7" s="6" t="n">
        <v>1139</v>
      </c>
      <c r="D7" s="6" t="n">
        <v>11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55</v>
      </c>
      <c r="D2" s="2" t="s">
        <v>115</v>
      </c>
    </row>
    <row r="3" spans="1:4">
      <c r="A3" s="3" t="s">
        <v>617</v>
      </c>
    </row>
    <row r="4" spans="1:4">
      <c r="A4" s="4" t="s">
        <v>484</v>
      </c>
      <c r="B4" s="6" t="n">
        <v>102561</v>
      </c>
      <c r="C4" s="6" t="n">
        <v>54152</v>
      </c>
      <c r="D4" s="6" t="n">
        <v>27222</v>
      </c>
    </row>
    <row r="5" spans="1:4">
      <c r="A5" s="4" t="s">
        <v>618</v>
      </c>
      <c r="C5" s="5" t="n">
        <v>859</v>
      </c>
      <c r="D5" s="5" t="n">
        <v>528</v>
      </c>
    </row>
    <row r="6" spans="1:4">
      <c r="A6" s="4" t="s">
        <v>619</v>
      </c>
      <c r="B6" s="5" t="n">
        <v>163963</v>
      </c>
      <c r="C6" s="5" t="n">
        <v>96944</v>
      </c>
      <c r="D6" s="5" t="n">
        <v>51862</v>
      </c>
    </row>
    <row r="7" spans="1:4">
      <c r="A7" s="4" t="s">
        <v>620</v>
      </c>
      <c r="B7" s="5" t="n">
        <v>-95858</v>
      </c>
      <c r="C7" s="5" t="n">
        <v>-49394</v>
      </c>
      <c r="D7" s="5" t="n">
        <v>-25460</v>
      </c>
    </row>
    <row r="8" spans="1:4">
      <c r="A8" s="4" t="s">
        <v>487</v>
      </c>
      <c r="B8" s="6" t="n">
        <v>170666</v>
      </c>
      <c r="C8" s="6" t="n">
        <v>102561</v>
      </c>
      <c r="D8" s="6" t="n">
        <v>541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55</v>
      </c>
      <c r="D2" s="2" t="s">
        <v>115</v>
      </c>
    </row>
    <row r="3" spans="1:4">
      <c r="A3" s="3" t="s">
        <v>247</v>
      </c>
    </row>
    <row r="4" spans="1:4">
      <c r="A4" s="4" t="s">
        <v>484</v>
      </c>
      <c r="B4" s="6" t="n">
        <v>18079</v>
      </c>
      <c r="C4" s="6" t="n">
        <v>10135</v>
      </c>
      <c r="D4" s="6" t="n">
        <v>6262</v>
      </c>
    </row>
    <row r="5" spans="1:4">
      <c r="A5" s="4" t="s">
        <v>622</v>
      </c>
      <c r="B5" s="5" t="n">
        <v>29445</v>
      </c>
      <c r="C5" s="5" t="n">
        <v>20675</v>
      </c>
      <c r="D5" s="5" t="n">
        <v>12290</v>
      </c>
    </row>
    <row r="6" spans="1:4">
      <c r="A6" s="4" t="s">
        <v>206</v>
      </c>
      <c r="B6" s="5" t="n">
        <v>-21374</v>
      </c>
      <c r="C6" s="5" t="n">
        <v>-12731</v>
      </c>
      <c r="D6" s="5" t="n">
        <v>-8417</v>
      </c>
    </row>
    <row r="7" spans="1:4">
      <c r="A7" s="4" t="s">
        <v>487</v>
      </c>
      <c r="B7" s="5" t="n">
        <v>26150</v>
      </c>
      <c r="C7" s="5" t="n">
        <v>18079</v>
      </c>
      <c r="D7" s="5" t="n">
        <v>10135</v>
      </c>
    </row>
    <row r="8" spans="1:4">
      <c r="A8" s="4" t="s">
        <v>60</v>
      </c>
      <c r="B8" s="5" t="n">
        <v>17215</v>
      </c>
      <c r="C8" s="5" t="n">
        <v>12125</v>
      </c>
      <c r="D8" s="5" t="n">
        <v>7288</v>
      </c>
    </row>
    <row r="9" spans="1:4">
      <c r="A9" s="4" t="s">
        <v>66</v>
      </c>
      <c r="B9" s="6" t="n">
        <v>8935</v>
      </c>
      <c r="C9" s="6" t="n">
        <v>5954</v>
      </c>
      <c r="D9" s="6" t="n">
        <v>28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6"/>
    <col customWidth="1" max="5" min="5" width="27"/>
    <col customWidth="1" max="6" min="6" width="37"/>
    <col customWidth="1" max="7" min="7" width="20"/>
    <col customWidth="1" max="8" min="8" width="9"/>
    <col customWidth="1" max="9" min="9" width="23"/>
    <col customWidth="1" max="10" min="10" width="34"/>
    <col customWidth="1" max="11" min="11" width="9"/>
    <col customWidth="1" max="12" min="12" width="22"/>
    <col customWidth="1" max="13" min="13" width="33"/>
    <col customWidth="1" max="14" min="14" width="9"/>
    <col customWidth="1" max="15" min="15" width="24"/>
    <col customWidth="1" max="16" min="16" width="35"/>
    <col customWidth="1" max="17" min="17" width="25"/>
    <col customWidth="1" max="18" min="18" width="50"/>
    <col customWidth="1" max="19" min="19" width="41"/>
  </cols>
  <sheetData>
    <row r="1" spans="1:19">
      <c r="A1" s="1" t="s">
        <v>143</v>
      </c>
      <c r="B1" s="2" t="s">
        <v>144</v>
      </c>
      <c r="C1" s="2" t="s">
        <v>145</v>
      </c>
      <c r="D1" s="2" t="s">
        <v>146</v>
      </c>
      <c r="E1" s="2" t="s">
        <v>147</v>
      </c>
      <c r="F1" s="2" t="s">
        <v>148</v>
      </c>
      <c r="G1" s="2" t="s">
        <v>149</v>
      </c>
      <c r="H1" s="2" t="s">
        <v>150</v>
      </c>
      <c r="I1" s="2" t="s">
        <v>151</v>
      </c>
      <c r="J1" s="2" t="s">
        <v>152</v>
      </c>
      <c r="K1" s="2" t="s">
        <v>153</v>
      </c>
      <c r="L1" s="2" t="s">
        <v>154</v>
      </c>
      <c r="M1" s="2" t="s">
        <v>155</v>
      </c>
      <c r="N1" s="2" t="s">
        <v>156</v>
      </c>
      <c r="O1" s="2" t="s">
        <v>157</v>
      </c>
      <c r="P1" s="2" t="s">
        <v>158</v>
      </c>
      <c r="Q1" s="2" t="s">
        <v>159</v>
      </c>
      <c r="R1" s="2" t="s">
        <v>160</v>
      </c>
      <c r="S1" s="2" t="s">
        <v>161</v>
      </c>
    </row>
    <row r="2" spans="1:19">
      <c r="A2" s="4" t="s">
        <v>162</v>
      </c>
      <c r="R2" s="6" t="n">
        <v>143115</v>
      </c>
    </row>
    <row r="3" spans="1:19">
      <c r="A3" s="4" t="s">
        <v>163</v>
      </c>
      <c r="R3" s="5" t="n">
        <v>25394234</v>
      </c>
    </row>
    <row r="4" spans="1:19">
      <c r="A4" s="4" t="s">
        <v>164</v>
      </c>
      <c r="R4" s="6" t="n">
        <v>57806</v>
      </c>
    </row>
    <row r="5" spans="1:19">
      <c r="A5" s="4" t="s">
        <v>165</v>
      </c>
      <c r="R5" s="5" t="n">
        <v>3545232</v>
      </c>
    </row>
    <row r="6" spans="1:19">
      <c r="A6" s="4" t="s">
        <v>166</v>
      </c>
      <c r="B6" s="6" t="n">
        <v>-102902</v>
      </c>
      <c r="C6" s="6" t="n">
        <v>30</v>
      </c>
      <c r="E6" s="6" t="n">
        <v>8607</v>
      </c>
      <c r="F6" s="6" t="n">
        <v>-1460</v>
      </c>
      <c r="G6" s="6" t="n">
        <v>-110079</v>
      </c>
    </row>
    <row r="7" spans="1:19">
      <c r="A7" s="4" t="s">
        <v>167</v>
      </c>
      <c r="C7" s="5" t="n">
        <v>29770625</v>
      </c>
    </row>
    <row r="8" spans="1:19">
      <c r="A8" s="4" t="s">
        <v>168</v>
      </c>
      <c r="B8" s="5" t="n">
        <v>2086</v>
      </c>
      <c r="E8" s="5" t="n">
        <v>2086</v>
      </c>
    </row>
    <row r="9" spans="1:19">
      <c r="A9" s="4" t="s">
        <v>169</v>
      </c>
      <c r="C9" s="5" t="n">
        <v>672447</v>
      </c>
    </row>
    <row r="10" spans="1:19">
      <c r="A10" s="4" t="s">
        <v>170</v>
      </c>
      <c r="B10" s="5" t="n">
        <v>-25</v>
      </c>
      <c r="D10" s="6" t="n">
        <v>-25</v>
      </c>
    </row>
    <row r="11" spans="1:19">
      <c r="A11" s="4" t="s">
        <v>171</v>
      </c>
      <c r="C11" s="5" t="n">
        <v>-2000</v>
      </c>
    </row>
    <row r="12" spans="1:19">
      <c r="A12" s="4" t="s">
        <v>172</v>
      </c>
      <c r="B12" s="5" t="n">
        <v>109</v>
      </c>
      <c r="E12" s="5" t="n">
        <v>109</v>
      </c>
    </row>
    <row r="13" spans="1:19">
      <c r="A13" s="4" t="s">
        <v>173</v>
      </c>
      <c r="H13" s="6" t="n">
        <v>5708</v>
      </c>
      <c r="I13" s="6" t="n">
        <v>1</v>
      </c>
      <c r="J13" s="6" t="n">
        <v>5707</v>
      </c>
    </row>
    <row r="14" spans="1:19">
      <c r="A14" s="4" t="s">
        <v>174</v>
      </c>
      <c r="I14" s="5" t="n">
        <v>688975</v>
      </c>
    </row>
    <row r="15" spans="1:19">
      <c r="A15" s="4" t="s">
        <v>175</v>
      </c>
      <c r="B15" s="5" t="n">
        <v>18886</v>
      </c>
      <c r="E15" s="5" t="n">
        <v>18886</v>
      </c>
    </row>
    <row r="16" spans="1:19">
      <c r="A16" s="4" t="s">
        <v>130</v>
      </c>
      <c r="B16" s="5" t="n">
        <v>-51968</v>
      </c>
      <c r="G16" s="5" t="n">
        <v>-51968</v>
      </c>
    </row>
    <row r="17" spans="1:19">
      <c r="A17" s="4" t="s">
        <v>176</v>
      </c>
      <c r="B17" s="5" t="n">
        <v>-432</v>
      </c>
      <c r="F17" s="5" t="n">
        <v>-432</v>
      </c>
    </row>
    <row r="18" spans="1:19">
      <c r="A18" s="4" t="s">
        <v>177</v>
      </c>
      <c r="R18" s="6" t="n">
        <v>200921</v>
      </c>
    </row>
    <row r="19" spans="1:19">
      <c r="A19" s="4" t="s">
        <v>178</v>
      </c>
      <c r="R19" s="5" t="n">
        <v>28939466</v>
      </c>
    </row>
    <row r="20" spans="1:19">
      <c r="A20" s="4" t="s">
        <v>179</v>
      </c>
      <c r="B20" s="5" t="n">
        <v>-128538</v>
      </c>
      <c r="C20" s="6" t="n">
        <v>31</v>
      </c>
      <c r="D20" s="5" t="n">
        <v>-25</v>
      </c>
      <c r="E20" s="5" t="n">
        <v>35395</v>
      </c>
      <c r="F20" s="5" t="n">
        <v>-1892</v>
      </c>
      <c r="G20" s="5" t="n">
        <v>-162047</v>
      </c>
    </row>
    <row r="21" spans="1:19">
      <c r="A21" s="4" t="s">
        <v>180</v>
      </c>
      <c r="C21" s="5" t="n">
        <v>31130047</v>
      </c>
    </row>
    <row r="22" spans="1:19">
      <c r="A22" s="4" t="s">
        <v>168</v>
      </c>
      <c r="B22" s="5" t="n">
        <v>2337</v>
      </c>
      <c r="C22" s="6" t="n">
        <v>1</v>
      </c>
      <c r="E22" s="5" t="n">
        <v>2336</v>
      </c>
    </row>
    <row r="23" spans="1:19">
      <c r="A23" s="4" t="s">
        <v>169</v>
      </c>
      <c r="C23" s="5" t="n">
        <v>668518</v>
      </c>
    </row>
    <row r="24" spans="1:19">
      <c r="A24" s="4" t="s">
        <v>170</v>
      </c>
      <c r="B24" s="5" t="n">
        <v>-344</v>
      </c>
      <c r="D24" s="5" t="n">
        <v>-344</v>
      </c>
    </row>
    <row r="25" spans="1:19">
      <c r="A25" s="4" t="s">
        <v>171</v>
      </c>
      <c r="C25" s="5" t="n">
        <v>-33937</v>
      </c>
    </row>
    <row r="26" spans="1:19">
      <c r="A26" s="4" t="s">
        <v>172</v>
      </c>
      <c r="B26" s="5" t="n">
        <v>109</v>
      </c>
      <c r="E26" s="5" t="n">
        <v>109</v>
      </c>
    </row>
    <row r="27" spans="1:19">
      <c r="A27" s="4" t="s">
        <v>173</v>
      </c>
      <c r="K27" s="6" t="n">
        <v>4018</v>
      </c>
      <c r="M27" s="6" t="n">
        <v>4018</v>
      </c>
      <c r="N27" s="6" t="n">
        <v>8392</v>
      </c>
      <c r="O27" s="6" t="n">
        <v>1</v>
      </c>
      <c r="P27" s="6" t="n">
        <v>8391</v>
      </c>
    </row>
    <row r="28" spans="1:19">
      <c r="A28" s="4" t="s">
        <v>174</v>
      </c>
      <c r="I28" s="5" t="n">
        <v>98425</v>
      </c>
      <c r="L28" s="5" t="n">
        <v>488998</v>
      </c>
      <c r="O28" s="5" t="n">
        <v>732274</v>
      </c>
    </row>
    <row r="29" spans="1:19">
      <c r="A29" s="4" t="s">
        <v>175</v>
      </c>
      <c r="B29" s="5" t="n">
        <v>12293</v>
      </c>
      <c r="E29" s="5" t="n">
        <v>12293</v>
      </c>
    </row>
    <row r="30" spans="1:19">
      <c r="A30" s="4" t="s">
        <v>130</v>
      </c>
      <c r="B30" s="5" t="n">
        <v>-52727</v>
      </c>
      <c r="G30" s="5" t="n">
        <v>-52727</v>
      </c>
    </row>
    <row r="31" spans="1:19">
      <c r="A31" s="4" t="s">
        <v>176</v>
      </c>
      <c r="B31" s="5" t="n">
        <v>931</v>
      </c>
      <c r="F31" s="5" t="n">
        <v>931</v>
      </c>
    </row>
    <row r="32" spans="1:19">
      <c r="A32" s="4" t="s">
        <v>181</v>
      </c>
      <c r="B32" s="6" t="n">
        <v>200921</v>
      </c>
      <c r="R32" s="6" t="n">
        <v>200921</v>
      </c>
    </row>
    <row r="33" spans="1:19">
      <c r="A33" s="4" t="s">
        <v>182</v>
      </c>
      <c r="B33" s="5" t="n">
        <v>28939466</v>
      </c>
      <c r="R33" s="5" t="n">
        <v>28939466</v>
      </c>
    </row>
    <row r="34" spans="1:19">
      <c r="A34" s="4" t="s">
        <v>183</v>
      </c>
      <c r="B34" s="6" t="n">
        <v>-153529</v>
      </c>
      <c r="C34" s="6" t="n">
        <v>33</v>
      </c>
      <c r="D34" s="5" t="n">
        <v>-369</v>
      </c>
      <c r="E34" s="5" t="n">
        <v>62542</v>
      </c>
      <c r="F34" s="5" t="n">
        <v>-961</v>
      </c>
      <c r="G34" s="5" t="n">
        <v>-214774</v>
      </c>
    </row>
    <row r="35" spans="1:19">
      <c r="A35" s="4" t="s">
        <v>184</v>
      </c>
      <c r="C35" s="5" t="n">
        <v>33232955</v>
      </c>
    </row>
    <row r="36" spans="1:19">
      <c r="A36" s="4" t="s">
        <v>185</v>
      </c>
      <c r="C36" s="5" t="n">
        <v>148630</v>
      </c>
    </row>
    <row r="37" spans="1:19">
      <c r="A37" s="4" t="s">
        <v>186</v>
      </c>
      <c r="C37" s="6" t="n">
        <v>303</v>
      </c>
      <c r="E37" s="5" t="n">
        <v>-303</v>
      </c>
    </row>
    <row r="38" spans="1:19">
      <c r="A38" s="4" t="s">
        <v>187</v>
      </c>
      <c r="B38" s="5" t="n">
        <v>200921</v>
      </c>
      <c r="C38" s="6" t="n">
        <v>289</v>
      </c>
      <c r="E38" s="5" t="n">
        <v>200632</v>
      </c>
    </row>
    <row r="39" spans="1:19">
      <c r="A39" s="4" t="s">
        <v>188</v>
      </c>
      <c r="C39" s="5" t="n">
        <v>28939466</v>
      </c>
    </row>
    <row r="40" spans="1:19">
      <c r="A40" s="4" t="s">
        <v>189</v>
      </c>
      <c r="B40" s="5" t="n">
        <v>263842</v>
      </c>
      <c r="C40" s="6" t="n">
        <v>93</v>
      </c>
      <c r="E40" s="5" t="n">
        <v>263749</v>
      </c>
    </row>
    <row r="41" spans="1:19">
      <c r="A41" s="4" t="s">
        <v>190</v>
      </c>
      <c r="C41" s="5" t="n">
        <v>8050000</v>
      </c>
    </row>
    <row r="42" spans="1:19">
      <c r="A42" s="4" t="s">
        <v>168</v>
      </c>
      <c r="B42" s="5" t="n">
        <v>18552</v>
      </c>
      <c r="C42" s="6" t="n">
        <v>33</v>
      </c>
      <c r="E42" s="5" t="n">
        <v>18519</v>
      </c>
    </row>
    <row r="43" spans="1:19">
      <c r="A43" s="4" t="s">
        <v>169</v>
      </c>
      <c r="C43" s="5" t="n">
        <v>3117320</v>
      </c>
    </row>
    <row r="44" spans="1:19">
      <c r="A44" s="4" t="s">
        <v>191</v>
      </c>
      <c r="C44" s="6" t="n">
        <v>3</v>
      </c>
      <c r="E44" s="5" t="n">
        <v>-3</v>
      </c>
    </row>
    <row r="45" spans="1:19">
      <c r="A45" s="4" t="s">
        <v>192</v>
      </c>
      <c r="C45" s="5" t="n">
        <v>244498</v>
      </c>
    </row>
    <row r="46" spans="1:19">
      <c r="A46" s="4" t="s">
        <v>172</v>
      </c>
      <c r="B46" s="5" t="n">
        <v>1019</v>
      </c>
      <c r="E46" s="5" t="n">
        <v>1019</v>
      </c>
    </row>
    <row r="47" spans="1:19">
      <c r="A47" s="4" t="s">
        <v>193</v>
      </c>
      <c r="B47" s="5" t="n">
        <v>449</v>
      </c>
      <c r="E47" s="5" t="n">
        <v>449</v>
      </c>
    </row>
    <row r="48" spans="1:19">
      <c r="A48" s="4" t="s">
        <v>194</v>
      </c>
      <c r="C48" s="5" t="n">
        <v>-43630</v>
      </c>
    </row>
    <row r="49" spans="1:19">
      <c r="A49" s="4" t="s">
        <v>174</v>
      </c>
      <c r="Q49" s="5" t="n">
        <v>134474</v>
      </c>
    </row>
    <row r="50" spans="1:19">
      <c r="A50" s="4" t="s">
        <v>175</v>
      </c>
      <c r="B50" s="5" t="n">
        <v>34531</v>
      </c>
      <c r="E50" s="5" t="n">
        <v>34531</v>
      </c>
    </row>
    <row r="51" spans="1:19">
      <c r="A51" s="4" t="s">
        <v>130</v>
      </c>
      <c r="B51" s="5" t="n">
        <v>-102303</v>
      </c>
      <c r="G51" s="5" t="n">
        <v>-102303</v>
      </c>
    </row>
    <row r="52" spans="1:19">
      <c r="A52" s="4" t="s">
        <v>176</v>
      </c>
      <c r="B52" s="6" t="n">
        <v>-470</v>
      </c>
      <c r="F52" s="5" t="n">
        <v>-470</v>
      </c>
    </row>
    <row r="53" spans="1:19">
      <c r="A53" s="4" t="s">
        <v>195</v>
      </c>
      <c r="R53" s="6" t="n">
        <v>0</v>
      </c>
    </row>
    <row r="54" spans="1:19">
      <c r="A54" s="4" t="s">
        <v>196</v>
      </c>
      <c r="B54" s="5" t="n">
        <v>0</v>
      </c>
      <c r="R54" s="5" t="n">
        <v>0</v>
      </c>
      <c r="S54" s="5" t="n">
        <v>0</v>
      </c>
    </row>
    <row r="55" spans="1:19">
      <c r="A55" s="4" t="s">
        <v>197</v>
      </c>
      <c r="B55" s="6" t="n">
        <v>263012</v>
      </c>
      <c r="C55" s="6" t="n">
        <v>754</v>
      </c>
      <c r="D55" s="6" t="n">
        <v>-369</v>
      </c>
      <c r="E55" s="6" t="n">
        <v>581135</v>
      </c>
      <c r="F55" s="6" t="n">
        <v>-1431</v>
      </c>
      <c r="G55" s="6" t="n">
        <v>-317077</v>
      </c>
    </row>
    <row r="56" spans="1:19">
      <c r="A56" s="4" t="s">
        <v>198</v>
      </c>
      <c r="C56" s="5" t="n">
        <v>736750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20"/>
    <col customWidth="1" max="7" min="7" width="25"/>
    <col customWidth="1" max="8" min="8" width="14"/>
  </cols>
  <sheetData>
    <row r="1" spans="1:8">
      <c r="A1" s="1" t="s">
        <v>623</v>
      </c>
      <c r="B1" s="2" t="s">
        <v>427</v>
      </c>
      <c r="F1" s="2" t="s">
        <v>1</v>
      </c>
    </row>
    <row r="2" spans="1:8">
      <c r="B2" s="2" t="s">
        <v>624</v>
      </c>
      <c r="C2" s="2" t="s">
        <v>625</v>
      </c>
      <c r="D2" s="2" t="s">
        <v>626</v>
      </c>
      <c r="E2" s="2" t="s">
        <v>627</v>
      </c>
      <c r="F2" s="2" t="s">
        <v>2</v>
      </c>
      <c r="G2" s="2" t="s">
        <v>55</v>
      </c>
      <c r="H2" s="2" t="s">
        <v>115</v>
      </c>
    </row>
    <row r="3" spans="1:8">
      <c r="A3" s="3" t="s">
        <v>374</v>
      </c>
    </row>
    <row r="4" spans="1:8">
      <c r="A4" s="4" t="s">
        <v>207</v>
      </c>
      <c r="F4" s="6" t="n">
        <v>39942000</v>
      </c>
      <c r="G4" s="6" t="n">
        <v>12742000</v>
      </c>
      <c r="H4" s="6" t="n">
        <v>18886000</v>
      </c>
    </row>
    <row r="5" spans="1:8">
      <c r="A5" s="4" t="s">
        <v>64</v>
      </c>
      <c r="F5" s="5" t="n">
        <v>19846000</v>
      </c>
      <c r="G5" s="5" t="n">
        <v>19182000</v>
      </c>
      <c r="H5" s="5" t="n">
        <v>12057000</v>
      </c>
    </row>
    <row r="6" spans="1:8">
      <c r="A6" s="4" t="s">
        <v>628</v>
      </c>
      <c r="F6" s="5" t="n">
        <v>200000</v>
      </c>
    </row>
    <row r="7" spans="1:8">
      <c r="A7" s="4" t="s">
        <v>629</v>
      </c>
    </row>
    <row r="8" spans="1:8">
      <c r="A8" s="3" t="s">
        <v>374</v>
      </c>
    </row>
    <row r="9" spans="1:8">
      <c r="A9" s="4" t="s">
        <v>207</v>
      </c>
      <c r="F9" s="6" t="n">
        <v>7255000</v>
      </c>
      <c r="G9" s="6" t="n">
        <v>3109000</v>
      </c>
      <c r="H9" s="5" t="n">
        <v>11798000</v>
      </c>
    </row>
    <row r="10" spans="1:8">
      <c r="A10" s="4" t="s">
        <v>577</v>
      </c>
    </row>
    <row r="11" spans="1:8">
      <c r="A11" s="3" t="s">
        <v>374</v>
      </c>
    </row>
    <row r="12" spans="1:8">
      <c r="A12" s="4" t="s">
        <v>630</v>
      </c>
      <c r="F12" s="4" t="s">
        <v>579</v>
      </c>
      <c r="G12" s="4" t="s">
        <v>580</v>
      </c>
    </row>
    <row r="13" spans="1:8">
      <c r="A13" s="4" t="s">
        <v>631</v>
      </c>
    </row>
    <row r="14" spans="1:8">
      <c r="A14" s="3" t="s">
        <v>374</v>
      </c>
    </row>
    <row r="15" spans="1:8">
      <c r="A15" s="4" t="s">
        <v>491</v>
      </c>
      <c r="F15" s="4" t="s">
        <v>496</v>
      </c>
    </row>
    <row r="16" spans="1:8">
      <c r="A16" s="4" t="s">
        <v>632</v>
      </c>
    </row>
    <row r="17" spans="1:8">
      <c r="A17" s="3" t="s">
        <v>374</v>
      </c>
    </row>
    <row r="18" spans="1:8">
      <c r="A18" s="4" t="s">
        <v>491</v>
      </c>
      <c r="F18" s="4" t="s">
        <v>492</v>
      </c>
    </row>
    <row r="19" spans="1:8">
      <c r="A19" s="4" t="s">
        <v>373</v>
      </c>
    </row>
    <row r="20" spans="1:8">
      <c r="A20" s="3" t="s">
        <v>374</v>
      </c>
    </row>
    <row r="21" spans="1:8">
      <c r="A21" s="4" t="s">
        <v>633</v>
      </c>
      <c r="B21" s="4" t="s">
        <v>501</v>
      </c>
    </row>
    <row r="22" spans="1:8">
      <c r="A22" s="4" t="s">
        <v>634</v>
      </c>
      <c r="B22" s="6" t="n">
        <v>1997000</v>
      </c>
    </row>
    <row r="23" spans="1:8">
      <c r="A23" s="4" t="s">
        <v>635</v>
      </c>
      <c r="B23" s="5" t="n">
        <v>134474</v>
      </c>
    </row>
    <row r="24" spans="1:8">
      <c r="A24" s="4" t="s">
        <v>636</v>
      </c>
      <c r="B24" s="6" t="n">
        <v>2200000</v>
      </c>
    </row>
    <row r="25" spans="1:8">
      <c r="A25" s="4" t="s">
        <v>637</v>
      </c>
      <c r="B25" s="6" t="n">
        <v>2200000</v>
      </c>
    </row>
    <row r="26" spans="1:8">
      <c r="A26" s="4" t="s">
        <v>638</v>
      </c>
      <c r="B26" s="4" t="s">
        <v>639</v>
      </c>
    </row>
    <row r="27" spans="1:8">
      <c r="A27" s="4" t="s">
        <v>207</v>
      </c>
      <c r="F27" s="6" t="n">
        <v>1400000</v>
      </c>
    </row>
    <row r="28" spans="1:8">
      <c r="A28" s="4" t="s">
        <v>640</v>
      </c>
      <c r="F28" s="5" t="n">
        <v>1100000</v>
      </c>
    </row>
    <row r="29" spans="1:8">
      <c r="A29" s="4" t="s">
        <v>641</v>
      </c>
      <c r="F29" s="5" t="n">
        <v>1100000</v>
      </c>
    </row>
    <row r="30" spans="1:8">
      <c r="A30" s="4" t="s">
        <v>642</v>
      </c>
      <c r="F30" s="5" t="n">
        <v>800000</v>
      </c>
    </row>
    <row r="31" spans="1:8">
      <c r="A31" s="4" t="s">
        <v>643</v>
      </c>
      <c r="F31" s="5" t="n">
        <v>100000</v>
      </c>
    </row>
    <row r="32" spans="1:8">
      <c r="A32" s="4" t="s">
        <v>64</v>
      </c>
      <c r="B32" s="6" t="n">
        <v>1038000</v>
      </c>
      <c r="F32" s="5" t="n">
        <v>1000000</v>
      </c>
    </row>
    <row r="33" spans="1:8">
      <c r="A33" s="4" t="s">
        <v>644</v>
      </c>
    </row>
    <row r="34" spans="1:8">
      <c r="A34" s="3" t="s">
        <v>374</v>
      </c>
    </row>
    <row r="35" spans="1:8">
      <c r="A35" s="4" t="s">
        <v>645</v>
      </c>
      <c r="B35" s="6" t="n">
        <v>1339000</v>
      </c>
      <c r="F35" s="6" t="n">
        <v>1300000</v>
      </c>
    </row>
    <row r="36" spans="1:8">
      <c r="A36" s="4" t="s">
        <v>646</v>
      </c>
      <c r="F36" s="4" t="s">
        <v>647</v>
      </c>
    </row>
    <row r="37" spans="1:8">
      <c r="A37" s="4" t="s">
        <v>491</v>
      </c>
      <c r="F37" s="4" t="s">
        <v>492</v>
      </c>
    </row>
    <row r="38" spans="1:8">
      <c r="A38" s="4" t="s">
        <v>648</v>
      </c>
    </row>
    <row r="39" spans="1:8">
      <c r="A39" s="3" t="s">
        <v>374</v>
      </c>
    </row>
    <row r="40" spans="1:8">
      <c r="A40" s="4" t="s">
        <v>649</v>
      </c>
      <c r="B40" s="4" t="s">
        <v>639</v>
      </c>
    </row>
    <row r="41" spans="1:8">
      <c r="A41" s="4" t="s">
        <v>377</v>
      </c>
    </row>
    <row r="42" spans="1:8">
      <c r="A42" s="3" t="s">
        <v>374</v>
      </c>
    </row>
    <row r="43" spans="1:8">
      <c r="A43" s="4" t="s">
        <v>633</v>
      </c>
      <c r="C43" s="4" t="s">
        <v>501</v>
      </c>
    </row>
    <row r="44" spans="1:8">
      <c r="A44" s="4" t="s">
        <v>634</v>
      </c>
      <c r="C44" s="6" t="n">
        <v>1724000</v>
      </c>
    </row>
    <row r="45" spans="1:8">
      <c r="A45" s="4" t="s">
        <v>636</v>
      </c>
      <c r="C45" s="5" t="n">
        <v>8392000</v>
      </c>
    </row>
    <row r="46" spans="1:8">
      <c r="A46" s="4" t="s">
        <v>645</v>
      </c>
      <c r="C46" s="5" t="n">
        <v>5600000</v>
      </c>
    </row>
    <row r="47" spans="1:8">
      <c r="A47" s="4" t="s">
        <v>64</v>
      </c>
      <c r="C47" s="5" t="n">
        <v>1885000</v>
      </c>
    </row>
    <row r="48" spans="1:8">
      <c r="A48" s="4" t="s">
        <v>650</v>
      </c>
      <c r="C48" s="6" t="n">
        <v>1100000</v>
      </c>
    </row>
    <row r="49" spans="1:8">
      <c r="A49" s="4" t="s">
        <v>651</v>
      </c>
      <c r="C49" s="4" t="s">
        <v>508</v>
      </c>
    </row>
    <row r="50" spans="1:8">
      <c r="A50" s="4" t="s">
        <v>652</v>
      </c>
      <c r="C50" s="5" t="n">
        <v>109842</v>
      </c>
    </row>
    <row r="51" spans="1:8">
      <c r="A51" s="4" t="s">
        <v>653</v>
      </c>
      <c r="C51" s="4" t="s">
        <v>654</v>
      </c>
    </row>
    <row r="52" spans="1:8">
      <c r="A52" s="4" t="s">
        <v>655</v>
      </c>
      <c r="C52" s="6" t="n">
        <v>0</v>
      </c>
    </row>
    <row r="53" spans="1:8">
      <c r="A53" s="4" t="s">
        <v>656</v>
      </c>
      <c r="F53" s="4" t="s">
        <v>657</v>
      </c>
    </row>
    <row r="54" spans="1:8">
      <c r="A54" s="4" t="s">
        <v>630</v>
      </c>
      <c r="C54" s="4" t="s">
        <v>492</v>
      </c>
    </row>
    <row r="55" spans="1:8">
      <c r="A55" s="4" t="s">
        <v>658</v>
      </c>
    </row>
    <row r="56" spans="1:8">
      <c r="A56" s="3" t="s">
        <v>374</v>
      </c>
    </row>
    <row r="57" spans="1:8">
      <c r="A57" s="4" t="s">
        <v>659</v>
      </c>
      <c r="C57" s="6" t="n">
        <v>300000</v>
      </c>
    </row>
    <row r="58" spans="1:8">
      <c r="A58" s="4" t="s">
        <v>660</v>
      </c>
    </row>
    <row r="59" spans="1:8">
      <c r="A59" s="3" t="s">
        <v>374</v>
      </c>
    </row>
    <row r="60" spans="1:8">
      <c r="A60" s="4" t="s">
        <v>645</v>
      </c>
      <c r="C60" s="6" t="n">
        <v>5392000</v>
      </c>
    </row>
    <row r="61" spans="1:8">
      <c r="A61" s="4" t="s">
        <v>630</v>
      </c>
      <c r="C61" s="4" t="s">
        <v>492</v>
      </c>
    </row>
    <row r="62" spans="1:8">
      <c r="A62" s="4" t="s">
        <v>153</v>
      </c>
    </row>
    <row r="63" spans="1:8">
      <c r="A63" s="3" t="s">
        <v>374</v>
      </c>
    </row>
    <row r="64" spans="1:8">
      <c r="A64" s="4" t="s">
        <v>633</v>
      </c>
      <c r="D64" s="4" t="s">
        <v>501</v>
      </c>
    </row>
    <row r="65" spans="1:8">
      <c r="A65" s="4" t="s">
        <v>634</v>
      </c>
      <c r="D65" s="6" t="n">
        <v>3123000</v>
      </c>
    </row>
    <row r="66" spans="1:8">
      <c r="A66" s="4" t="s">
        <v>636</v>
      </c>
      <c r="D66" s="5" t="n">
        <v>4019000</v>
      </c>
    </row>
    <row r="67" spans="1:8">
      <c r="A67" s="4" t="s">
        <v>64</v>
      </c>
      <c r="D67" s="5" t="n">
        <v>4925000</v>
      </c>
    </row>
    <row r="68" spans="1:8">
      <c r="A68" s="4" t="s">
        <v>650</v>
      </c>
      <c r="D68" s="6" t="n">
        <v>100000</v>
      </c>
    </row>
    <row r="69" spans="1:8">
      <c r="A69" s="4" t="s">
        <v>651</v>
      </c>
      <c r="D69" s="4" t="s">
        <v>508</v>
      </c>
    </row>
    <row r="70" spans="1:8">
      <c r="A70" s="4" t="s">
        <v>652</v>
      </c>
      <c r="D70" s="5" t="n">
        <v>73349</v>
      </c>
    </row>
    <row r="71" spans="1:8">
      <c r="A71" s="4" t="s">
        <v>653</v>
      </c>
      <c r="D71" s="4" t="s">
        <v>654</v>
      </c>
    </row>
    <row r="72" spans="1:8">
      <c r="A72" s="4" t="s">
        <v>655</v>
      </c>
      <c r="D72" s="6" t="n">
        <v>0</v>
      </c>
    </row>
    <row r="73" spans="1:8">
      <c r="A73" s="4" t="s">
        <v>656</v>
      </c>
      <c r="F73" s="4" t="s">
        <v>661</v>
      </c>
    </row>
    <row r="74" spans="1:8">
      <c r="A74" s="4" t="s">
        <v>662</v>
      </c>
    </row>
    <row r="75" spans="1:8">
      <c r="A75" s="3" t="s">
        <v>374</v>
      </c>
    </row>
    <row r="76" spans="1:8">
      <c r="A76" s="4" t="s">
        <v>635</v>
      </c>
      <c r="D76" s="5" t="n">
        <v>93052</v>
      </c>
    </row>
    <row r="77" spans="1:8">
      <c r="A77" s="4" t="s">
        <v>636</v>
      </c>
      <c r="D77" s="6" t="n">
        <v>900000</v>
      </c>
    </row>
    <row r="78" spans="1:8">
      <c r="A78" s="4" t="s">
        <v>637</v>
      </c>
      <c r="D78" s="6" t="n">
        <v>900000</v>
      </c>
    </row>
    <row r="79" spans="1:8">
      <c r="A79" s="4" t="s">
        <v>638</v>
      </c>
      <c r="D79" s="4" t="s">
        <v>639</v>
      </c>
    </row>
    <row r="80" spans="1:8">
      <c r="A80" s="4" t="s">
        <v>207</v>
      </c>
      <c r="F80" s="6" t="n">
        <v>500000</v>
      </c>
      <c r="G80" s="6" t="n">
        <v>400000</v>
      </c>
    </row>
    <row r="81" spans="1:8">
      <c r="A81" s="4" t="s">
        <v>640</v>
      </c>
      <c r="F81" s="6" t="n">
        <v>500000</v>
      </c>
    </row>
    <row r="82" spans="1:8">
      <c r="A82" s="4" t="s">
        <v>663</v>
      </c>
    </row>
    <row r="83" spans="1:8">
      <c r="A83" s="3" t="s">
        <v>374</v>
      </c>
    </row>
    <row r="84" spans="1:8">
      <c r="A84" s="4" t="s">
        <v>634</v>
      </c>
      <c r="D84" s="6" t="n">
        <v>700000</v>
      </c>
    </row>
    <row r="85" spans="1:8">
      <c r="A85" s="4" t="s">
        <v>664</v>
      </c>
    </row>
    <row r="86" spans="1:8">
      <c r="A86" s="3" t="s">
        <v>374</v>
      </c>
    </row>
    <row r="87" spans="1:8">
      <c r="A87" s="4" t="s">
        <v>634</v>
      </c>
      <c r="D87" s="5" t="n">
        <v>700000</v>
      </c>
    </row>
    <row r="88" spans="1:8">
      <c r="A88" s="4" t="s">
        <v>665</v>
      </c>
    </row>
    <row r="89" spans="1:8">
      <c r="A89" s="3" t="s">
        <v>374</v>
      </c>
    </row>
    <row r="90" spans="1:8">
      <c r="A90" s="4" t="s">
        <v>666</v>
      </c>
      <c r="G90" s="5" t="n">
        <v>700000</v>
      </c>
    </row>
    <row r="91" spans="1:8">
      <c r="A91" s="4" t="s">
        <v>667</v>
      </c>
    </row>
    <row r="92" spans="1:8">
      <c r="A92" s="3" t="s">
        <v>374</v>
      </c>
    </row>
    <row r="93" spans="1:8">
      <c r="A93" s="4" t="s">
        <v>628</v>
      </c>
      <c r="G93" s="6" t="n">
        <v>300000</v>
      </c>
    </row>
    <row r="94" spans="1:8">
      <c r="A94" s="4" t="s">
        <v>668</v>
      </c>
    </row>
    <row r="95" spans="1:8">
      <c r="A95" s="3" t="s">
        <v>374</v>
      </c>
    </row>
    <row r="96" spans="1:8">
      <c r="A96" s="4" t="s">
        <v>645</v>
      </c>
      <c r="D96" s="6" t="n">
        <v>1846000</v>
      </c>
    </row>
    <row r="97" spans="1:8">
      <c r="A97" s="4" t="s">
        <v>646</v>
      </c>
      <c r="F97" s="4" t="s">
        <v>647</v>
      </c>
    </row>
    <row r="98" spans="1:8">
      <c r="A98" s="4" t="s">
        <v>491</v>
      </c>
      <c r="D98" s="4" t="s">
        <v>492</v>
      </c>
    </row>
    <row r="99" spans="1:8">
      <c r="A99" s="4" t="s">
        <v>630</v>
      </c>
      <c r="D99" s="4" t="s">
        <v>492</v>
      </c>
    </row>
    <row r="100" spans="1:8">
      <c r="A100" s="4" t="s">
        <v>669</v>
      </c>
    </row>
    <row r="101" spans="1:8">
      <c r="A101" s="3" t="s">
        <v>374</v>
      </c>
    </row>
    <row r="102" spans="1:8">
      <c r="A102" s="4" t="s">
        <v>649</v>
      </c>
      <c r="D102" s="4" t="s">
        <v>639</v>
      </c>
    </row>
    <row r="103" spans="1:8">
      <c r="A103" s="4" t="s">
        <v>642</v>
      </c>
      <c r="F103" s="6" t="n">
        <v>100000</v>
      </c>
    </row>
    <row r="104" spans="1:8">
      <c r="A104" s="4" t="s">
        <v>150</v>
      </c>
    </row>
    <row r="105" spans="1:8">
      <c r="A105" s="3" t="s">
        <v>374</v>
      </c>
    </row>
    <row r="106" spans="1:8">
      <c r="A106" s="4" t="s">
        <v>633</v>
      </c>
      <c r="E106" s="4" t="s">
        <v>501</v>
      </c>
    </row>
    <row r="107" spans="1:8">
      <c r="A107" s="4" t="s">
        <v>634</v>
      </c>
      <c r="E107" s="6" t="n">
        <v>5000000</v>
      </c>
    </row>
    <row r="108" spans="1:8">
      <c r="A108" s="4" t="s">
        <v>636</v>
      </c>
      <c r="E108" s="5" t="n">
        <v>5708000</v>
      </c>
    </row>
    <row r="109" spans="1:8">
      <c r="A109" s="4" t="s">
        <v>64</v>
      </c>
      <c r="E109" s="5" t="n">
        <v>7554000</v>
      </c>
    </row>
    <row r="110" spans="1:8">
      <c r="A110" s="4" t="s">
        <v>650</v>
      </c>
      <c r="E110" s="5" t="n">
        <v>500000</v>
      </c>
    </row>
    <row r="111" spans="1:8">
      <c r="A111" s="4" t="s">
        <v>655</v>
      </c>
      <c r="E111" s="6" t="n">
        <v>0</v>
      </c>
    </row>
    <row r="112" spans="1:8">
      <c r="A112" s="4" t="s">
        <v>656</v>
      </c>
      <c r="F112" s="4" t="s">
        <v>670</v>
      </c>
    </row>
    <row r="113" spans="1:8">
      <c r="A113" s="4" t="s">
        <v>671</v>
      </c>
      <c r="E113" s="4" t="s">
        <v>672</v>
      </c>
    </row>
    <row r="114" spans="1:8">
      <c r="A114" s="4" t="s">
        <v>673</v>
      </c>
      <c r="E114" s="5" t="n">
        <v>98425</v>
      </c>
    </row>
    <row r="115" spans="1:8">
      <c r="A115" s="4" t="s">
        <v>674</v>
      </c>
      <c r="E115" s="4" t="s">
        <v>675</v>
      </c>
    </row>
    <row r="116" spans="1:8">
      <c r="A116" s="4" t="s">
        <v>676</v>
      </c>
    </row>
    <row r="117" spans="1:8">
      <c r="A117" s="3" t="s">
        <v>374</v>
      </c>
    </row>
    <row r="118" spans="1:8">
      <c r="A118" s="4" t="s">
        <v>659</v>
      </c>
      <c r="H118" s="6" t="n">
        <v>200000</v>
      </c>
    </row>
    <row r="119" spans="1:8">
      <c r="A119" s="4" t="s">
        <v>677</v>
      </c>
    </row>
    <row r="120" spans="1:8">
      <c r="A120" s="3" t="s">
        <v>374</v>
      </c>
    </row>
    <row r="121" spans="1:8">
      <c r="A121" s="4" t="s">
        <v>645</v>
      </c>
      <c r="E121" s="6" t="n">
        <v>411000</v>
      </c>
    </row>
    <row r="122" spans="1:8">
      <c r="A122" s="4" t="s">
        <v>630</v>
      </c>
      <c r="E122" s="4" t="s">
        <v>496</v>
      </c>
    </row>
    <row r="123" spans="1:8">
      <c r="A123" s="4" t="s">
        <v>678</v>
      </c>
    </row>
    <row r="124" spans="1:8">
      <c r="A124" s="3" t="s">
        <v>374</v>
      </c>
    </row>
    <row r="125" spans="1:8">
      <c r="A125" s="4" t="s">
        <v>645</v>
      </c>
      <c r="E125" s="6" t="n">
        <v>600000</v>
      </c>
    </row>
    <row r="126" spans="1:8">
      <c r="A126" s="4" t="s">
        <v>646</v>
      </c>
      <c r="F126" s="4" t="s">
        <v>647</v>
      </c>
    </row>
    <row r="127" spans="1:8">
      <c r="A127" s="4" t="s">
        <v>679</v>
      </c>
    </row>
    <row r="128" spans="1:8">
      <c r="A128" s="3" t="s">
        <v>374</v>
      </c>
    </row>
    <row r="129" spans="1:8">
      <c r="A129" s="4" t="s">
        <v>645</v>
      </c>
      <c r="E129" s="6" t="n">
        <v>1525000</v>
      </c>
    </row>
    <row r="130" spans="1:8">
      <c r="A130" s="4" t="s">
        <v>491</v>
      </c>
      <c r="D130" s="4" t="s">
        <v>496</v>
      </c>
    </row>
    <row r="131" spans="1:8">
      <c r="A131" s="4" t="s">
        <v>680</v>
      </c>
    </row>
    <row r="132" spans="1:8">
      <c r="A132" s="3" t="s">
        <v>374</v>
      </c>
    </row>
    <row r="133" spans="1:8">
      <c r="A133" s="4" t="s">
        <v>491</v>
      </c>
      <c r="E133" s="4" t="s">
        <v>496</v>
      </c>
    </row>
    <row r="134" spans="1:8">
      <c r="A134" s="4" t="s">
        <v>681</v>
      </c>
    </row>
    <row r="135" spans="1:8">
      <c r="A135" s="3" t="s">
        <v>374</v>
      </c>
    </row>
    <row r="136" spans="1:8">
      <c r="A136" s="4" t="s">
        <v>491</v>
      </c>
      <c r="E136" s="4" t="s">
        <v>492</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s>
  <sheetData>
    <row r="1" spans="1:8">
      <c r="A1" s="1" t="s">
        <v>682</v>
      </c>
      <c r="B1" s="2" t="s">
        <v>427</v>
      </c>
    </row>
    <row r="2" spans="1:8">
      <c r="B2" s="2" t="s">
        <v>624</v>
      </c>
      <c r="C2" s="2" t="s">
        <v>625</v>
      </c>
      <c r="D2" s="2" t="s">
        <v>626</v>
      </c>
      <c r="E2" s="2" t="s">
        <v>627</v>
      </c>
      <c r="F2" s="2" t="s">
        <v>2</v>
      </c>
      <c r="G2" s="2" t="s">
        <v>55</v>
      </c>
      <c r="H2" s="2" t="s">
        <v>115</v>
      </c>
    </row>
    <row r="3" spans="1:8">
      <c r="A3" s="3" t="s">
        <v>374</v>
      </c>
    </row>
    <row r="4" spans="1:8">
      <c r="A4" s="4" t="s">
        <v>64</v>
      </c>
      <c r="F4" s="6" t="n">
        <v>19846</v>
      </c>
      <c r="G4" s="6" t="n">
        <v>19182</v>
      </c>
      <c r="H4" s="6" t="n">
        <v>12057</v>
      </c>
    </row>
    <row r="5" spans="1:8">
      <c r="A5" s="4" t="s">
        <v>373</v>
      </c>
    </row>
    <row r="6" spans="1:8">
      <c r="A6" s="3" t="s">
        <v>374</v>
      </c>
    </row>
    <row r="7" spans="1:8">
      <c r="A7" s="4" t="s">
        <v>683</v>
      </c>
      <c r="B7" s="6" t="n">
        <v>1997</v>
      </c>
    </row>
    <row r="8" spans="1:8">
      <c r="A8" s="4" t="s">
        <v>85</v>
      </c>
      <c r="B8" s="5" t="n">
        <v>2200</v>
      </c>
    </row>
    <row r="9" spans="1:8">
      <c r="A9" s="4" t="s">
        <v>64</v>
      </c>
      <c r="B9" s="5" t="n">
        <v>1038</v>
      </c>
      <c r="F9" s="5" t="n">
        <v>1000</v>
      </c>
    </row>
    <row r="10" spans="1:8">
      <c r="A10" s="4" t="s">
        <v>684</v>
      </c>
      <c r="B10" s="5" t="n">
        <v>-395</v>
      </c>
    </row>
    <row r="11" spans="1:8">
      <c r="A11" s="4" t="s">
        <v>685</v>
      </c>
      <c r="B11" s="5" t="n">
        <v>1997</v>
      </c>
    </row>
    <row r="12" spans="1:8">
      <c r="A12" s="4" t="s">
        <v>644</v>
      </c>
    </row>
    <row r="13" spans="1:8">
      <c r="A13" s="3" t="s">
        <v>374</v>
      </c>
    </row>
    <row r="14" spans="1:8">
      <c r="A14" s="4" t="s">
        <v>645</v>
      </c>
      <c r="B14" s="5" t="n">
        <v>1339</v>
      </c>
      <c r="F14" s="6" t="n">
        <v>1300</v>
      </c>
    </row>
    <row r="15" spans="1:8">
      <c r="A15" s="4" t="s">
        <v>686</v>
      </c>
    </row>
    <row r="16" spans="1:8">
      <c r="A16" s="3" t="s">
        <v>374</v>
      </c>
    </row>
    <row r="17" spans="1:8">
      <c r="A17" s="4" t="s">
        <v>645</v>
      </c>
      <c r="B17" s="6" t="n">
        <v>15</v>
      </c>
    </row>
    <row r="18" spans="1:8">
      <c r="A18" s="4" t="s">
        <v>377</v>
      </c>
    </row>
    <row r="19" spans="1:8">
      <c r="A19" s="3" t="s">
        <v>374</v>
      </c>
    </row>
    <row r="20" spans="1:8">
      <c r="A20" s="4" t="s">
        <v>683</v>
      </c>
      <c r="C20" s="6" t="n">
        <v>1724</v>
      </c>
    </row>
    <row r="21" spans="1:8">
      <c r="A21" s="4" t="s">
        <v>85</v>
      </c>
      <c r="C21" s="5" t="n">
        <v>8392</v>
      </c>
    </row>
    <row r="22" spans="1:8">
      <c r="A22" s="4" t="s">
        <v>687</v>
      </c>
      <c r="C22" s="5" t="n">
        <v>10116</v>
      </c>
    </row>
    <row r="23" spans="1:8">
      <c r="A23" s="4" t="s">
        <v>645</v>
      </c>
      <c r="C23" s="5" t="n">
        <v>5600</v>
      </c>
    </row>
    <row r="24" spans="1:8">
      <c r="A24" s="4" t="s">
        <v>64</v>
      </c>
      <c r="C24" s="5" t="n">
        <v>1885</v>
      </c>
    </row>
    <row r="25" spans="1:8">
      <c r="A25" s="4" t="s">
        <v>688</v>
      </c>
      <c r="C25" s="5" t="n">
        <v>2584</v>
      </c>
    </row>
    <row r="26" spans="1:8">
      <c r="A26" s="4" t="s">
        <v>685</v>
      </c>
      <c r="C26" s="5" t="n">
        <v>10116</v>
      </c>
    </row>
    <row r="27" spans="1:8">
      <c r="A27" s="4" t="s">
        <v>660</v>
      </c>
    </row>
    <row r="28" spans="1:8">
      <c r="A28" s="3" t="s">
        <v>374</v>
      </c>
    </row>
    <row r="29" spans="1:8">
      <c r="A29" s="4" t="s">
        <v>645</v>
      </c>
      <c r="C29" s="5" t="n">
        <v>5392</v>
      </c>
    </row>
    <row r="30" spans="1:8">
      <c r="A30" s="4" t="s">
        <v>689</v>
      </c>
    </row>
    <row r="31" spans="1:8">
      <c r="A31" s="3" t="s">
        <v>374</v>
      </c>
    </row>
    <row r="32" spans="1:8">
      <c r="A32" s="4" t="s">
        <v>645</v>
      </c>
      <c r="C32" s="5" t="n">
        <v>97</v>
      </c>
    </row>
    <row r="33" spans="1:8">
      <c r="A33" s="4" t="s">
        <v>690</v>
      </c>
    </row>
    <row r="34" spans="1:8">
      <c r="A34" s="3" t="s">
        <v>374</v>
      </c>
    </row>
    <row r="35" spans="1:8">
      <c r="A35" s="4" t="s">
        <v>645</v>
      </c>
      <c r="C35" s="6" t="n">
        <v>158</v>
      </c>
    </row>
    <row r="36" spans="1:8">
      <c r="A36" s="4" t="s">
        <v>153</v>
      </c>
    </row>
    <row r="37" spans="1:8">
      <c r="A37" s="3" t="s">
        <v>374</v>
      </c>
    </row>
    <row r="38" spans="1:8">
      <c r="A38" s="4" t="s">
        <v>683</v>
      </c>
      <c r="D38" s="6" t="n">
        <v>3123</v>
      </c>
    </row>
    <row r="39" spans="1:8">
      <c r="A39" s="4" t="s">
        <v>85</v>
      </c>
      <c r="D39" s="5" t="n">
        <v>4019</v>
      </c>
    </row>
    <row r="40" spans="1:8">
      <c r="A40" s="4" t="s">
        <v>687</v>
      </c>
      <c r="D40" s="5" t="n">
        <v>7142</v>
      </c>
    </row>
    <row r="41" spans="1:8">
      <c r="A41" s="4" t="s">
        <v>64</v>
      </c>
      <c r="D41" s="5" t="n">
        <v>4925</v>
      </c>
    </row>
    <row r="42" spans="1:8">
      <c r="A42" s="4" t="s">
        <v>688</v>
      </c>
      <c r="D42" s="5" t="n">
        <v>371</v>
      </c>
    </row>
    <row r="43" spans="1:8">
      <c r="A43" s="4" t="s">
        <v>685</v>
      </c>
      <c r="D43" s="5" t="n">
        <v>7142</v>
      </c>
    </row>
    <row r="44" spans="1:8">
      <c r="A44" s="4" t="s">
        <v>668</v>
      </c>
    </row>
    <row r="45" spans="1:8">
      <c r="A45" s="3" t="s">
        <v>374</v>
      </c>
    </row>
    <row r="46" spans="1:8">
      <c r="A46" s="4" t="s">
        <v>645</v>
      </c>
      <c r="D46" s="6" t="n">
        <v>1846</v>
      </c>
    </row>
    <row r="47" spans="1:8">
      <c r="A47" s="4" t="s">
        <v>150</v>
      </c>
    </row>
    <row r="48" spans="1:8">
      <c r="A48" s="3" t="s">
        <v>374</v>
      </c>
    </row>
    <row r="49" spans="1:8">
      <c r="A49" s="4" t="s">
        <v>683</v>
      </c>
      <c r="E49" s="6" t="n">
        <v>5000</v>
      </c>
    </row>
    <row r="50" spans="1:8">
      <c r="A50" s="4" t="s">
        <v>85</v>
      </c>
      <c r="E50" s="5" t="n">
        <v>5708</v>
      </c>
    </row>
    <row r="51" spans="1:8">
      <c r="A51" s="4" t="s">
        <v>687</v>
      </c>
      <c r="E51" s="5" t="n">
        <v>10708</v>
      </c>
    </row>
    <row r="52" spans="1:8">
      <c r="A52" s="4" t="s">
        <v>64</v>
      </c>
      <c r="E52" s="5" t="n">
        <v>7554</v>
      </c>
    </row>
    <row r="53" spans="1:8">
      <c r="A53" s="4" t="s">
        <v>688</v>
      </c>
      <c r="E53" s="5" t="n">
        <v>1017</v>
      </c>
    </row>
    <row r="54" spans="1:8">
      <c r="A54" s="4" t="s">
        <v>685</v>
      </c>
      <c r="E54" s="5" t="n">
        <v>10708</v>
      </c>
    </row>
    <row r="55" spans="1:8">
      <c r="A55" s="4" t="s">
        <v>677</v>
      </c>
    </row>
    <row r="56" spans="1:8">
      <c r="A56" s="3" t="s">
        <v>374</v>
      </c>
    </row>
    <row r="57" spans="1:8">
      <c r="A57" s="4" t="s">
        <v>645</v>
      </c>
      <c r="E57" s="5" t="n">
        <v>411</v>
      </c>
    </row>
    <row r="58" spans="1:8">
      <c r="A58" s="4" t="s">
        <v>691</v>
      </c>
    </row>
    <row r="59" spans="1:8">
      <c r="A59" s="3" t="s">
        <v>374</v>
      </c>
    </row>
    <row r="60" spans="1:8">
      <c r="A60" s="4" t="s">
        <v>645</v>
      </c>
      <c r="E60" s="5" t="n">
        <v>108</v>
      </c>
    </row>
    <row r="61" spans="1:8">
      <c r="A61" s="4" t="s">
        <v>692</v>
      </c>
    </row>
    <row r="62" spans="1:8">
      <c r="A62" s="3" t="s">
        <v>374</v>
      </c>
    </row>
    <row r="63" spans="1:8">
      <c r="A63" s="4" t="s">
        <v>645</v>
      </c>
      <c r="E63" s="5" t="n">
        <v>93</v>
      </c>
    </row>
    <row r="64" spans="1:8">
      <c r="A64" s="4" t="s">
        <v>679</v>
      </c>
    </row>
    <row r="65" spans="1:8">
      <c r="A65" s="3" t="s">
        <v>374</v>
      </c>
    </row>
    <row r="66" spans="1:8">
      <c r="A66" s="4" t="s">
        <v>645</v>
      </c>
      <c r="E66" s="6" t="n">
        <v>1525</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25"/>
    <col customWidth="1" max="6" min="6" width="26"/>
  </cols>
  <sheetData>
    <row r="1" spans="1:6">
      <c r="A1" s="1" t="s">
        <v>693</v>
      </c>
      <c r="B1" s="2" t="s">
        <v>427</v>
      </c>
      <c r="E1" s="2" t="s">
        <v>1</v>
      </c>
    </row>
    <row r="2" spans="1:6">
      <c r="B2" s="2" t="s">
        <v>625</v>
      </c>
      <c r="C2" s="2" t="s">
        <v>626</v>
      </c>
      <c r="D2" s="2" t="s">
        <v>627</v>
      </c>
      <c r="E2" s="2" t="s">
        <v>2</v>
      </c>
      <c r="F2" s="2" t="s">
        <v>55</v>
      </c>
    </row>
    <row r="3" spans="1:6">
      <c r="A3" s="4" t="s">
        <v>577</v>
      </c>
    </row>
    <row r="4" spans="1:6">
      <c r="A4" s="3" t="s">
        <v>374</v>
      </c>
    </row>
    <row r="5" spans="1:6">
      <c r="A5" s="4" t="s">
        <v>578</v>
      </c>
      <c r="E5" s="4" t="s">
        <v>579</v>
      </c>
      <c r="F5" s="4" t="s">
        <v>580</v>
      </c>
    </row>
    <row r="6" spans="1:6">
      <c r="A6" s="4" t="s">
        <v>493</v>
      </c>
    </row>
    <row r="7" spans="1:6">
      <c r="A7" s="3" t="s">
        <v>374</v>
      </c>
    </row>
    <row r="8" spans="1:6">
      <c r="A8" s="4" t="s">
        <v>578</v>
      </c>
      <c r="E8" s="4" t="s">
        <v>581</v>
      </c>
      <c r="F8" s="4" t="s">
        <v>582</v>
      </c>
    </row>
    <row r="9" spans="1:6">
      <c r="A9" s="4" t="s">
        <v>489</v>
      </c>
    </row>
    <row r="10" spans="1:6">
      <c r="A10" s="3" t="s">
        <v>374</v>
      </c>
    </row>
    <row r="11" spans="1:6">
      <c r="A11" s="4" t="s">
        <v>578</v>
      </c>
      <c r="E11" s="4" t="s">
        <v>581</v>
      </c>
      <c r="F11" s="4" t="s">
        <v>560</v>
      </c>
    </row>
    <row r="12" spans="1:6">
      <c r="A12" s="4" t="s">
        <v>377</v>
      </c>
    </row>
    <row r="13" spans="1:6">
      <c r="A13" s="3" t="s">
        <v>374</v>
      </c>
    </row>
    <row r="14" spans="1:6">
      <c r="A14" s="4" t="s">
        <v>694</v>
      </c>
      <c r="B14" s="6" t="n">
        <v>5647</v>
      </c>
    </row>
    <row r="15" spans="1:6">
      <c r="A15" s="4" t="s">
        <v>578</v>
      </c>
      <c r="B15" s="4" t="s">
        <v>492</v>
      </c>
    </row>
    <row r="16" spans="1:6">
      <c r="A16" s="4" t="s">
        <v>660</v>
      </c>
    </row>
    <row r="17" spans="1:6">
      <c r="A17" s="3" t="s">
        <v>374</v>
      </c>
    </row>
    <row r="18" spans="1:6">
      <c r="A18" s="4" t="s">
        <v>694</v>
      </c>
      <c r="B18" s="6" t="n">
        <v>5392</v>
      </c>
    </row>
    <row r="19" spans="1:6">
      <c r="A19" s="4" t="s">
        <v>578</v>
      </c>
      <c r="B19" s="4" t="s">
        <v>492</v>
      </c>
    </row>
    <row r="20" spans="1:6">
      <c r="A20" s="4" t="s">
        <v>690</v>
      </c>
    </row>
    <row r="21" spans="1:6">
      <c r="A21" s="3" t="s">
        <v>374</v>
      </c>
    </row>
    <row r="22" spans="1:6">
      <c r="A22" s="4" t="s">
        <v>694</v>
      </c>
      <c r="B22" s="6" t="n">
        <v>158</v>
      </c>
    </row>
    <row r="23" spans="1:6">
      <c r="A23" s="4" t="s">
        <v>578</v>
      </c>
      <c r="B23" s="4" t="s">
        <v>492</v>
      </c>
    </row>
    <row r="24" spans="1:6">
      <c r="A24" s="4" t="s">
        <v>689</v>
      </c>
    </row>
    <row r="25" spans="1:6">
      <c r="A25" s="3" t="s">
        <v>374</v>
      </c>
    </row>
    <row r="26" spans="1:6">
      <c r="A26" s="4" t="s">
        <v>694</v>
      </c>
      <c r="B26" s="6" t="n">
        <v>97</v>
      </c>
    </row>
    <row r="27" spans="1:6">
      <c r="A27" s="4" t="s">
        <v>578</v>
      </c>
      <c r="B27" s="4" t="s">
        <v>492</v>
      </c>
    </row>
    <row r="28" spans="1:6">
      <c r="A28" s="4" t="s">
        <v>668</v>
      </c>
    </row>
    <row r="29" spans="1:6">
      <c r="A29" s="3" t="s">
        <v>374</v>
      </c>
    </row>
    <row r="30" spans="1:6">
      <c r="A30" s="4" t="s">
        <v>694</v>
      </c>
      <c r="C30" s="6" t="n">
        <v>1846</v>
      </c>
    </row>
    <row r="31" spans="1:6">
      <c r="A31" s="4" t="s">
        <v>578</v>
      </c>
      <c r="C31" s="4" t="s">
        <v>492</v>
      </c>
    </row>
    <row r="32" spans="1:6">
      <c r="A32" s="4" t="s">
        <v>150</v>
      </c>
    </row>
    <row r="33" spans="1:6">
      <c r="A33" s="3" t="s">
        <v>374</v>
      </c>
    </row>
    <row r="34" spans="1:6">
      <c r="A34" s="4" t="s">
        <v>694</v>
      </c>
      <c r="D34" s="6" t="n">
        <v>2137</v>
      </c>
    </row>
    <row r="35" spans="1:6">
      <c r="A35" s="4" t="s">
        <v>677</v>
      </c>
    </row>
    <row r="36" spans="1:6">
      <c r="A36" s="3" t="s">
        <v>374</v>
      </c>
    </row>
    <row r="37" spans="1:6">
      <c r="A37" s="4" t="s">
        <v>694</v>
      </c>
      <c r="D37" s="6" t="n">
        <v>411</v>
      </c>
    </row>
    <row r="38" spans="1:6">
      <c r="A38" s="4" t="s">
        <v>578</v>
      </c>
      <c r="D38" s="4" t="s">
        <v>496</v>
      </c>
    </row>
    <row r="39" spans="1:6">
      <c r="A39" s="4" t="s">
        <v>692</v>
      </c>
    </row>
    <row r="40" spans="1:6">
      <c r="A40" s="3" t="s">
        <v>374</v>
      </c>
    </row>
    <row r="41" spans="1:6">
      <c r="A41" s="4" t="s">
        <v>694</v>
      </c>
      <c r="D41" s="6" t="n">
        <v>93</v>
      </c>
    </row>
    <row r="42" spans="1:6">
      <c r="A42" s="4" t="s">
        <v>578</v>
      </c>
      <c r="D42" s="4" t="s">
        <v>492</v>
      </c>
    </row>
    <row r="43" spans="1:6">
      <c r="A43" s="4" t="s">
        <v>691</v>
      </c>
    </row>
    <row r="44" spans="1:6">
      <c r="A44" s="3" t="s">
        <v>374</v>
      </c>
    </row>
    <row r="45" spans="1:6">
      <c r="A45" s="4" t="s">
        <v>694</v>
      </c>
      <c r="D45" s="6" t="n">
        <v>108</v>
      </c>
    </row>
    <row r="46" spans="1:6">
      <c r="A46" s="4" t="s">
        <v>578</v>
      </c>
      <c r="D46" s="4" t="s">
        <v>492</v>
      </c>
    </row>
    <row r="47" spans="1:6">
      <c r="A47" s="4" t="s">
        <v>679</v>
      </c>
    </row>
    <row r="48" spans="1:6">
      <c r="A48" s="3" t="s">
        <v>374</v>
      </c>
    </row>
    <row r="49" spans="1:6">
      <c r="A49" s="4" t="s">
        <v>694</v>
      </c>
      <c r="D49" s="6" t="n">
        <v>1525</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s>
  <sheetData>
    <row r="1" spans="1:6">
      <c r="A1" s="1" t="s">
        <v>695</v>
      </c>
      <c r="B1" s="2" t="s">
        <v>427</v>
      </c>
      <c r="C1" s="2" t="s">
        <v>1</v>
      </c>
    </row>
    <row r="2" spans="1:6">
      <c r="B2" s="2" t="s">
        <v>696</v>
      </c>
      <c r="C2" s="2" t="s">
        <v>2</v>
      </c>
      <c r="D2" s="2" t="s">
        <v>55</v>
      </c>
      <c r="E2" s="2" t="s">
        <v>115</v>
      </c>
      <c r="F2" s="2" t="s">
        <v>697</v>
      </c>
    </row>
    <row r="3" spans="1:6">
      <c r="A3" s="3" t="s">
        <v>698</v>
      </c>
    </row>
    <row r="4" spans="1:6">
      <c r="A4" s="4" t="s">
        <v>699</v>
      </c>
      <c r="C4" s="4" t="s">
        <v>700</v>
      </c>
    </row>
    <row r="5" spans="1:6">
      <c r="A5" s="4" t="s">
        <v>701</v>
      </c>
      <c r="C5" s="4" t="s">
        <v>702</v>
      </c>
    </row>
    <row r="6" spans="1:6">
      <c r="A6" s="4" t="s">
        <v>703</v>
      </c>
      <c r="C6" s="4" t="s">
        <v>704</v>
      </c>
    </row>
    <row r="7" spans="1:6">
      <c r="A7" s="4" t="s">
        <v>705</v>
      </c>
      <c r="C7" s="6" t="n">
        <v>100000</v>
      </c>
    </row>
    <row r="8" spans="1:6">
      <c r="A8" s="4" t="s">
        <v>706</v>
      </c>
      <c r="C8" s="5" t="n">
        <v>100000</v>
      </c>
    </row>
    <row r="9" spans="1:6">
      <c r="A9" s="4" t="s">
        <v>707</v>
      </c>
      <c r="C9" s="5" t="n">
        <v>7300000</v>
      </c>
      <c r="D9" s="6" t="n">
        <v>6500000</v>
      </c>
      <c r="E9" s="6" t="n">
        <v>5400000</v>
      </c>
    </row>
    <row r="10" spans="1:6">
      <c r="A10" s="4" t="s">
        <v>708</v>
      </c>
      <c r="C10" s="5" t="n">
        <v>2300000</v>
      </c>
    </row>
    <row r="11" spans="1:6">
      <c r="A11" s="4" t="s">
        <v>709</v>
      </c>
      <c r="C11" s="5" t="n">
        <v>0</v>
      </c>
    </row>
    <row r="12" spans="1:6">
      <c r="A12" s="4" t="s">
        <v>710</v>
      </c>
      <c r="C12" s="5" t="n">
        <v>0</v>
      </c>
    </row>
    <row r="13" spans="1:6">
      <c r="A13" s="4" t="s">
        <v>711</v>
      </c>
    </row>
    <row r="14" spans="1:6">
      <c r="A14" s="3" t="s">
        <v>698</v>
      </c>
    </row>
    <row r="15" spans="1:6">
      <c r="A15" s="4" t="s">
        <v>712</v>
      </c>
      <c r="B15" s="6" t="n">
        <v>12500000</v>
      </c>
    </row>
    <row r="16" spans="1:6">
      <c r="A16" s="4" t="s">
        <v>713</v>
      </c>
      <c r="B16" s="4" t="s">
        <v>560</v>
      </c>
    </row>
    <row r="17" spans="1:6">
      <c r="A17" s="4" t="s">
        <v>714</v>
      </c>
      <c r="F17" s="6" t="n">
        <v>17000000</v>
      </c>
    </row>
    <row r="18" spans="1:6">
      <c r="A18" s="4" t="s">
        <v>715</v>
      </c>
      <c r="F18" s="5" t="n">
        <v>20000000</v>
      </c>
    </row>
    <row r="19" spans="1:6">
      <c r="A19" s="4" t="s">
        <v>716</v>
      </c>
      <c r="F19" s="6" t="n">
        <v>23000000</v>
      </c>
    </row>
    <row r="20" spans="1:6">
      <c r="A20" s="4" t="s">
        <v>717</v>
      </c>
      <c r="C20" s="6" t="n">
        <v>157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527</v>
      </c>
    </row>
    <row r="2" spans="1:2">
      <c r="A2" s="3" t="s">
        <v>719</v>
      </c>
    </row>
    <row r="3" spans="1:2">
      <c r="A3" s="4" t="s">
        <v>589</v>
      </c>
      <c r="B3" s="6" t="n">
        <v>14507</v>
      </c>
    </row>
    <row r="4" spans="1:2">
      <c r="A4" s="4" t="s">
        <v>590</v>
      </c>
      <c r="B4" s="5" t="n">
        <v>26494</v>
      </c>
    </row>
    <row r="5" spans="1:2">
      <c r="A5" s="4" t="s">
        <v>591</v>
      </c>
      <c r="B5" s="5" t="n">
        <v>20439</v>
      </c>
    </row>
    <row r="6" spans="1:2">
      <c r="A6" s="4" t="s">
        <v>592</v>
      </c>
      <c r="B6" s="5" t="n">
        <v>5217</v>
      </c>
    </row>
    <row r="7" spans="1:2">
      <c r="A7" s="4" t="s">
        <v>593</v>
      </c>
      <c r="B7" s="5" t="n">
        <v>4602</v>
      </c>
    </row>
    <row r="8" spans="1:2">
      <c r="A8" s="4" t="s">
        <v>720</v>
      </c>
      <c r="B8" s="5" t="n">
        <v>7020</v>
      </c>
    </row>
    <row r="9" spans="1:2">
      <c r="A9" s="4" t="s">
        <v>144</v>
      </c>
      <c r="B9" s="5" t="n">
        <v>78279</v>
      </c>
    </row>
    <row r="10" spans="1:2">
      <c r="A10" s="4" t="s">
        <v>721</v>
      </c>
    </row>
    <row r="11" spans="1:2">
      <c r="A11" s="3" t="s">
        <v>719</v>
      </c>
    </row>
    <row r="12" spans="1:2">
      <c r="A12" s="4" t="s">
        <v>589</v>
      </c>
      <c r="B12" s="5" t="n">
        <v>6455</v>
      </c>
    </row>
    <row r="13" spans="1:2">
      <c r="A13" s="4" t="s">
        <v>590</v>
      </c>
      <c r="B13" s="5" t="n">
        <v>5494</v>
      </c>
    </row>
    <row r="14" spans="1:2">
      <c r="A14" s="4" t="s">
        <v>591</v>
      </c>
      <c r="B14" s="5" t="n">
        <v>5106</v>
      </c>
    </row>
    <row r="15" spans="1:2">
      <c r="A15" s="4" t="s">
        <v>592</v>
      </c>
      <c r="B15" s="5" t="n">
        <v>5217</v>
      </c>
    </row>
    <row r="16" spans="1:2">
      <c r="A16" s="4" t="s">
        <v>593</v>
      </c>
      <c r="B16" s="5" t="n">
        <v>4602</v>
      </c>
    </row>
    <row r="17" spans="1:2">
      <c r="A17" s="4" t="s">
        <v>720</v>
      </c>
      <c r="B17" s="5" t="n">
        <v>7020</v>
      </c>
    </row>
    <row r="18" spans="1:2">
      <c r="A18" s="4" t="s">
        <v>144</v>
      </c>
      <c r="B18" s="5" t="n">
        <v>33894</v>
      </c>
    </row>
    <row r="19" spans="1:2">
      <c r="A19" s="4" t="s">
        <v>711</v>
      </c>
    </row>
    <row r="20" spans="1:2">
      <c r="A20" s="3" t="s">
        <v>719</v>
      </c>
    </row>
    <row r="21" spans="1:2">
      <c r="A21" s="4" t="s">
        <v>589</v>
      </c>
      <c r="B21" s="5" t="n">
        <v>7962</v>
      </c>
    </row>
    <row r="22" spans="1:2">
      <c r="A22" s="4" t="s">
        <v>590</v>
      </c>
      <c r="B22" s="5" t="n">
        <v>21000</v>
      </c>
    </row>
    <row r="23" spans="1:2">
      <c r="A23" s="4" t="s">
        <v>591</v>
      </c>
      <c r="B23" s="5" t="n">
        <v>15333</v>
      </c>
    </row>
    <row r="24" spans="1:2">
      <c r="A24" s="4" t="s">
        <v>592</v>
      </c>
      <c r="B24" s="4" t="s">
        <v>81</v>
      </c>
    </row>
    <row r="25" spans="1:2">
      <c r="A25" s="4" t="s">
        <v>593</v>
      </c>
      <c r="B25" s="4" t="s">
        <v>81</v>
      </c>
    </row>
    <row r="26" spans="1:2">
      <c r="A26" s="4" t="s">
        <v>720</v>
      </c>
      <c r="B26" s="4" t="s">
        <v>81</v>
      </c>
    </row>
    <row r="27" spans="1:2">
      <c r="A27" s="4" t="s">
        <v>144</v>
      </c>
      <c r="B27" s="5" t="n">
        <v>44295</v>
      </c>
    </row>
    <row r="28" spans="1:2">
      <c r="A28" s="4" t="s">
        <v>722</v>
      </c>
    </row>
    <row r="29" spans="1:2">
      <c r="A29" s="3" t="s">
        <v>719</v>
      </c>
    </row>
    <row r="30" spans="1:2">
      <c r="A30" s="4" t="s">
        <v>589</v>
      </c>
      <c r="B30" s="5" t="n">
        <v>90</v>
      </c>
    </row>
    <row r="31" spans="1:2">
      <c r="A31" s="4" t="s">
        <v>590</v>
      </c>
      <c r="B31" s="4" t="s">
        <v>81</v>
      </c>
    </row>
    <row r="32" spans="1:2">
      <c r="A32" s="4" t="s">
        <v>591</v>
      </c>
      <c r="B32" s="4" t="s">
        <v>81</v>
      </c>
    </row>
    <row r="33" spans="1:2">
      <c r="A33" s="4" t="s">
        <v>592</v>
      </c>
      <c r="B33" s="4" t="s">
        <v>81</v>
      </c>
    </row>
    <row r="34" spans="1:2">
      <c r="A34" s="4" t="s">
        <v>593</v>
      </c>
      <c r="B34" s="4" t="s">
        <v>81</v>
      </c>
    </row>
    <row r="35" spans="1:2">
      <c r="A35" s="4" t="s">
        <v>720</v>
      </c>
      <c r="B35" s="4" t="s">
        <v>81</v>
      </c>
    </row>
    <row r="36" spans="1:2">
      <c r="A36" s="4" t="s">
        <v>144</v>
      </c>
      <c r="B36" s="6" t="n">
        <v>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723</v>
      </c>
      <c r="B1" s="2" t="s">
        <v>427</v>
      </c>
      <c r="C1" s="2" t="s">
        <v>1</v>
      </c>
    </row>
    <row r="2" spans="1:5">
      <c r="B2" s="2" t="s">
        <v>724</v>
      </c>
      <c r="C2" s="2" t="s">
        <v>2</v>
      </c>
      <c r="D2" s="2" t="s">
        <v>55</v>
      </c>
      <c r="E2" s="2" t="s">
        <v>115</v>
      </c>
    </row>
    <row r="3" spans="1:5">
      <c r="A3" s="3" t="s">
        <v>725</v>
      </c>
    </row>
    <row r="4" spans="1:5">
      <c r="A4" s="4" t="s">
        <v>726</v>
      </c>
      <c r="C4" s="6" t="n">
        <v>0</v>
      </c>
      <c r="D4" s="6" t="n">
        <v>0</v>
      </c>
      <c r="E4" s="6" t="n">
        <v>0</v>
      </c>
    </row>
    <row r="5" spans="1:5">
      <c r="A5" s="4" t="s">
        <v>727</v>
      </c>
      <c r="C5" s="5" t="n">
        <v>0</v>
      </c>
      <c r="D5" s="5" t="n">
        <v>0</v>
      </c>
    </row>
    <row r="6" spans="1:5">
      <c r="A6" s="4" t="s">
        <v>728</v>
      </c>
      <c r="C6" s="6" t="n">
        <v>0</v>
      </c>
      <c r="D6" s="6" t="n">
        <v>0</v>
      </c>
    </row>
    <row r="7" spans="1:5">
      <c r="A7" s="4" t="s">
        <v>729</v>
      </c>
    </row>
    <row r="8" spans="1:5">
      <c r="A8" s="3" t="s">
        <v>725</v>
      </c>
    </row>
    <row r="9" spans="1:5">
      <c r="A9" s="4" t="s">
        <v>730</v>
      </c>
      <c r="B9" s="5" t="n">
        <v>3347193</v>
      </c>
    </row>
    <row r="10" spans="1:5">
      <c r="A10" s="4" t="s">
        <v>731</v>
      </c>
      <c r="B10" s="6" t="n">
        <v>449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55</v>
      </c>
      <c r="D2" s="2" t="s">
        <v>115</v>
      </c>
    </row>
    <row r="3" spans="1:4">
      <c r="A3" s="3" t="s">
        <v>725</v>
      </c>
    </row>
    <row r="4" spans="1:4">
      <c r="A4" s="4" t="s">
        <v>733</v>
      </c>
      <c r="B4" s="6" t="n">
        <v>39942</v>
      </c>
      <c r="C4" s="6" t="n">
        <v>12742</v>
      </c>
      <c r="D4" s="6" t="n">
        <v>18886</v>
      </c>
    </row>
    <row r="5" spans="1:4">
      <c r="A5" s="4" t="s">
        <v>734</v>
      </c>
    </row>
    <row r="6" spans="1:4">
      <c r="A6" s="3" t="s">
        <v>725</v>
      </c>
    </row>
    <row r="7" spans="1:4">
      <c r="A7" s="4" t="s">
        <v>733</v>
      </c>
      <c r="B7" s="5" t="n">
        <v>3383</v>
      </c>
      <c r="C7" s="5" t="n">
        <v>699</v>
      </c>
      <c r="D7" s="5" t="n">
        <v>268</v>
      </c>
    </row>
    <row r="8" spans="1:4">
      <c r="A8" s="4" t="s">
        <v>735</v>
      </c>
    </row>
    <row r="9" spans="1:4">
      <c r="A9" s="3" t="s">
        <v>725</v>
      </c>
    </row>
    <row r="10" spans="1:4">
      <c r="A10" s="4" t="s">
        <v>733</v>
      </c>
      <c r="B10" s="5" t="n">
        <v>1208</v>
      </c>
      <c r="C10" s="5" t="n">
        <v>329</v>
      </c>
      <c r="D10" s="5" t="n">
        <v>98</v>
      </c>
    </row>
    <row r="11" spans="1:4">
      <c r="A11" s="4" t="s">
        <v>122</v>
      </c>
    </row>
    <row r="12" spans="1:4">
      <c r="A12" s="3" t="s">
        <v>725</v>
      </c>
    </row>
    <row r="13" spans="1:4">
      <c r="A13" s="4" t="s">
        <v>733</v>
      </c>
      <c r="B13" s="5" t="n">
        <v>16100</v>
      </c>
      <c r="C13" s="5" t="n">
        <v>5045</v>
      </c>
      <c r="D13" s="5" t="n">
        <v>3302</v>
      </c>
    </row>
    <row r="14" spans="1:4">
      <c r="A14" s="4" t="s">
        <v>123</v>
      </c>
    </row>
    <row r="15" spans="1:4">
      <c r="A15" s="3" t="s">
        <v>725</v>
      </c>
    </row>
    <row r="16" spans="1:4">
      <c r="A16" s="4" t="s">
        <v>733</v>
      </c>
      <c r="B16" s="5" t="n">
        <v>11996</v>
      </c>
      <c r="C16" s="5" t="n">
        <v>3560</v>
      </c>
      <c r="D16" s="5" t="n">
        <v>3420</v>
      </c>
    </row>
    <row r="17" spans="1:4">
      <c r="A17" s="4" t="s">
        <v>629</v>
      </c>
    </row>
    <row r="18" spans="1:4">
      <c r="A18" s="3" t="s">
        <v>725</v>
      </c>
    </row>
    <row r="19" spans="1:4">
      <c r="A19" s="4" t="s">
        <v>733</v>
      </c>
      <c r="B19" s="6" t="n">
        <v>7255</v>
      </c>
      <c r="C19" s="6" t="n">
        <v>3109</v>
      </c>
      <c r="D19" s="5" t="n">
        <v>11798</v>
      </c>
    </row>
    <row r="20" spans="1:4">
      <c r="A20" s="4" t="s">
        <v>729</v>
      </c>
    </row>
    <row r="21" spans="1:4">
      <c r="A21" s="3" t="s">
        <v>725</v>
      </c>
    </row>
    <row r="22" spans="1:4">
      <c r="A22" s="4" t="s">
        <v>733</v>
      </c>
      <c r="D22" s="5" t="n">
        <v>13757</v>
      </c>
    </row>
    <row r="23" spans="1:4">
      <c r="A23" s="4" t="s">
        <v>736</v>
      </c>
    </row>
    <row r="24" spans="1:4">
      <c r="A24" s="3" t="s">
        <v>725</v>
      </c>
    </row>
    <row r="25" spans="1:4">
      <c r="A25" s="4" t="s">
        <v>733</v>
      </c>
      <c r="D25" s="5" t="n">
        <v>62</v>
      </c>
    </row>
    <row r="26" spans="1:4">
      <c r="A26" s="4" t="s">
        <v>737</v>
      </c>
    </row>
    <row r="27" spans="1:4">
      <c r="A27" s="3" t="s">
        <v>725</v>
      </c>
    </row>
    <row r="28" spans="1:4">
      <c r="A28" s="4" t="s">
        <v>733</v>
      </c>
      <c r="D28" s="5" t="n">
        <v>10</v>
      </c>
    </row>
    <row r="29" spans="1:4">
      <c r="A29" s="4" t="s">
        <v>738</v>
      </c>
    </row>
    <row r="30" spans="1:4">
      <c r="A30" s="3" t="s">
        <v>725</v>
      </c>
    </row>
    <row r="31" spans="1:4">
      <c r="A31" s="4" t="s">
        <v>733</v>
      </c>
      <c r="D31" s="5" t="n">
        <v>1440</v>
      </c>
    </row>
    <row r="32" spans="1:4">
      <c r="A32" s="4" t="s">
        <v>739</v>
      </c>
    </row>
    <row r="33" spans="1:4">
      <c r="A33" s="3" t="s">
        <v>725</v>
      </c>
    </row>
    <row r="34" spans="1:4">
      <c r="A34" s="4" t="s">
        <v>733</v>
      </c>
      <c r="D34" s="5" t="n">
        <v>1207</v>
      </c>
    </row>
    <row r="35" spans="1:4">
      <c r="A35" s="4" t="s">
        <v>740</v>
      </c>
    </row>
    <row r="36" spans="1:4">
      <c r="A36" s="3" t="s">
        <v>725</v>
      </c>
    </row>
    <row r="37" spans="1:4">
      <c r="A37" s="4" t="s">
        <v>733</v>
      </c>
      <c r="D37" s="6" t="n">
        <v>1103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20"/>
    <col customWidth="1" max="3" min="3" width="20"/>
  </cols>
  <sheetData>
    <row r="1" spans="1:3">
      <c r="A1" s="1" t="s">
        <v>741</v>
      </c>
      <c r="B1" s="2" t="s">
        <v>1</v>
      </c>
    </row>
    <row r="2" spans="1:3">
      <c r="B2" s="2" t="s">
        <v>429</v>
      </c>
      <c r="C2" s="2" t="s">
        <v>742</v>
      </c>
    </row>
    <row r="3" spans="1:3">
      <c r="A3" s="3" t="s">
        <v>743</v>
      </c>
    </row>
    <row r="4" spans="1:3">
      <c r="A4" s="4" t="s">
        <v>100</v>
      </c>
      <c r="B4" s="5" t="n">
        <v>0</v>
      </c>
      <c r="C4" s="5" t="n">
        <v>28939466</v>
      </c>
    </row>
    <row r="5" spans="1:3">
      <c r="A5" s="4" t="s">
        <v>101</v>
      </c>
      <c r="B5" s="5" t="n">
        <v>0</v>
      </c>
      <c r="C5" s="5" t="n">
        <v>28939466</v>
      </c>
    </row>
    <row r="6" spans="1:3">
      <c r="A6" s="4" t="s">
        <v>161</v>
      </c>
    </row>
    <row r="7" spans="1:3">
      <c r="A7" s="3" t="s">
        <v>743</v>
      </c>
    </row>
    <row r="8" spans="1:3">
      <c r="A8" s="4" t="s">
        <v>471</v>
      </c>
      <c r="B8" s="4" t="s">
        <v>472</v>
      </c>
    </row>
    <row r="9" spans="1:3">
      <c r="A9" s="4" t="s">
        <v>473</v>
      </c>
      <c r="B9" s="5" t="n">
        <v>1</v>
      </c>
    </row>
    <row r="10" spans="1:3">
      <c r="A10" s="4" t="s">
        <v>100</v>
      </c>
      <c r="B10" s="5" t="n">
        <v>0</v>
      </c>
    </row>
    <row r="11" spans="1:3">
      <c r="A11" s="4" t="s">
        <v>101</v>
      </c>
      <c r="B11" s="5"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1"/>
    <col customWidth="1" max="2" min="2" width="28"/>
    <col customWidth="1" max="3" min="3" width="24"/>
    <col customWidth="1" max="4" min="4" width="20"/>
    <col customWidth="1" max="5" min="5" width="30"/>
    <col customWidth="1" max="6" min="6" width="20"/>
  </cols>
  <sheetData>
    <row r="1" spans="1:6">
      <c r="A1" s="1" t="s">
        <v>744</v>
      </c>
      <c r="B1" s="2" t="s">
        <v>1</v>
      </c>
    </row>
    <row r="2" spans="1:6">
      <c r="B2" s="2" t="s">
        <v>745</v>
      </c>
      <c r="C2" s="2" t="s">
        <v>94</v>
      </c>
      <c r="D2" s="2" t="s">
        <v>746</v>
      </c>
      <c r="E2" s="2" t="s">
        <v>747</v>
      </c>
      <c r="F2" s="2" t="s">
        <v>742</v>
      </c>
    </row>
    <row r="3" spans="1:6">
      <c r="A3" s="3" t="s">
        <v>743</v>
      </c>
    </row>
    <row r="4" spans="1:6">
      <c r="A4" s="4" t="s">
        <v>748</v>
      </c>
      <c r="B4" s="5" t="n">
        <v>165000000</v>
      </c>
      <c r="D4" s="5" t="n">
        <v>72000000</v>
      </c>
      <c r="E4" s="5" t="n">
        <v>72000000</v>
      </c>
    </row>
    <row r="5" spans="1:6">
      <c r="A5" s="4" t="s">
        <v>749</v>
      </c>
      <c r="C5" s="13" t="n">
        <v>0.01</v>
      </c>
      <c r="E5" s="7" t="n">
        <v>0.001</v>
      </c>
    </row>
    <row r="6" spans="1:6">
      <c r="A6" s="4" t="s">
        <v>750</v>
      </c>
      <c r="B6" s="4" t="s">
        <v>751</v>
      </c>
    </row>
    <row r="7" spans="1:6">
      <c r="A7" s="4" t="s">
        <v>752</v>
      </c>
      <c r="B7" s="6" t="n">
        <v>0</v>
      </c>
    </row>
    <row r="8" spans="1:6">
      <c r="A8" s="4" t="s">
        <v>145</v>
      </c>
    </row>
    <row r="9" spans="1:6">
      <c r="A9" s="3" t="s">
        <v>743</v>
      </c>
    </row>
    <row r="10" spans="1:6">
      <c r="A10" s="4" t="s">
        <v>753</v>
      </c>
      <c r="B10" s="5" t="n">
        <v>0</v>
      </c>
      <c r="F10" s="5" t="n">
        <v>148630</v>
      </c>
    </row>
    <row r="11" spans="1:6">
      <c r="A11" s="4" t="s">
        <v>441</v>
      </c>
    </row>
    <row r="12" spans="1:6">
      <c r="A12" s="3" t="s">
        <v>743</v>
      </c>
    </row>
    <row r="13" spans="1:6">
      <c r="A13" s="4" t="s">
        <v>749</v>
      </c>
      <c r="C13" s="12" t="n">
        <v>0.001</v>
      </c>
    </row>
    <row r="14" spans="1:6">
      <c r="A14" s="4" t="s">
        <v>442</v>
      </c>
    </row>
    <row r="15" spans="1:6">
      <c r="A15" s="3" t="s">
        <v>743</v>
      </c>
    </row>
    <row r="16" spans="1:6">
      <c r="A16" s="4" t="s">
        <v>749</v>
      </c>
      <c r="C16" s="13" t="n">
        <v>0.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55</v>
      </c>
    </row>
    <row r="2" spans="1:3">
      <c r="A2" s="3" t="s">
        <v>743</v>
      </c>
    </row>
    <row r="3" spans="1:3">
      <c r="A3" s="4" t="s">
        <v>755</v>
      </c>
      <c r="B3" s="5" t="n">
        <v>33256028</v>
      </c>
      <c r="C3" s="5" t="n">
        <v>53238232</v>
      </c>
    </row>
    <row r="4" spans="1:3">
      <c r="A4" s="4" t="s">
        <v>756</v>
      </c>
    </row>
    <row r="5" spans="1:3">
      <c r="A5" s="3" t="s">
        <v>743</v>
      </c>
    </row>
    <row r="6" spans="1:3">
      <c r="A6" s="4" t="s">
        <v>755</v>
      </c>
      <c r="C6" s="5" t="n">
        <v>10228680</v>
      </c>
    </row>
    <row r="7" spans="1:3">
      <c r="A7" s="4" t="s">
        <v>757</v>
      </c>
    </row>
    <row r="8" spans="1:3">
      <c r="A8" s="3" t="s">
        <v>743</v>
      </c>
    </row>
    <row r="9" spans="1:3">
      <c r="A9" s="4" t="s">
        <v>755</v>
      </c>
      <c r="C9" s="5" t="n">
        <v>6071373</v>
      </c>
    </row>
    <row r="10" spans="1:3">
      <c r="A10" s="4" t="s">
        <v>758</v>
      </c>
    </row>
    <row r="11" spans="1:3">
      <c r="A11" s="3" t="s">
        <v>743</v>
      </c>
    </row>
    <row r="12" spans="1:3">
      <c r="A12" s="4" t="s">
        <v>755</v>
      </c>
      <c r="C12" s="5" t="n">
        <v>5820722</v>
      </c>
    </row>
    <row r="13" spans="1:3">
      <c r="A13" s="4" t="s">
        <v>759</v>
      </c>
    </row>
    <row r="14" spans="1:3">
      <c r="A14" s="3" t="s">
        <v>743</v>
      </c>
    </row>
    <row r="15" spans="1:3">
      <c r="A15" s="4" t="s">
        <v>755</v>
      </c>
      <c r="C15" s="5" t="n">
        <v>3273459</v>
      </c>
    </row>
    <row r="16" spans="1:3">
      <c r="A16" s="4" t="s">
        <v>760</v>
      </c>
    </row>
    <row r="17" spans="1:3">
      <c r="A17" s="3" t="s">
        <v>743</v>
      </c>
    </row>
    <row r="18" spans="1:3">
      <c r="A18" s="4" t="s">
        <v>755</v>
      </c>
      <c r="C18" s="5" t="n">
        <v>3545232</v>
      </c>
    </row>
    <row r="19" spans="1:3">
      <c r="A19" s="4" t="s">
        <v>761</v>
      </c>
    </row>
    <row r="20" spans="1:3">
      <c r="A20" s="3" t="s">
        <v>743</v>
      </c>
    </row>
    <row r="21" spans="1:3">
      <c r="A21" s="4" t="s">
        <v>755</v>
      </c>
      <c r="B21" s="5" t="n">
        <v>22866438</v>
      </c>
      <c r="C21" s="5" t="n">
        <v>22237484</v>
      </c>
    </row>
    <row r="22" spans="1:3">
      <c r="A22" s="4" t="s">
        <v>762</v>
      </c>
    </row>
    <row r="23" spans="1:3">
      <c r="A23" s="3" t="s">
        <v>743</v>
      </c>
    </row>
    <row r="24" spans="1:3">
      <c r="A24" s="4" t="s">
        <v>755</v>
      </c>
      <c r="B24" s="5" t="n">
        <v>740467</v>
      </c>
    </row>
    <row r="25" spans="1:3">
      <c r="A25" s="4" t="s">
        <v>763</v>
      </c>
    </row>
    <row r="26" spans="1:3">
      <c r="A26" s="3" t="s">
        <v>743</v>
      </c>
    </row>
    <row r="27" spans="1:3">
      <c r="A27" s="4" t="s">
        <v>755</v>
      </c>
      <c r="B27" s="5" t="n">
        <v>9649123</v>
      </c>
      <c r="C27" s="5" t="n">
        <v>20612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v>
      </c>
      <c r="B1" s="2" t="s">
        <v>1</v>
      </c>
    </row>
    <row r="2" spans="1:3">
      <c r="B2" s="2" t="s">
        <v>2</v>
      </c>
      <c r="C2" s="2" t="s">
        <v>115</v>
      </c>
    </row>
    <row r="3" spans="1:3">
      <c r="A3" s="3" t="s">
        <v>200</v>
      </c>
    </row>
    <row r="4" spans="1:3">
      <c r="A4" s="4" t="s">
        <v>201</v>
      </c>
      <c r="B4" s="6" t="n">
        <v>5672</v>
      </c>
      <c r="C4" s="6" t="n">
        <v>19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764</v>
      </c>
      <c r="B1" s="2" t="s">
        <v>765</v>
      </c>
      <c r="C1" s="2" t="s">
        <v>766</v>
      </c>
      <c r="D1" s="2" t="s">
        <v>4</v>
      </c>
      <c r="E1" s="2" t="s">
        <v>767</v>
      </c>
      <c r="F1" s="2" t="s">
        <v>625</v>
      </c>
      <c r="G1" s="2" t="s">
        <v>2</v>
      </c>
      <c r="H1" s="2" t="s">
        <v>55</v>
      </c>
      <c r="I1" s="2" t="s">
        <v>115</v>
      </c>
    </row>
    <row r="2" spans="1:9">
      <c r="A2" s="3" t="s">
        <v>768</v>
      </c>
    </row>
    <row r="3" spans="1:9">
      <c r="A3" s="4" t="s">
        <v>769</v>
      </c>
      <c r="G3" s="5" t="n">
        <v>724600</v>
      </c>
    </row>
    <row r="4" spans="1:9">
      <c r="A4" s="4" t="s">
        <v>770</v>
      </c>
      <c r="G4" s="9" t="n">
        <v>10.22</v>
      </c>
      <c r="H4" s="9" t="n">
        <v>5.09</v>
      </c>
    </row>
    <row r="5" spans="1:9">
      <c r="A5" s="4" t="s">
        <v>771</v>
      </c>
      <c r="G5" s="6" t="n">
        <v>81300</v>
      </c>
    </row>
    <row r="6" spans="1:9">
      <c r="A6" s="4" t="s">
        <v>772</v>
      </c>
      <c r="G6" s="4" t="s">
        <v>773</v>
      </c>
    </row>
    <row r="7" spans="1:9">
      <c r="A7" s="4" t="s">
        <v>207</v>
      </c>
      <c r="G7" s="6" t="n">
        <v>39942</v>
      </c>
      <c r="H7" s="6" t="n">
        <v>12742</v>
      </c>
      <c r="I7" s="6" t="n">
        <v>18886</v>
      </c>
    </row>
    <row r="8" spans="1:9">
      <c r="A8" s="4" t="s">
        <v>774</v>
      </c>
      <c r="G8" s="5" t="n">
        <v>22147</v>
      </c>
      <c r="H8" s="5" t="n">
        <v>15191</v>
      </c>
    </row>
    <row r="9" spans="1:9">
      <c r="A9" s="4" t="s">
        <v>775</v>
      </c>
      <c r="G9" s="5" t="n">
        <v>4400</v>
      </c>
      <c r="H9" s="6" t="n">
        <v>400</v>
      </c>
      <c r="I9" s="6" t="n">
        <v>13800</v>
      </c>
    </row>
    <row r="10" spans="1:9">
      <c r="A10" s="4" t="s">
        <v>776</v>
      </c>
    </row>
    <row r="11" spans="1:9">
      <c r="A11" s="3" t="s">
        <v>768</v>
      </c>
    </row>
    <row r="12" spans="1:9">
      <c r="A12" s="4" t="s">
        <v>771</v>
      </c>
      <c r="G12" s="6" t="n">
        <v>39500</v>
      </c>
    </row>
    <row r="13" spans="1:9">
      <c r="A13" s="4" t="s">
        <v>772</v>
      </c>
      <c r="G13" s="4" t="s">
        <v>777</v>
      </c>
    </row>
    <row r="14" spans="1:9">
      <c r="A14" s="4" t="s">
        <v>474</v>
      </c>
    </row>
    <row r="15" spans="1:9">
      <c r="A15" s="3" t="s">
        <v>768</v>
      </c>
    </row>
    <row r="16" spans="1:9">
      <c r="A16" s="4" t="s">
        <v>778</v>
      </c>
      <c r="G16" s="4" t="s">
        <v>779</v>
      </c>
    </row>
    <row r="17" spans="1:9">
      <c r="A17" s="4" t="s">
        <v>207</v>
      </c>
      <c r="B17" s="6" t="n">
        <v>1700</v>
      </c>
      <c r="G17" s="6" t="n">
        <v>2600</v>
      </c>
    </row>
    <row r="18" spans="1:9">
      <c r="A18" s="4" t="s">
        <v>780</v>
      </c>
      <c r="H18" s="5" t="n">
        <v>244498</v>
      </c>
    </row>
    <row r="19" spans="1:9">
      <c r="A19" s="4" t="s">
        <v>781</v>
      </c>
    </row>
    <row r="20" spans="1:9">
      <c r="A20" s="3" t="s">
        <v>768</v>
      </c>
    </row>
    <row r="21" spans="1:9">
      <c r="A21" s="4" t="s">
        <v>207</v>
      </c>
      <c r="C21" s="6" t="n">
        <v>1700</v>
      </c>
    </row>
    <row r="22" spans="1:9">
      <c r="A22" s="4" t="s">
        <v>762</v>
      </c>
    </row>
    <row r="23" spans="1:9">
      <c r="A23" s="3" t="s">
        <v>768</v>
      </c>
    </row>
    <row r="24" spans="1:9">
      <c r="A24" s="4" t="s">
        <v>207</v>
      </c>
      <c r="G24" s="6" t="n">
        <v>7100</v>
      </c>
    </row>
    <row r="25" spans="1:9">
      <c r="A25" s="4" t="s">
        <v>780</v>
      </c>
      <c r="G25" s="5" t="n">
        <v>732701</v>
      </c>
      <c r="H25" s="5" t="n">
        <v>57000</v>
      </c>
    </row>
    <row r="26" spans="1:9">
      <c r="A26" s="4" t="s">
        <v>782</v>
      </c>
      <c r="G26" s="9" t="n">
        <v>64.55</v>
      </c>
    </row>
    <row r="27" spans="1:9">
      <c r="A27" s="4" t="s">
        <v>783</v>
      </c>
    </row>
    <row r="28" spans="1:9">
      <c r="A28" s="3" t="s">
        <v>768</v>
      </c>
    </row>
    <row r="29" spans="1:9">
      <c r="A29" s="4" t="s">
        <v>784</v>
      </c>
      <c r="F29" s="4" t="s">
        <v>468</v>
      </c>
    </row>
    <row r="30" spans="1:9">
      <c r="A30" s="4" t="s">
        <v>785</v>
      </c>
    </row>
    <row r="31" spans="1:9">
      <c r="A31" s="3" t="s">
        <v>768</v>
      </c>
    </row>
    <row r="32" spans="1:9">
      <c r="A32" s="4" t="s">
        <v>786</v>
      </c>
      <c r="G32" s="4" t="s">
        <v>492</v>
      </c>
    </row>
    <row r="33" spans="1:9">
      <c r="A33" s="4" t="s">
        <v>784</v>
      </c>
      <c r="G33" s="4" t="s">
        <v>787</v>
      </c>
    </row>
    <row r="34" spans="1:9">
      <c r="A34" s="4" t="s">
        <v>788</v>
      </c>
      <c r="G34" s="4" t="s">
        <v>571</v>
      </c>
    </row>
    <row r="35" spans="1:9">
      <c r="A35" s="4" t="s">
        <v>789</v>
      </c>
      <c r="G35" s="4" t="s">
        <v>790</v>
      </c>
    </row>
    <row r="36" spans="1:9">
      <c r="A36" s="4" t="s">
        <v>207</v>
      </c>
      <c r="D36" s="6" t="n">
        <v>800</v>
      </c>
    </row>
    <row r="37" spans="1:9">
      <c r="A37" s="4" t="s">
        <v>780</v>
      </c>
      <c r="G37" s="5" t="n">
        <v>120299</v>
      </c>
    </row>
    <row r="38" spans="1:9">
      <c r="A38" s="4" t="s">
        <v>782</v>
      </c>
      <c r="G38" s="9" t="n">
        <v>24.53</v>
      </c>
    </row>
    <row r="39" spans="1:9">
      <c r="A39" s="4" t="s">
        <v>774</v>
      </c>
      <c r="G39" s="6" t="n">
        <v>1500</v>
      </c>
    </row>
    <row r="40" spans="1:9">
      <c r="A40" s="4" t="s">
        <v>791</v>
      </c>
    </row>
    <row r="41" spans="1:9">
      <c r="A41" s="3" t="s">
        <v>768</v>
      </c>
    </row>
    <row r="42" spans="1:9">
      <c r="A42" s="4" t="s">
        <v>786</v>
      </c>
      <c r="F42" s="4" t="s">
        <v>571</v>
      </c>
    </row>
    <row r="43" spans="1:9">
      <c r="A43" s="4" t="s">
        <v>784</v>
      </c>
      <c r="F43" s="4" t="s">
        <v>787</v>
      </c>
    </row>
    <row r="44" spans="1:9">
      <c r="A44" s="4" t="s">
        <v>792</v>
      </c>
    </row>
    <row r="45" spans="1:9">
      <c r="A45" s="3" t="s">
        <v>768</v>
      </c>
    </row>
    <row r="46" spans="1:9">
      <c r="A46" s="4" t="s">
        <v>786</v>
      </c>
      <c r="F46" s="4" t="s">
        <v>639</v>
      </c>
    </row>
    <row r="47" spans="1:9">
      <c r="A47" s="4" t="s">
        <v>784</v>
      </c>
      <c r="F47" s="4" t="s">
        <v>787</v>
      </c>
    </row>
    <row r="48" spans="1:9">
      <c r="A48" s="4" t="s">
        <v>793</v>
      </c>
    </row>
    <row r="49" spans="1:9">
      <c r="A49" s="3" t="s">
        <v>768</v>
      </c>
    </row>
    <row r="50" spans="1:9">
      <c r="A50" s="4" t="s">
        <v>786</v>
      </c>
      <c r="F50" s="4" t="s">
        <v>571</v>
      </c>
    </row>
    <row r="51" spans="1:9">
      <c r="A51" s="4" t="s">
        <v>784</v>
      </c>
      <c r="F51" s="4" t="s">
        <v>468</v>
      </c>
    </row>
    <row r="52" spans="1:9">
      <c r="A52" s="4" t="s">
        <v>794</v>
      </c>
    </row>
    <row r="53" spans="1:9">
      <c r="A53" s="3" t="s">
        <v>768</v>
      </c>
    </row>
    <row r="54" spans="1:9">
      <c r="A54" s="4" t="s">
        <v>786</v>
      </c>
      <c r="F54" s="4" t="s">
        <v>639</v>
      </c>
    </row>
    <row r="55" spans="1:9">
      <c r="A55" s="4" t="s">
        <v>784</v>
      </c>
      <c r="F55" s="4" t="s">
        <v>468</v>
      </c>
    </row>
    <row r="56" spans="1:9">
      <c r="A56" s="4" t="s">
        <v>763</v>
      </c>
    </row>
    <row r="57" spans="1:9">
      <c r="A57" s="3" t="s">
        <v>768</v>
      </c>
    </row>
    <row r="58" spans="1:9">
      <c r="A58" s="4" t="s">
        <v>786</v>
      </c>
      <c r="E58" s="4" t="s">
        <v>492</v>
      </c>
    </row>
    <row r="59" spans="1:9">
      <c r="A59" s="4" t="s">
        <v>795</v>
      </c>
      <c r="E59" s="4" t="s">
        <v>796</v>
      </c>
    </row>
    <row r="60" spans="1:9">
      <c r="A60" s="4" t="s">
        <v>780</v>
      </c>
      <c r="G60" s="5" t="n">
        <v>732701</v>
      </c>
      <c r="H60" s="5" t="n">
        <v>57000</v>
      </c>
    </row>
    <row r="61" spans="1:9">
      <c r="A61" s="4" t="s">
        <v>782</v>
      </c>
      <c r="G61" s="9" t="n">
        <v>64.55</v>
      </c>
      <c r="H61" s="9" t="n">
        <v>13.07</v>
      </c>
    </row>
    <row r="62" spans="1:9">
      <c r="A62" s="4" t="s">
        <v>797</v>
      </c>
    </row>
    <row r="63" spans="1:9">
      <c r="A63" s="3" t="s">
        <v>768</v>
      </c>
    </row>
    <row r="64" spans="1:9">
      <c r="A64" s="4" t="s">
        <v>786</v>
      </c>
      <c r="E64" s="4" t="s">
        <v>492</v>
      </c>
    </row>
    <row r="65" spans="1:9">
      <c r="A65" s="4" t="s">
        <v>788</v>
      </c>
      <c r="E65" s="4" t="s">
        <v>571</v>
      </c>
    </row>
    <row r="66" spans="1:9">
      <c r="A66" s="4" t="s">
        <v>789</v>
      </c>
      <c r="E66" s="4" t="s">
        <v>560</v>
      </c>
    </row>
    <row r="67" spans="1:9">
      <c r="A67" s="4" t="s">
        <v>798</v>
      </c>
    </row>
    <row r="68" spans="1:9">
      <c r="A68" s="3" t="s">
        <v>768</v>
      </c>
    </row>
    <row r="69" spans="1:9">
      <c r="A69" s="4" t="s">
        <v>784</v>
      </c>
      <c r="E69" s="4" t="s">
        <v>787</v>
      </c>
    </row>
    <row r="70" spans="1:9">
      <c r="A70" s="4" t="s">
        <v>799</v>
      </c>
    </row>
    <row r="71" spans="1:9">
      <c r="A71" s="3" t="s">
        <v>768</v>
      </c>
    </row>
    <row r="72" spans="1:9">
      <c r="A72" s="4" t="s">
        <v>784</v>
      </c>
      <c r="E72" s="4" t="s">
        <v>787</v>
      </c>
    </row>
    <row r="73" spans="1:9">
      <c r="A73" s="4" t="s">
        <v>800</v>
      </c>
    </row>
    <row r="74" spans="1:9">
      <c r="A74" s="3" t="s">
        <v>768</v>
      </c>
    </row>
    <row r="75" spans="1:9">
      <c r="A75" s="4" t="s">
        <v>786</v>
      </c>
      <c r="E75" s="4" t="s">
        <v>571</v>
      </c>
    </row>
    <row r="76" spans="1:9">
      <c r="A76" s="4" t="s">
        <v>801</v>
      </c>
    </row>
    <row r="77" spans="1:9">
      <c r="A77" s="3" t="s">
        <v>768</v>
      </c>
    </row>
    <row r="78" spans="1:9">
      <c r="A78" s="4" t="s">
        <v>786</v>
      </c>
      <c r="E78" s="4" t="s">
        <v>7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55</v>
      </c>
    </row>
    <row r="3" spans="1:3">
      <c r="A3" s="3" t="s">
        <v>768</v>
      </c>
    </row>
    <row r="4" spans="1:3">
      <c r="A4" s="4" t="s">
        <v>803</v>
      </c>
      <c r="B4" s="5" t="n">
        <v>2061282</v>
      </c>
      <c r="C4" s="5" t="n">
        <v>4989092</v>
      </c>
    </row>
    <row r="5" spans="1:3">
      <c r="A5" s="4" t="s">
        <v>804</v>
      </c>
      <c r="B5" s="5" t="n">
        <v>12000000</v>
      </c>
      <c r="C5" s="5" t="n">
        <v>7500000</v>
      </c>
    </row>
    <row r="6" spans="1:3">
      <c r="A6" s="4" t="s">
        <v>805</v>
      </c>
      <c r="B6" s="5" t="n">
        <v>-4722404</v>
      </c>
      <c r="C6" s="5" t="n">
        <v>-11264179</v>
      </c>
    </row>
    <row r="7" spans="1:3">
      <c r="A7" s="4" t="s">
        <v>806</v>
      </c>
      <c r="B7" s="5" t="n">
        <v>976130</v>
      </c>
      <c r="C7" s="5" t="n">
        <v>1137867</v>
      </c>
    </row>
    <row r="8" spans="1:3">
      <c r="A8" s="4" t="s">
        <v>807</v>
      </c>
      <c r="B8" s="5" t="n">
        <v>43630</v>
      </c>
    </row>
    <row r="9" spans="1:3">
      <c r="A9" s="4" t="s">
        <v>808</v>
      </c>
      <c r="B9" s="5" t="n">
        <v>9649123</v>
      </c>
      <c r="C9" s="5" t="n">
        <v>2061282</v>
      </c>
    </row>
    <row r="10" spans="1:3">
      <c r="A10" s="4" t="s">
        <v>762</v>
      </c>
    </row>
    <row r="11" spans="1:3">
      <c r="A11" s="3" t="s">
        <v>768</v>
      </c>
    </row>
    <row r="12" spans="1:3">
      <c r="A12" s="4" t="s">
        <v>780</v>
      </c>
      <c r="B12" s="5" t="n">
        <v>-732701</v>
      </c>
      <c r="C12" s="5" t="n">
        <v>-57000</v>
      </c>
    </row>
    <row r="13" spans="1:3">
      <c r="A13" s="4" t="s">
        <v>809</v>
      </c>
      <c r="B13" s="5" t="n">
        <v>23186</v>
      </c>
    </row>
    <row r="14" spans="1:3">
      <c r="A14" s="4" t="s">
        <v>474</v>
      </c>
    </row>
    <row r="15" spans="1:3">
      <c r="A15" s="3" t="s">
        <v>768</v>
      </c>
    </row>
    <row r="16" spans="1:3">
      <c r="A16" s="4" t="s">
        <v>780</v>
      </c>
      <c r="C16" s="5" t="n">
        <v>-24449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810</v>
      </c>
      <c r="B1" s="2" t="s">
        <v>1</v>
      </c>
    </row>
    <row r="2" spans="1:4">
      <c r="B2" s="2" t="s">
        <v>2</v>
      </c>
      <c r="C2" s="2" t="s">
        <v>55</v>
      </c>
      <c r="D2" s="2" t="s">
        <v>115</v>
      </c>
    </row>
    <row r="3" spans="1:4">
      <c r="A3" s="3" t="s">
        <v>811</v>
      </c>
    </row>
    <row r="4" spans="1:4">
      <c r="A4" s="4" t="s">
        <v>812</v>
      </c>
      <c r="B4" s="5" t="n">
        <v>4722404</v>
      </c>
      <c r="C4" s="5" t="n">
        <v>11264179</v>
      </c>
    </row>
    <row r="5" spans="1:4">
      <c r="A5" s="4" t="s">
        <v>763</v>
      </c>
    </row>
    <row r="6" spans="1:4">
      <c r="A6" s="3" t="s">
        <v>811</v>
      </c>
    </row>
    <row r="7" spans="1:4">
      <c r="A7" s="4" t="s">
        <v>484</v>
      </c>
      <c r="B7" s="5" t="n">
        <v>22237484</v>
      </c>
      <c r="C7" s="5" t="n">
        <v>12928320</v>
      </c>
    </row>
    <row r="8" spans="1:4">
      <c r="A8" s="4" t="s">
        <v>812</v>
      </c>
      <c r="B8" s="5" t="n">
        <v>4722404</v>
      </c>
      <c r="C8" s="5" t="n">
        <v>11264179</v>
      </c>
    </row>
    <row r="9" spans="1:4">
      <c r="A9" s="4" t="s">
        <v>813</v>
      </c>
      <c r="B9" s="5" t="n">
        <v>-3117320</v>
      </c>
      <c r="C9" s="5" t="n">
        <v>-817148</v>
      </c>
    </row>
    <row r="10" spans="1:4">
      <c r="A10" s="4" t="s">
        <v>814</v>
      </c>
      <c r="B10" s="5" t="n">
        <v>-976130</v>
      </c>
      <c r="C10" s="5" t="n">
        <v>-1137867</v>
      </c>
    </row>
    <row r="11" spans="1:4">
      <c r="A11" s="4" t="s">
        <v>815</v>
      </c>
      <c r="B11" s="5" t="n">
        <v>22866438</v>
      </c>
      <c r="C11" s="5" t="n">
        <v>22237484</v>
      </c>
      <c r="D11" s="5" t="n">
        <v>12928320</v>
      </c>
    </row>
    <row r="12" spans="1:4">
      <c r="A12" s="4" t="s">
        <v>816</v>
      </c>
      <c r="B12" s="5" t="n">
        <v>9767010</v>
      </c>
    </row>
    <row r="13" spans="1:4">
      <c r="A13" s="3" t="s">
        <v>817</v>
      </c>
    </row>
    <row r="14" spans="1:4">
      <c r="A14" s="4" t="s">
        <v>484</v>
      </c>
      <c r="B14" s="9" t="n">
        <v>8.65</v>
      </c>
      <c r="C14" s="9" t="n">
        <v>5.8</v>
      </c>
    </row>
    <row r="15" spans="1:4">
      <c r="A15" s="4" t="s">
        <v>812</v>
      </c>
      <c r="B15" s="8" t="n">
        <v>23.27</v>
      </c>
      <c r="C15" s="8" t="n">
        <v>11.71</v>
      </c>
    </row>
    <row r="16" spans="1:4">
      <c r="A16" s="4" t="s">
        <v>813</v>
      </c>
      <c r="B16" s="8" t="n">
        <v>5.95</v>
      </c>
      <c r="C16" s="8" t="n">
        <v>4.78</v>
      </c>
    </row>
    <row r="17" spans="1:4">
      <c r="A17" s="4" t="s">
        <v>814</v>
      </c>
      <c r="B17" s="8" t="n">
        <v>11.78</v>
      </c>
      <c r="C17" s="8" t="n">
        <v>9.390000000000001</v>
      </c>
    </row>
    <row r="18" spans="1:4">
      <c r="A18" s="4" t="s">
        <v>815</v>
      </c>
      <c r="B18" s="8" t="n">
        <v>11.9</v>
      </c>
      <c r="C18" s="9" t="n">
        <v>8.65</v>
      </c>
      <c r="D18" s="9" t="n">
        <v>5.8</v>
      </c>
    </row>
    <row r="19" spans="1:4">
      <c r="A19" s="4" t="s">
        <v>816</v>
      </c>
      <c r="B19" s="9" t="n">
        <v>7.67</v>
      </c>
    </row>
    <row r="20" spans="1:4">
      <c r="A20" s="3" t="s">
        <v>818</v>
      </c>
    </row>
    <row r="21" spans="1:4">
      <c r="A21" s="4" t="s">
        <v>818</v>
      </c>
      <c r="B21" s="4" t="s">
        <v>819</v>
      </c>
      <c r="C21" s="4" t="s">
        <v>820</v>
      </c>
      <c r="D21" s="4" t="s">
        <v>821</v>
      </c>
    </row>
    <row r="22" spans="1:4">
      <c r="A22" s="4" t="s">
        <v>822</v>
      </c>
      <c r="B22" s="4" t="s">
        <v>823</v>
      </c>
    </row>
    <row r="23" spans="1:4">
      <c r="A23" s="3" t="s">
        <v>824</v>
      </c>
    </row>
    <row r="24" spans="1:4">
      <c r="A24" s="4" t="s">
        <v>484</v>
      </c>
      <c r="B24" s="6" t="n">
        <v>98365</v>
      </c>
      <c r="C24" s="6" t="n">
        <v>45303</v>
      </c>
    </row>
    <row r="25" spans="1:4">
      <c r="A25" s="4" t="s">
        <v>815</v>
      </c>
      <c r="B25" s="5" t="n">
        <v>1684106</v>
      </c>
      <c r="C25" s="6" t="n">
        <v>98365</v>
      </c>
      <c r="D25" s="6" t="n">
        <v>45303</v>
      </c>
    </row>
    <row r="26" spans="1:4">
      <c r="A26" s="4" t="s">
        <v>816</v>
      </c>
      <c r="B26" s="6" t="n">
        <v>76069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25</v>
      </c>
      <c r="B1" s="2" t="s">
        <v>1</v>
      </c>
    </row>
    <row r="2" spans="1:3">
      <c r="B2" s="2" t="s">
        <v>2</v>
      </c>
      <c r="C2" s="2" t="s">
        <v>55</v>
      </c>
    </row>
    <row r="3" spans="1:3">
      <c r="A3" s="3" t="s">
        <v>768</v>
      </c>
    </row>
    <row r="4" spans="1:3">
      <c r="A4" s="4" t="s">
        <v>826</v>
      </c>
      <c r="B4" s="5" t="n">
        <v>244498</v>
      </c>
    </row>
    <row r="5" spans="1:3">
      <c r="A5" s="4" t="s">
        <v>827</v>
      </c>
      <c r="C5" s="5" t="n">
        <v>244498</v>
      </c>
    </row>
    <row r="6" spans="1:3">
      <c r="A6" s="4" t="s">
        <v>763</v>
      </c>
    </row>
    <row r="7" spans="1:3">
      <c r="A7" s="3" t="s">
        <v>768</v>
      </c>
    </row>
    <row r="8" spans="1:3">
      <c r="A8" s="4" t="s">
        <v>826</v>
      </c>
      <c r="B8" s="5" t="n">
        <v>244498</v>
      </c>
    </row>
    <row r="9" spans="1:3">
      <c r="A9" s="4" t="s">
        <v>828</v>
      </c>
      <c r="C9" s="5" t="n">
        <v>244498</v>
      </c>
    </row>
    <row r="10" spans="1:3">
      <c r="A10" s="4" t="s">
        <v>829</v>
      </c>
      <c r="B10" s="5" t="n">
        <v>-244498</v>
      </c>
    </row>
    <row r="11" spans="1:3">
      <c r="A11" s="4" t="s">
        <v>827</v>
      </c>
      <c r="C11" s="5" t="n">
        <v>244498</v>
      </c>
    </row>
    <row r="12" spans="1:3">
      <c r="A12" s="4" t="s">
        <v>830</v>
      </c>
      <c r="B12" s="9" t="n">
        <v>11.46</v>
      </c>
      <c r="C12" s="4" t="s">
        <v>81</v>
      </c>
    </row>
    <row r="13" spans="1:3">
      <c r="A13" s="4" t="s">
        <v>831</v>
      </c>
      <c r="C13" s="8" t="n">
        <v>11.46</v>
      </c>
    </row>
    <row r="14" spans="1:3">
      <c r="A14" s="4" t="s">
        <v>832</v>
      </c>
      <c r="B14" s="9" t="n">
        <v>11.46</v>
      </c>
    </row>
    <row r="15" spans="1:3">
      <c r="A15" s="4" t="s">
        <v>833</v>
      </c>
      <c r="C15" s="9" t="n">
        <v>11.4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55</v>
      </c>
    </row>
    <row r="3" spans="1:3">
      <c r="A3" s="3" t="s">
        <v>768</v>
      </c>
    </row>
    <row r="4" spans="1:3">
      <c r="A4" s="4" t="s">
        <v>835</v>
      </c>
      <c r="B4" s="5" t="n">
        <v>57000</v>
      </c>
    </row>
    <row r="5" spans="1:3">
      <c r="A5" s="4" t="s">
        <v>836</v>
      </c>
      <c r="B5" s="5" t="n">
        <v>732701</v>
      </c>
      <c r="C5" s="5" t="n">
        <v>57000</v>
      </c>
    </row>
    <row r="6" spans="1:3">
      <c r="A6" s="4" t="s">
        <v>837</v>
      </c>
      <c r="B6" s="5" t="n">
        <v>-26048</v>
      </c>
    </row>
    <row r="7" spans="1:3">
      <c r="A7" s="4" t="s">
        <v>838</v>
      </c>
      <c r="B7" s="5" t="n">
        <v>-23186</v>
      </c>
    </row>
    <row r="8" spans="1:3">
      <c r="A8" s="4" t="s">
        <v>839</v>
      </c>
      <c r="B8" s="5" t="n">
        <v>740467</v>
      </c>
      <c r="C8" s="5" t="n">
        <v>57000</v>
      </c>
    </row>
    <row r="9" spans="1:3">
      <c r="A9" s="4" t="s">
        <v>840</v>
      </c>
      <c r="B9" s="9" t="n">
        <v>13.07</v>
      </c>
    </row>
    <row r="10" spans="1:3">
      <c r="A10" s="4" t="s">
        <v>841</v>
      </c>
      <c r="B10" s="9" t="n">
        <v>64.55</v>
      </c>
      <c r="C10" s="9" t="n">
        <v>13.07</v>
      </c>
    </row>
    <row r="11" spans="1:3">
      <c r="A11" s="4" t="s">
        <v>842</v>
      </c>
      <c r="B11" s="8" t="n">
        <v>14.84</v>
      </c>
    </row>
    <row r="12" spans="1:3">
      <c r="A12" s="4" t="s">
        <v>843</v>
      </c>
      <c r="B12" s="9" t="n">
        <v>59.93</v>
      </c>
    </row>
    <row r="13" spans="1:3">
      <c r="A13" s="4" t="s">
        <v>844</v>
      </c>
      <c r="B13" s="9" t="n">
        <v>62.48</v>
      </c>
      <c r="C13" s="9" t="n">
        <v>13.0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5</v>
      </c>
      <c r="B1" s="2" t="s">
        <v>2</v>
      </c>
      <c r="C1" s="2" t="s">
        <v>55</v>
      </c>
      <c r="D1" s="2" t="s">
        <v>115</v>
      </c>
    </row>
    <row r="2" spans="1:4">
      <c r="A2" s="4" t="s">
        <v>846</v>
      </c>
    </row>
    <row r="3" spans="1:4">
      <c r="A3" s="3" t="s">
        <v>768</v>
      </c>
    </row>
    <row r="4" spans="1:4">
      <c r="A4" s="4" t="s">
        <v>847</v>
      </c>
      <c r="B4" s="8" t="n">
        <v>6.02</v>
      </c>
      <c r="C4" s="8" t="n">
        <v>6.02</v>
      </c>
      <c r="D4" s="8" t="n">
        <v>6.02</v>
      </c>
    </row>
    <row r="5" spans="1:4">
      <c r="A5" s="4" t="s">
        <v>848</v>
      </c>
    </row>
    <row r="6" spans="1:4">
      <c r="A6" s="3" t="s">
        <v>768</v>
      </c>
    </row>
    <row r="7" spans="1:4">
      <c r="A7" s="4" t="s">
        <v>847</v>
      </c>
      <c r="B7" s="8" t="n">
        <v>6.08</v>
      </c>
      <c r="C7" s="8" t="n">
        <v>6.08</v>
      </c>
      <c r="D7" s="8" t="n">
        <v>6.08</v>
      </c>
    </row>
    <row r="8" spans="1:4">
      <c r="A8" s="4" t="s">
        <v>849</v>
      </c>
    </row>
    <row r="9" spans="1:4">
      <c r="A9" s="3" t="s">
        <v>768</v>
      </c>
    </row>
    <row r="10" spans="1:4">
      <c r="A10" s="4" t="s">
        <v>847</v>
      </c>
      <c r="B10" s="12" t="n">
        <v>0.405</v>
      </c>
      <c r="C10" s="12" t="n">
        <v>0.407</v>
      </c>
      <c r="D10" s="12" t="n">
        <v>0.404</v>
      </c>
    </row>
    <row r="11" spans="1:4">
      <c r="A11" s="4" t="s">
        <v>850</v>
      </c>
    </row>
    <row r="12" spans="1:4">
      <c r="A12" s="3" t="s">
        <v>768</v>
      </c>
    </row>
    <row r="13" spans="1:4">
      <c r="A13" s="4" t="s">
        <v>847</v>
      </c>
      <c r="B13" s="12" t="n">
        <v>0.467</v>
      </c>
      <c r="C13" s="12" t="n">
        <v>0.441</v>
      </c>
      <c r="D13" s="12" t="n">
        <v>0.435</v>
      </c>
    </row>
    <row r="14" spans="1:4">
      <c r="A14" s="4" t="s">
        <v>851</v>
      </c>
    </row>
    <row r="15" spans="1:4">
      <c r="A15" s="3" t="s">
        <v>768</v>
      </c>
    </row>
    <row r="16" spans="1:4">
      <c r="A16" s="4" t="s">
        <v>847</v>
      </c>
      <c r="B16" s="12" t="n">
        <v>0.024</v>
      </c>
      <c r="C16" s="12" t="n">
        <v>0.018</v>
      </c>
      <c r="D16" s="12" t="n">
        <v>0.013</v>
      </c>
    </row>
    <row r="17" spans="1:4">
      <c r="A17" s="4" t="s">
        <v>852</v>
      </c>
    </row>
    <row r="18" spans="1:4">
      <c r="A18" s="3" t="s">
        <v>768</v>
      </c>
    </row>
    <row r="19" spans="1:4">
      <c r="A19" s="4" t="s">
        <v>847</v>
      </c>
      <c r="B19" s="12" t="n">
        <v>0.031</v>
      </c>
      <c r="C19" s="12" t="n">
        <v>0.026</v>
      </c>
      <c r="D19" s="12" t="n">
        <v>0.022</v>
      </c>
    </row>
    <row r="20" spans="1:4">
      <c r="A20" s="4" t="s">
        <v>853</v>
      </c>
    </row>
    <row r="21" spans="1:4">
      <c r="A21" s="3" t="s">
        <v>768</v>
      </c>
    </row>
    <row r="22" spans="1:4">
      <c r="A22" s="4" t="s">
        <v>847</v>
      </c>
      <c r="B22" s="5" t="n">
        <v>0</v>
      </c>
      <c r="C22" s="5" t="n">
        <v>0</v>
      </c>
      <c r="D22"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55</v>
      </c>
      <c r="D2" s="2" t="s">
        <v>115</v>
      </c>
    </row>
    <row r="3" spans="1:4">
      <c r="A3" s="3" t="s">
        <v>768</v>
      </c>
    </row>
    <row r="4" spans="1:4">
      <c r="A4" s="4" t="s">
        <v>733</v>
      </c>
      <c r="B4" s="6" t="n">
        <v>39942</v>
      </c>
      <c r="C4" s="6" t="n">
        <v>12742</v>
      </c>
      <c r="D4" s="6" t="n">
        <v>18886</v>
      </c>
    </row>
    <row r="5" spans="1:4">
      <c r="A5" s="4" t="s">
        <v>734</v>
      </c>
    </row>
    <row r="6" spans="1:4">
      <c r="A6" s="3" t="s">
        <v>768</v>
      </c>
    </row>
    <row r="7" spans="1:4">
      <c r="A7" s="4" t="s">
        <v>733</v>
      </c>
      <c r="B7" s="5" t="n">
        <v>3383</v>
      </c>
      <c r="C7" s="5" t="n">
        <v>699</v>
      </c>
      <c r="D7" s="5" t="n">
        <v>268</v>
      </c>
    </row>
    <row r="8" spans="1:4">
      <c r="A8" s="4" t="s">
        <v>735</v>
      </c>
    </row>
    <row r="9" spans="1:4">
      <c r="A9" s="3" t="s">
        <v>768</v>
      </c>
    </row>
    <row r="10" spans="1:4">
      <c r="A10" s="4" t="s">
        <v>733</v>
      </c>
      <c r="B10" s="5" t="n">
        <v>1208</v>
      </c>
      <c r="C10" s="5" t="n">
        <v>329</v>
      </c>
      <c r="D10" s="5" t="n">
        <v>98</v>
      </c>
    </row>
    <row r="11" spans="1:4">
      <c r="A11" s="4" t="s">
        <v>122</v>
      </c>
    </row>
    <row r="12" spans="1:4">
      <c r="A12" s="3" t="s">
        <v>768</v>
      </c>
    </row>
    <row r="13" spans="1:4">
      <c r="A13" s="4" t="s">
        <v>733</v>
      </c>
      <c r="B13" s="5" t="n">
        <v>16100</v>
      </c>
      <c r="C13" s="5" t="n">
        <v>5045</v>
      </c>
      <c r="D13" s="5" t="n">
        <v>3302</v>
      </c>
    </row>
    <row r="14" spans="1:4">
      <c r="A14" s="4" t="s">
        <v>123</v>
      </c>
    </row>
    <row r="15" spans="1:4">
      <c r="A15" s="3" t="s">
        <v>768</v>
      </c>
    </row>
    <row r="16" spans="1:4">
      <c r="A16" s="4" t="s">
        <v>733</v>
      </c>
      <c r="B16" s="5" t="n">
        <v>11996</v>
      </c>
      <c r="C16" s="5" t="n">
        <v>3560</v>
      </c>
      <c r="D16" s="5" t="n">
        <v>3420</v>
      </c>
    </row>
    <row r="17" spans="1:4">
      <c r="A17" s="4" t="s">
        <v>629</v>
      </c>
    </row>
    <row r="18" spans="1:4">
      <c r="A18" s="3" t="s">
        <v>768</v>
      </c>
    </row>
    <row r="19" spans="1:4">
      <c r="A19" s="4" t="s">
        <v>733</v>
      </c>
      <c r="B19" s="6" t="n">
        <v>7255</v>
      </c>
      <c r="C19" s="6" t="n">
        <v>3109</v>
      </c>
      <c r="D19" s="6" t="n">
        <v>117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55</v>
      </c>
      <c r="D2" s="2" t="s">
        <v>115</v>
      </c>
    </row>
    <row r="3" spans="1:4">
      <c r="A3" s="3" t="s">
        <v>856</v>
      </c>
    </row>
    <row r="4" spans="1:4">
      <c r="A4" s="4" t="s">
        <v>130</v>
      </c>
      <c r="B4" s="6" t="n">
        <v>-102303</v>
      </c>
      <c r="C4" s="6" t="n">
        <v>-52727</v>
      </c>
      <c r="D4" s="6" t="n">
        <v>-51968</v>
      </c>
    </row>
    <row r="5" spans="1:4">
      <c r="A5" s="3" t="s">
        <v>857</v>
      </c>
    </row>
    <row r="6" spans="1:4">
      <c r="A6" s="4" t="s">
        <v>858</v>
      </c>
      <c r="B6" s="5" t="n">
        <v>54893365</v>
      </c>
      <c r="C6" s="5" t="n">
        <v>32033792</v>
      </c>
      <c r="D6" s="5" t="n">
        <v>30359419</v>
      </c>
    </row>
    <row r="7" spans="1:4">
      <c r="A7" s="4" t="s">
        <v>131</v>
      </c>
      <c r="B7" s="9" t="n">
        <v>-1.86</v>
      </c>
      <c r="C7" s="9" t="n">
        <v>-1.65</v>
      </c>
      <c r="D7" s="9" t="n">
        <v>-1.7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55</v>
      </c>
      <c r="D2" s="2" t="s">
        <v>115</v>
      </c>
    </row>
    <row r="3" spans="1:4">
      <c r="A3" s="3" t="s">
        <v>860</v>
      </c>
    </row>
    <row r="4" spans="1:4">
      <c r="A4" s="4" t="s">
        <v>861</v>
      </c>
      <c r="B4" s="5" t="n">
        <v>23716291</v>
      </c>
      <c r="C4" s="5" t="n">
        <v>51601823</v>
      </c>
      <c r="D4" s="5" t="n">
        <v>42047461</v>
      </c>
    </row>
    <row r="5" spans="1:4">
      <c r="A5" s="4" t="s">
        <v>761</v>
      </c>
    </row>
    <row r="6" spans="1:4">
      <c r="A6" s="3" t="s">
        <v>860</v>
      </c>
    </row>
    <row r="7" spans="1:4">
      <c r="A7" s="4" t="s">
        <v>861</v>
      </c>
      <c r="B7" s="5" t="n">
        <v>22866438</v>
      </c>
      <c r="C7" s="5" t="n">
        <v>22237484</v>
      </c>
      <c r="D7" s="5" t="n">
        <v>12928320</v>
      </c>
    </row>
    <row r="8" spans="1:4">
      <c r="A8" s="4" t="s">
        <v>762</v>
      </c>
    </row>
    <row r="9" spans="1:4">
      <c r="A9" s="3" t="s">
        <v>860</v>
      </c>
    </row>
    <row r="10" spans="1:4">
      <c r="A10" s="4" t="s">
        <v>861</v>
      </c>
      <c r="B10" s="5" t="n">
        <v>595503</v>
      </c>
    </row>
    <row r="11" spans="1:4">
      <c r="A11" s="4" t="s">
        <v>862</v>
      </c>
    </row>
    <row r="12" spans="1:4">
      <c r="A12" s="3" t="s">
        <v>860</v>
      </c>
    </row>
    <row r="13" spans="1:4">
      <c r="A13" s="4" t="s">
        <v>861</v>
      </c>
      <c r="D13" s="5" t="n">
        <v>98425</v>
      </c>
    </row>
    <row r="14" spans="1:4">
      <c r="A14" s="4" t="s">
        <v>863</v>
      </c>
    </row>
    <row r="15" spans="1:4">
      <c r="A15" s="3" t="s">
        <v>860</v>
      </c>
    </row>
    <row r="16" spans="1:4">
      <c r="A16" s="4" t="s">
        <v>861</v>
      </c>
      <c r="B16" s="5" t="n">
        <v>254350</v>
      </c>
      <c r="C16" s="5" t="n">
        <v>276243</v>
      </c>
    </row>
    <row r="17" spans="1:4">
      <c r="A17" s="4" t="s">
        <v>864</v>
      </c>
    </row>
    <row r="18" spans="1:4">
      <c r="A18" s="3" t="s">
        <v>860</v>
      </c>
    </row>
    <row r="19" spans="1:4">
      <c r="A19" s="4" t="s">
        <v>861</v>
      </c>
      <c r="C19" s="5" t="n">
        <v>148630</v>
      </c>
      <c r="D19" s="5" t="n">
        <v>81250</v>
      </c>
    </row>
    <row r="20" spans="1:4">
      <c r="A20" s="4" t="s">
        <v>161</v>
      </c>
    </row>
    <row r="21" spans="1:4">
      <c r="A21" s="3" t="s">
        <v>860</v>
      </c>
    </row>
    <row r="22" spans="1:4">
      <c r="A22" s="4" t="s">
        <v>861</v>
      </c>
      <c r="C22" s="5" t="n">
        <v>28939466</v>
      </c>
      <c r="D22" s="5" t="n">
        <v>2893946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55</v>
      </c>
    </row>
    <row r="2" spans="1:3">
      <c r="A2" s="3" t="s">
        <v>860</v>
      </c>
    </row>
    <row r="3" spans="1:3">
      <c r="A3" s="4" t="s">
        <v>866</v>
      </c>
      <c r="C3" s="5" t="n">
        <v>244498</v>
      </c>
    </row>
    <row r="4" spans="1:3">
      <c r="A4" s="4" t="s">
        <v>867</v>
      </c>
      <c r="B4" s="5" t="n">
        <v>733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55</v>
      </c>
      <c r="D2" s="2" t="s">
        <v>115</v>
      </c>
    </row>
    <row r="3" spans="1:4">
      <c r="A3" s="3" t="s">
        <v>203</v>
      </c>
    </row>
    <row r="4" spans="1:4">
      <c r="A4" s="4" t="s">
        <v>130</v>
      </c>
      <c r="B4" s="6" t="n">
        <v>-102303</v>
      </c>
      <c r="C4" s="6" t="n">
        <v>-52727</v>
      </c>
      <c r="D4" s="6" t="n">
        <v>-51968</v>
      </c>
    </row>
    <row r="5" spans="1:4">
      <c r="A5" s="3" t="s">
        <v>204</v>
      </c>
    </row>
    <row r="6" spans="1:4">
      <c r="A6" s="4" t="s">
        <v>205</v>
      </c>
      <c r="B6" s="5" t="n">
        <v>5695</v>
      </c>
      <c r="C6" s="5" t="n">
        <v>5066</v>
      </c>
      <c r="D6" s="5" t="n">
        <v>3150</v>
      </c>
    </row>
    <row r="7" spans="1:4">
      <c r="A7" s="4" t="s">
        <v>206</v>
      </c>
      <c r="B7" s="5" t="n">
        <v>21374</v>
      </c>
      <c r="C7" s="5" t="n">
        <v>12731</v>
      </c>
      <c r="D7" s="5" t="n">
        <v>8417</v>
      </c>
    </row>
    <row r="8" spans="1:4">
      <c r="A8" s="4" t="s">
        <v>207</v>
      </c>
      <c r="B8" s="5" t="n">
        <v>39942</v>
      </c>
      <c r="C8" s="5" t="n">
        <v>12742</v>
      </c>
      <c r="D8" s="5" t="n">
        <v>18886</v>
      </c>
    </row>
    <row r="9" spans="1:4">
      <c r="A9" s="4" t="s">
        <v>208</v>
      </c>
      <c r="B9" s="5" t="n">
        <v>3621</v>
      </c>
      <c r="C9" s="5" t="n">
        <v>-323</v>
      </c>
      <c r="D9" s="5" t="n">
        <v>663</v>
      </c>
    </row>
    <row r="10" spans="1:4">
      <c r="A10" s="4" t="s">
        <v>209</v>
      </c>
      <c r="B10" s="5" t="n">
        <v>69</v>
      </c>
      <c r="C10" s="5" t="n">
        <v>1</v>
      </c>
      <c r="D10" s="5" t="n">
        <v>30</v>
      </c>
    </row>
    <row r="11" spans="1:4">
      <c r="A11" s="3" t="s">
        <v>210</v>
      </c>
    </row>
    <row r="12" spans="1:4">
      <c r="A12" s="4" t="s">
        <v>211</v>
      </c>
      <c r="B12" s="5" t="n">
        <v>-29804</v>
      </c>
      <c r="C12" s="5" t="n">
        <v>-21606</v>
      </c>
      <c r="D12" s="5" t="n">
        <v>-11128</v>
      </c>
    </row>
    <row r="13" spans="1:4">
      <c r="A13" s="4" t="s">
        <v>60</v>
      </c>
      <c r="B13" s="5" t="n">
        <v>-30006</v>
      </c>
      <c r="C13" s="5" t="n">
        <v>-20497</v>
      </c>
      <c r="D13" s="5" t="n">
        <v>-12290</v>
      </c>
    </row>
    <row r="14" spans="1:4">
      <c r="A14" s="4" t="s">
        <v>61</v>
      </c>
      <c r="B14" s="5" t="n">
        <v>-18049</v>
      </c>
      <c r="C14" s="5" t="n">
        <v>-6920</v>
      </c>
      <c r="D14" s="5" t="n">
        <v>-3707</v>
      </c>
    </row>
    <row r="15" spans="1:4">
      <c r="A15" s="4" t="s">
        <v>69</v>
      </c>
      <c r="B15" s="5" t="n">
        <v>-3292</v>
      </c>
      <c r="C15" s="5" t="n">
        <v>-8502</v>
      </c>
      <c r="D15" s="5" t="n">
        <v>600</v>
      </c>
    </row>
    <row r="16" spans="1:4">
      <c r="A16" s="4" t="s">
        <v>72</v>
      </c>
      <c r="B16" s="5" t="n">
        <v>2226</v>
      </c>
      <c r="C16" s="5" t="n">
        <v>-23</v>
      </c>
      <c r="D16" s="5" t="n">
        <v>-241</v>
      </c>
    </row>
    <row r="17" spans="1:4">
      <c r="A17" s="4" t="s">
        <v>73</v>
      </c>
      <c r="B17" s="5" t="n">
        <v>10872</v>
      </c>
      <c r="C17" s="5" t="n">
        <v>5380</v>
      </c>
      <c r="D17" s="5" t="n">
        <v>1935</v>
      </c>
    </row>
    <row r="18" spans="1:4">
      <c r="A18" s="4" t="s">
        <v>74</v>
      </c>
      <c r="B18" s="5" t="n">
        <v>3842</v>
      </c>
      <c r="C18" s="5" t="n">
        <v>8045</v>
      </c>
      <c r="D18" s="5" t="n">
        <v>2595</v>
      </c>
    </row>
    <row r="19" spans="1:4">
      <c r="A19" s="4" t="s">
        <v>75</v>
      </c>
      <c r="B19" s="5" t="n">
        <v>71876</v>
      </c>
      <c r="C19" s="5" t="n">
        <v>45814</v>
      </c>
      <c r="D19" s="5" t="n">
        <v>26951</v>
      </c>
    </row>
    <row r="20" spans="1:4">
      <c r="A20" s="4" t="s">
        <v>212</v>
      </c>
      <c r="B20" s="5" t="n">
        <v>-23937</v>
      </c>
      <c r="C20" s="5" t="n">
        <v>-20819</v>
      </c>
      <c r="D20" s="5" t="n">
        <v>-16107</v>
      </c>
    </row>
    <row r="21" spans="1:4">
      <c r="A21" s="3" t="s">
        <v>213</v>
      </c>
    </row>
    <row r="22" spans="1:4">
      <c r="A22" s="4" t="s">
        <v>214</v>
      </c>
      <c r="B22" s="5" t="n">
        <v>-3447</v>
      </c>
      <c r="C22" s="5" t="n">
        <v>-2968</v>
      </c>
      <c r="D22" s="5" t="n">
        <v>-843</v>
      </c>
    </row>
    <row r="23" spans="1:4">
      <c r="A23" s="4" t="s">
        <v>215</v>
      </c>
      <c r="D23" s="5" t="n">
        <v>-15000</v>
      </c>
    </row>
    <row r="24" spans="1:4">
      <c r="A24" s="4" t="s">
        <v>216</v>
      </c>
      <c r="C24" s="5" t="n">
        <v>15000</v>
      </c>
    </row>
    <row r="25" spans="1:4">
      <c r="A25" s="4" t="s">
        <v>217</v>
      </c>
      <c r="B25" s="5" t="n">
        <v>-1986</v>
      </c>
      <c r="C25" s="5" t="n">
        <v>-3702</v>
      </c>
      <c r="D25" s="5" t="n">
        <v>-4488</v>
      </c>
    </row>
    <row r="26" spans="1:4">
      <c r="A26" s="4" t="s">
        <v>209</v>
      </c>
      <c r="B26" s="5" t="n">
        <v>-2850</v>
      </c>
    </row>
    <row r="27" spans="1:4">
      <c r="A27" s="4" t="s">
        <v>218</v>
      </c>
      <c r="B27" s="5" t="n">
        <v>-8283</v>
      </c>
      <c r="C27" s="5" t="n">
        <v>8330</v>
      </c>
      <c r="D27" s="5" t="n">
        <v>-20331</v>
      </c>
    </row>
    <row r="28" spans="1:4">
      <c r="A28" s="3" t="s">
        <v>219</v>
      </c>
    </row>
    <row r="29" spans="1:4">
      <c r="A29" s="4" t="s">
        <v>220</v>
      </c>
      <c r="D29" s="5" t="n">
        <v>57806</v>
      </c>
    </row>
    <row r="30" spans="1:4">
      <c r="A30" s="4" t="s">
        <v>221</v>
      </c>
      <c r="B30" s="5" t="n">
        <v>269514</v>
      </c>
    </row>
    <row r="31" spans="1:4">
      <c r="A31" s="4" t="s">
        <v>222</v>
      </c>
      <c r="B31" s="5" t="n">
        <v>18552</v>
      </c>
      <c r="C31" s="5" t="n">
        <v>2337</v>
      </c>
      <c r="D31" s="5" t="n">
        <v>2086</v>
      </c>
    </row>
    <row r="32" spans="1:4">
      <c r="A32" s="4" t="s">
        <v>223</v>
      </c>
      <c r="C32" s="5" t="n">
        <v>1566</v>
      </c>
    </row>
    <row r="33" spans="1:4">
      <c r="A33" s="4" t="s">
        <v>170</v>
      </c>
      <c r="C33" s="5" t="n">
        <v>-344</v>
      </c>
      <c r="D33" s="5" t="n">
        <v>-25</v>
      </c>
    </row>
    <row r="34" spans="1:4">
      <c r="A34" s="4" t="s">
        <v>224</v>
      </c>
      <c r="B34" s="5" t="n">
        <v>-500</v>
      </c>
    </row>
    <row r="35" spans="1:4">
      <c r="A35" s="4" t="s">
        <v>225</v>
      </c>
      <c r="B35" s="5" t="n">
        <v>-106</v>
      </c>
      <c r="C35" s="5" t="n">
        <v>-132</v>
      </c>
      <c r="D35" s="5" t="n">
        <v>-106</v>
      </c>
    </row>
    <row r="36" spans="1:4">
      <c r="A36" s="4" t="s">
        <v>226</v>
      </c>
      <c r="B36" s="5" t="n">
        <v>-5672</v>
      </c>
      <c r="D36" s="5" t="n">
        <v>-194</v>
      </c>
    </row>
    <row r="37" spans="1:4">
      <c r="A37" s="4" t="s">
        <v>227</v>
      </c>
      <c r="B37" s="5" t="n">
        <v>281788</v>
      </c>
      <c r="C37" s="5" t="n">
        <v>3427</v>
      </c>
      <c r="D37" s="5" t="n">
        <v>59761</v>
      </c>
    </row>
    <row r="38" spans="1:4">
      <c r="A38" s="4" t="s">
        <v>228</v>
      </c>
      <c r="B38" s="5" t="n">
        <v>-897</v>
      </c>
      <c r="C38" s="5" t="n">
        <v>781</v>
      </c>
      <c r="D38" s="5" t="n">
        <v>-635</v>
      </c>
    </row>
    <row r="39" spans="1:4">
      <c r="A39" s="4" t="s">
        <v>229</v>
      </c>
      <c r="B39" s="5" t="n">
        <v>248671</v>
      </c>
      <c r="C39" s="5" t="n">
        <v>-8281</v>
      </c>
      <c r="D39" s="5" t="n">
        <v>22688</v>
      </c>
    </row>
    <row r="40" spans="1:4">
      <c r="A40" s="4" t="s">
        <v>230</v>
      </c>
      <c r="B40" s="5" t="n">
        <v>51609</v>
      </c>
      <c r="C40" s="5" t="n">
        <v>59890</v>
      </c>
      <c r="D40" s="5" t="n">
        <v>37202</v>
      </c>
    </row>
    <row r="41" spans="1:4">
      <c r="A41" s="4" t="s">
        <v>231</v>
      </c>
      <c r="B41" s="5" t="n">
        <v>300280</v>
      </c>
      <c r="C41" s="5" t="n">
        <v>51609</v>
      </c>
      <c r="D41" s="5" t="n">
        <v>59890</v>
      </c>
    </row>
    <row r="42" spans="1:4">
      <c r="A42" s="3" t="s">
        <v>232</v>
      </c>
    </row>
    <row r="43" spans="1:4">
      <c r="A43" s="4" t="s">
        <v>233</v>
      </c>
      <c r="B43" s="5" t="n">
        <v>3067</v>
      </c>
      <c r="C43" s="5" t="n">
        <v>3189</v>
      </c>
      <c r="D43" s="5" t="n">
        <v>1442</v>
      </c>
    </row>
    <row r="44" spans="1:4">
      <c r="A44" s="4" t="s">
        <v>234</v>
      </c>
      <c r="B44" s="5" t="n">
        <v>9</v>
      </c>
      <c r="C44" s="5" t="n">
        <v>14</v>
      </c>
      <c r="D44" s="5" t="n">
        <v>21</v>
      </c>
    </row>
    <row r="45" spans="1:4">
      <c r="A45" s="3" t="s">
        <v>235</v>
      </c>
    </row>
    <row r="46" spans="1:4">
      <c r="A46" s="4" t="s">
        <v>236</v>
      </c>
      <c r="B46" s="5" t="n">
        <v>157</v>
      </c>
      <c r="C46" s="5" t="n">
        <v>6</v>
      </c>
      <c r="D46" s="5" t="n">
        <v>69</v>
      </c>
    </row>
    <row r="47" spans="1:4">
      <c r="A47" s="4" t="s">
        <v>172</v>
      </c>
      <c r="B47" s="5" t="n">
        <v>1019</v>
      </c>
      <c r="C47" s="5" t="n">
        <v>109</v>
      </c>
      <c r="D47" s="5" t="n">
        <v>109</v>
      </c>
    </row>
    <row r="48" spans="1:4">
      <c r="A48" s="4" t="s">
        <v>237</v>
      </c>
      <c r="B48" s="6" t="n">
        <v>449</v>
      </c>
    </row>
    <row r="49" spans="1:4">
      <c r="A49" s="4" t="s">
        <v>238</v>
      </c>
      <c r="C49" s="5" t="n">
        <v>12410</v>
      </c>
      <c r="D49" s="6" t="n">
        <v>5708</v>
      </c>
    </row>
    <row r="50" spans="1:4">
      <c r="A50" s="4" t="s">
        <v>239</v>
      </c>
      <c r="C50" s="6" t="n">
        <v>24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55</v>
      </c>
      <c r="D2" s="2" t="s">
        <v>115</v>
      </c>
    </row>
    <row r="3" spans="1:4">
      <c r="A3" s="3" t="s">
        <v>274</v>
      </c>
    </row>
    <row r="4" spans="1:4">
      <c r="A4" s="4" t="s">
        <v>869</v>
      </c>
      <c r="B4" s="6" t="n">
        <v>-121803</v>
      </c>
      <c r="C4" s="6" t="n">
        <v>-58810</v>
      </c>
      <c r="D4" s="6" t="n">
        <v>-61590</v>
      </c>
    </row>
    <row r="5" spans="1:4">
      <c r="A5" s="4" t="s">
        <v>870</v>
      </c>
      <c r="B5" s="5" t="n">
        <v>23888</v>
      </c>
      <c r="C5" s="5" t="n">
        <v>9459</v>
      </c>
      <c r="D5" s="5" t="n">
        <v>13835</v>
      </c>
    </row>
    <row r="6" spans="1:4">
      <c r="A6" s="4" t="s">
        <v>128</v>
      </c>
      <c r="B6" s="6" t="n">
        <v>-97915</v>
      </c>
      <c r="C6" s="6" t="n">
        <v>-49351</v>
      </c>
      <c r="D6" s="6" t="n">
        <v>-477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55</v>
      </c>
      <c r="D2" s="2" t="s">
        <v>115</v>
      </c>
    </row>
    <row r="3" spans="1:4">
      <c r="A3" s="3" t="s">
        <v>872</v>
      </c>
    </row>
    <row r="4" spans="1:4">
      <c r="A4" s="4" t="s">
        <v>870</v>
      </c>
      <c r="B4" s="6" t="n">
        <v>912</v>
      </c>
      <c r="C4" s="6" t="n">
        <v>3731</v>
      </c>
      <c r="D4" s="6" t="n">
        <v>3495</v>
      </c>
    </row>
    <row r="5" spans="1:4">
      <c r="A5" s="4" t="s">
        <v>873</v>
      </c>
      <c r="B5" s="5" t="n">
        <v>912</v>
      </c>
      <c r="C5" s="5" t="n">
        <v>3731</v>
      </c>
      <c r="D5" s="5" t="n">
        <v>3495</v>
      </c>
    </row>
    <row r="6" spans="1:4">
      <c r="A6" s="3" t="s">
        <v>874</v>
      </c>
    </row>
    <row r="7" spans="1:4">
      <c r="A7" s="4" t="s">
        <v>869</v>
      </c>
      <c r="B7" s="5" t="n">
        <v>-233</v>
      </c>
    </row>
    <row r="8" spans="1:4">
      <c r="A8" s="4" t="s">
        <v>870</v>
      </c>
      <c r="B8" s="5" t="n">
        <v>3709</v>
      </c>
      <c r="C8" s="5" t="n">
        <v>-355</v>
      </c>
      <c r="D8" s="5" t="n">
        <v>718</v>
      </c>
    </row>
    <row r="9" spans="1:4">
      <c r="A9" s="4" t="s">
        <v>875</v>
      </c>
      <c r="B9" s="5" t="n">
        <v>3476</v>
      </c>
      <c r="C9" s="5" t="n">
        <v>-355</v>
      </c>
      <c r="D9" s="5" t="n">
        <v>718</v>
      </c>
    </row>
    <row r="10" spans="1:4">
      <c r="A10" s="4" t="s">
        <v>876</v>
      </c>
      <c r="B10" s="6" t="n">
        <v>4388</v>
      </c>
      <c r="C10" s="6" t="n">
        <v>3376</v>
      </c>
      <c r="D10" s="6" t="n">
        <v>42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77</v>
      </c>
      <c r="B1" s="2" t="s">
        <v>878</v>
      </c>
      <c r="C1" s="2" t="s">
        <v>1</v>
      </c>
    </row>
    <row r="2" spans="1:6">
      <c r="B2" s="2" t="s">
        <v>696</v>
      </c>
      <c r="C2" s="2" t="s">
        <v>2</v>
      </c>
      <c r="D2" s="2" t="s">
        <v>55</v>
      </c>
      <c r="E2" s="2" t="s">
        <v>115</v>
      </c>
      <c r="F2" s="2" t="s">
        <v>481</v>
      </c>
    </row>
    <row r="3" spans="1:6">
      <c r="A3" s="3" t="s">
        <v>879</v>
      </c>
    </row>
    <row r="4" spans="1:6">
      <c r="A4" s="4" t="s">
        <v>880</v>
      </c>
      <c r="C4" s="4" t="s">
        <v>787</v>
      </c>
      <c r="D4" s="4" t="s">
        <v>787</v>
      </c>
      <c r="E4" s="4" t="s">
        <v>787</v>
      </c>
    </row>
    <row r="5" spans="1:6">
      <c r="A5" s="4" t="s">
        <v>881</v>
      </c>
      <c r="C5" s="6" t="n">
        <v>92309000</v>
      </c>
      <c r="D5" s="6" t="n">
        <v>45906000</v>
      </c>
    </row>
    <row r="6" spans="1:6">
      <c r="A6" s="4" t="s">
        <v>882</v>
      </c>
      <c r="C6" s="5" t="n">
        <v>84194000</v>
      </c>
      <c r="D6" s="5" t="n">
        <v>47331000</v>
      </c>
    </row>
    <row r="7" spans="1:6">
      <c r="A7" s="4" t="s">
        <v>883</v>
      </c>
      <c r="C7" s="5" t="n">
        <v>3584000</v>
      </c>
      <c r="D7" s="5" t="n">
        <v>978000</v>
      </c>
    </row>
    <row r="8" spans="1:6">
      <c r="A8" s="4" t="s">
        <v>884</v>
      </c>
      <c r="C8" s="5" t="n">
        <v>3870000</v>
      </c>
      <c r="D8" s="5" t="n">
        <v>2019000</v>
      </c>
      <c r="E8" s="6" t="n">
        <v>1196000</v>
      </c>
      <c r="F8" s="6" t="n">
        <v>584000</v>
      </c>
    </row>
    <row r="9" spans="1:6">
      <c r="A9" s="4" t="s">
        <v>885</v>
      </c>
      <c r="C9" s="5" t="n">
        <v>0</v>
      </c>
    </row>
    <row r="10" spans="1:6">
      <c r="A10" s="4" t="s">
        <v>886</v>
      </c>
      <c r="C10" s="5" t="n">
        <v>100000</v>
      </c>
      <c r="D10" s="5" t="n">
        <v>200000</v>
      </c>
      <c r="E10" s="5" t="n">
        <v>100000</v>
      </c>
    </row>
    <row r="11" spans="1:6">
      <c r="A11" s="4" t="s">
        <v>887</v>
      </c>
      <c r="C11" s="5" t="n">
        <v>300000</v>
      </c>
      <c r="D11" s="5" t="n">
        <v>300000</v>
      </c>
    </row>
    <row r="12" spans="1:6">
      <c r="A12" s="4" t="s">
        <v>888</v>
      </c>
      <c r="C12" s="6" t="n">
        <v>-43071000</v>
      </c>
      <c r="D12" s="6" t="n">
        <v>-11495000</v>
      </c>
      <c r="E12" s="6" t="n">
        <v>-11226000</v>
      </c>
    </row>
    <row r="13" spans="1:6">
      <c r="A13" s="4" t="s">
        <v>889</v>
      </c>
    </row>
    <row r="14" spans="1:6">
      <c r="A14" s="3" t="s">
        <v>879</v>
      </c>
    </row>
    <row r="15" spans="1:6">
      <c r="A15" s="4" t="s">
        <v>880</v>
      </c>
      <c r="B15" s="4" t="s">
        <v>890</v>
      </c>
      <c r="C15" s="4" t="s">
        <v>891</v>
      </c>
    </row>
    <row r="16" spans="1:6">
      <c r="A16" s="4" t="s">
        <v>892</v>
      </c>
      <c r="D16" s="4" t="s">
        <v>893</v>
      </c>
    </row>
    <row r="17" spans="1:6">
      <c r="A17" s="4" t="s">
        <v>888</v>
      </c>
      <c r="C17" s="6" t="n">
        <v>1100000</v>
      </c>
    </row>
    <row r="18" spans="1:6">
      <c r="A18" s="4" t="s">
        <v>894</v>
      </c>
    </row>
    <row r="19" spans="1:6">
      <c r="A19" s="3" t="s">
        <v>879</v>
      </c>
    </row>
    <row r="20" spans="1:6">
      <c r="A20" s="4" t="s">
        <v>883</v>
      </c>
      <c r="C20" s="6" t="n">
        <v>400000</v>
      </c>
    </row>
    <row r="21" spans="1:6">
      <c r="A21" s="4" t="s">
        <v>895</v>
      </c>
      <c r="C21" s="4" t="s">
        <v>896</v>
      </c>
    </row>
    <row r="22" spans="1:6">
      <c r="A22" s="4" t="s">
        <v>897</v>
      </c>
    </row>
    <row r="23" spans="1:6">
      <c r="A23" s="3" t="s">
        <v>879</v>
      </c>
    </row>
    <row r="24" spans="1:6">
      <c r="A24" s="4" t="s">
        <v>882</v>
      </c>
      <c r="C24" s="6" t="n">
        <v>251000000</v>
      </c>
    </row>
    <row r="25" spans="1:6">
      <c r="A25" s="4" t="s">
        <v>898</v>
      </c>
      <c r="C25" s="4" t="s">
        <v>899</v>
      </c>
    </row>
    <row r="26" spans="1:6">
      <c r="A26" s="4" t="s">
        <v>900</v>
      </c>
    </row>
    <row r="27" spans="1:6">
      <c r="A27" s="3" t="s">
        <v>879</v>
      </c>
    </row>
    <row r="28" spans="1:6">
      <c r="A28" s="4" t="s">
        <v>882</v>
      </c>
      <c r="C28" s="6" t="n">
        <v>116400000</v>
      </c>
    </row>
    <row r="29" spans="1:6">
      <c r="A29" s="4" t="s">
        <v>898</v>
      </c>
      <c r="C29" s="4" t="s">
        <v>901</v>
      </c>
    </row>
    <row r="30" spans="1:6">
      <c r="A30" s="4" t="s">
        <v>883</v>
      </c>
      <c r="C30" s="6" t="n">
        <v>1900000</v>
      </c>
    </row>
    <row r="31" spans="1:6">
      <c r="A31" s="4" t="s">
        <v>895</v>
      </c>
      <c r="C31" s="4" t="s">
        <v>902</v>
      </c>
    </row>
    <row r="32" spans="1:6">
      <c r="A32" s="4" t="s">
        <v>903</v>
      </c>
    </row>
    <row r="33" spans="1:6">
      <c r="A33" s="3" t="s">
        <v>879</v>
      </c>
    </row>
    <row r="34" spans="1:6">
      <c r="A34" s="4" t="s">
        <v>882</v>
      </c>
      <c r="C34" s="6" t="n">
        <v>112200000</v>
      </c>
    </row>
    <row r="35" spans="1:6">
      <c r="A35" s="4" t="s">
        <v>898</v>
      </c>
      <c r="C35" s="4" t="s">
        <v>904</v>
      </c>
    </row>
    <row r="36" spans="1:6">
      <c r="A36" s="4" t="s">
        <v>883</v>
      </c>
      <c r="C36" s="6" t="n">
        <v>1300000</v>
      </c>
    </row>
    <row r="37" spans="1:6">
      <c r="A37" s="4" t="s">
        <v>895</v>
      </c>
      <c r="C37" s="4" t="s">
        <v>899</v>
      </c>
    </row>
    <row r="38" spans="1:6">
      <c r="A38" s="4" t="s">
        <v>905</v>
      </c>
    </row>
    <row r="39" spans="1:6">
      <c r="A39" s="3" t="s">
        <v>879</v>
      </c>
    </row>
    <row r="40" spans="1:6">
      <c r="A40" s="4" t="s">
        <v>881</v>
      </c>
      <c r="C40" s="6" t="n">
        <v>53100000</v>
      </c>
      <c r="D40" s="6" t="n">
        <v>42500000</v>
      </c>
    </row>
    <row r="41" spans="1:6">
      <c r="A41" s="4" t="s">
        <v>906</v>
      </c>
      <c r="C41" s="5" t="n">
        <v>10600000</v>
      </c>
      <c r="D41" s="5" t="n">
        <v>16900000</v>
      </c>
    </row>
    <row r="42" spans="1:6">
      <c r="A42" s="4" t="s">
        <v>907</v>
      </c>
    </row>
    <row r="43" spans="1:6">
      <c r="A43" s="3" t="s">
        <v>879</v>
      </c>
    </row>
    <row r="44" spans="1:6">
      <c r="A44" s="4" t="s">
        <v>881</v>
      </c>
      <c r="C44" s="5" t="n">
        <v>38400000</v>
      </c>
      <c r="D44" s="5" t="n">
        <v>3400000</v>
      </c>
    </row>
    <row r="45" spans="1:6">
      <c r="A45" s="4" t="s">
        <v>906</v>
      </c>
      <c r="C45" s="5" t="n">
        <v>35000000</v>
      </c>
      <c r="D45" s="5" t="n">
        <v>1300000</v>
      </c>
    </row>
    <row r="46" spans="1:6">
      <c r="A46" s="4" t="s">
        <v>908</v>
      </c>
    </row>
    <row r="47" spans="1:6">
      <c r="A47" s="3" t="s">
        <v>879</v>
      </c>
    </row>
    <row r="48" spans="1:6">
      <c r="A48" s="4" t="s">
        <v>881</v>
      </c>
      <c r="C48" s="5" t="n">
        <v>800000</v>
      </c>
      <c r="D48" s="5" t="n">
        <v>0</v>
      </c>
    </row>
    <row r="49" spans="1:6">
      <c r="A49" s="4" t="s">
        <v>906</v>
      </c>
      <c r="C49" s="5" t="n">
        <v>800000</v>
      </c>
      <c r="D49" s="6" t="n">
        <v>0</v>
      </c>
    </row>
    <row r="50" spans="1:6">
      <c r="A50" s="4" t="s">
        <v>909</v>
      </c>
    </row>
    <row r="51" spans="1:6">
      <c r="A51" s="3" t="s">
        <v>879</v>
      </c>
    </row>
    <row r="52" spans="1:6">
      <c r="A52" s="4" t="s">
        <v>910</v>
      </c>
      <c r="C52" s="6" t="n">
        <v>379000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55</v>
      </c>
      <c r="D2" s="2" t="s">
        <v>115</v>
      </c>
    </row>
    <row r="3" spans="1:4">
      <c r="A3" s="3" t="s">
        <v>274</v>
      </c>
    </row>
    <row r="4" spans="1:4">
      <c r="A4" s="4" t="s">
        <v>912</v>
      </c>
      <c r="B4" s="6" t="n">
        <v>-24479</v>
      </c>
      <c r="C4" s="6" t="n">
        <v>-12338</v>
      </c>
      <c r="D4" s="6" t="n">
        <v>-11939</v>
      </c>
    </row>
    <row r="5" spans="1:4">
      <c r="A5" s="4" t="s">
        <v>913</v>
      </c>
      <c r="B5" s="5" t="n">
        <v>-310</v>
      </c>
      <c r="C5" s="5" t="n">
        <v>-670</v>
      </c>
      <c r="D5" s="5" t="n">
        <v>484</v>
      </c>
    </row>
    <row r="6" spans="1:4">
      <c r="A6" s="4" t="s">
        <v>175</v>
      </c>
      <c r="B6" s="5" t="n">
        <v>-24848</v>
      </c>
      <c r="C6" s="5" t="n">
        <v>4669</v>
      </c>
      <c r="D6" s="5" t="n">
        <v>4241</v>
      </c>
    </row>
    <row r="7" spans="1:4">
      <c r="A7" s="4" t="s">
        <v>914</v>
      </c>
      <c r="B7" s="5" t="n">
        <v>-2161</v>
      </c>
      <c r="C7" s="5" t="n">
        <v>-697</v>
      </c>
      <c r="D7" s="5" t="n">
        <v>-504</v>
      </c>
    </row>
    <row r="8" spans="1:4">
      <c r="A8" s="4" t="s">
        <v>915</v>
      </c>
      <c r="B8" s="5" t="n">
        <v>43071</v>
      </c>
      <c r="C8" s="5" t="n">
        <v>11495</v>
      </c>
      <c r="D8" s="5" t="n">
        <v>11226</v>
      </c>
    </row>
    <row r="9" spans="1:4">
      <c r="A9" s="4" t="s">
        <v>916</v>
      </c>
      <c r="B9" s="5" t="n">
        <v>11883</v>
      </c>
      <c r="C9" s="5" t="n">
        <v>1081</v>
      </c>
    </row>
    <row r="10" spans="1:4">
      <c r="A10" s="4" t="s">
        <v>209</v>
      </c>
      <c r="B10" s="5" t="n">
        <v>1232</v>
      </c>
      <c r="C10" s="5" t="n">
        <v>-164</v>
      </c>
      <c r="D10" s="5" t="n">
        <v>705</v>
      </c>
    </row>
    <row r="11" spans="1:4">
      <c r="A11" s="4" t="s">
        <v>876</v>
      </c>
      <c r="B11" s="6" t="n">
        <v>4388</v>
      </c>
      <c r="C11" s="6" t="n">
        <v>3376</v>
      </c>
      <c r="D11" s="6" t="n">
        <v>4213</v>
      </c>
    </row>
    <row r="12" spans="1:4">
      <c r="A12" s="4" t="s">
        <v>880</v>
      </c>
      <c r="B12" s="4" t="s">
        <v>787</v>
      </c>
      <c r="C12" s="4" t="s">
        <v>787</v>
      </c>
      <c r="D12" s="4" t="s">
        <v>787</v>
      </c>
    </row>
    <row r="13" spans="1:4">
      <c r="A13" s="4" t="s">
        <v>913</v>
      </c>
      <c r="B13" s="4" t="s">
        <v>917</v>
      </c>
      <c r="C13" s="4" t="s">
        <v>918</v>
      </c>
      <c r="D13" s="4" t="s">
        <v>919</v>
      </c>
    </row>
    <row r="14" spans="1:4">
      <c r="A14" s="4" t="s">
        <v>175</v>
      </c>
      <c r="B14" s="4" t="s">
        <v>920</v>
      </c>
      <c r="C14" s="4" t="s">
        <v>921</v>
      </c>
      <c r="D14" s="4" t="s">
        <v>922</v>
      </c>
    </row>
    <row r="15" spans="1:4">
      <c r="A15" s="4" t="s">
        <v>914</v>
      </c>
      <c r="B15" s="4" t="s">
        <v>923</v>
      </c>
      <c r="C15" s="4" t="s">
        <v>918</v>
      </c>
      <c r="D15" s="4" t="s">
        <v>924</v>
      </c>
    </row>
    <row r="16" spans="1:4">
      <c r="A16" s="4" t="s">
        <v>915</v>
      </c>
      <c r="B16" s="4" t="s">
        <v>925</v>
      </c>
      <c r="C16" s="4" t="s">
        <v>926</v>
      </c>
      <c r="D16" s="4" t="s">
        <v>927</v>
      </c>
    </row>
    <row r="17" spans="1:4">
      <c r="A17" s="4" t="s">
        <v>916</v>
      </c>
      <c r="B17" s="4" t="s">
        <v>928</v>
      </c>
      <c r="C17" s="4" t="s">
        <v>929</v>
      </c>
    </row>
    <row r="18" spans="1:4">
      <c r="A18" s="4" t="s">
        <v>209</v>
      </c>
      <c r="B18" s="4" t="s">
        <v>930</v>
      </c>
      <c r="C18" s="4" t="s">
        <v>917</v>
      </c>
      <c r="D18" s="4" t="s">
        <v>931</v>
      </c>
    </row>
    <row r="19" spans="1:4">
      <c r="A19" s="4" t="s">
        <v>129</v>
      </c>
      <c r="B19" s="4" t="s">
        <v>932</v>
      </c>
      <c r="C19" s="4" t="s">
        <v>933</v>
      </c>
      <c r="D19" s="4" t="s">
        <v>93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55</v>
      </c>
    </row>
    <row r="2" spans="1:3">
      <c r="A2" s="3" t="s">
        <v>936</v>
      </c>
    </row>
    <row r="3" spans="1:3">
      <c r="A3" s="4" t="s">
        <v>937</v>
      </c>
      <c r="B3" s="6" t="n">
        <v>1685</v>
      </c>
      <c r="C3" s="6" t="n">
        <v>795</v>
      </c>
    </row>
    <row r="4" spans="1:3">
      <c r="A4" s="4" t="s">
        <v>882</v>
      </c>
      <c r="B4" s="5" t="n">
        <v>84194</v>
      </c>
      <c r="C4" s="5" t="n">
        <v>47331</v>
      </c>
    </row>
    <row r="5" spans="1:3">
      <c r="A5" s="4" t="s">
        <v>75</v>
      </c>
      <c r="C5" s="5" t="n">
        <v>367</v>
      </c>
    </row>
    <row r="6" spans="1:3">
      <c r="A6" s="4" t="s">
        <v>938</v>
      </c>
      <c r="B6" s="5" t="n">
        <v>2321</v>
      </c>
      <c r="C6" s="5" t="n">
        <v>1005</v>
      </c>
    </row>
    <row r="7" spans="1:3">
      <c r="A7" s="4" t="s">
        <v>175</v>
      </c>
      <c r="B7" s="5" t="n">
        <v>4089</v>
      </c>
      <c r="C7" s="5" t="n">
        <v>1013</v>
      </c>
    </row>
    <row r="8" spans="1:3">
      <c r="A8" s="4" t="s">
        <v>939</v>
      </c>
      <c r="B8" s="5" t="n">
        <v>3584</v>
      </c>
      <c r="C8" s="5" t="n">
        <v>978</v>
      </c>
    </row>
    <row r="9" spans="1:3">
      <c r="A9" s="4" t="s">
        <v>209</v>
      </c>
      <c r="B9" s="5" t="n">
        <v>1875</v>
      </c>
      <c r="C9" s="5" t="n">
        <v>519</v>
      </c>
    </row>
    <row r="10" spans="1:3">
      <c r="A10" s="4" t="s">
        <v>940</v>
      </c>
      <c r="B10" s="5" t="n">
        <v>97748</v>
      </c>
      <c r="C10" s="5" t="n">
        <v>52008</v>
      </c>
    </row>
    <row r="11" spans="1:3">
      <c r="A11" s="4" t="s">
        <v>941</v>
      </c>
      <c r="B11" s="5" t="n">
        <v>-92309</v>
      </c>
      <c r="C11" s="5" t="n">
        <v>-45906</v>
      </c>
    </row>
    <row r="12" spans="1:3">
      <c r="A12" s="4" t="s">
        <v>942</v>
      </c>
      <c r="B12" s="5" t="n">
        <v>5439</v>
      </c>
      <c r="C12" s="5" t="n">
        <v>6102</v>
      </c>
    </row>
    <row r="13" spans="1:3">
      <c r="A13" s="3" t="s">
        <v>943</v>
      </c>
    </row>
    <row r="14" spans="1:3">
      <c r="A14" s="4" t="s">
        <v>60</v>
      </c>
      <c r="B14" s="5" t="n">
        <v>-5878</v>
      </c>
      <c r="C14" s="5" t="n">
        <v>-3467</v>
      </c>
    </row>
    <row r="15" spans="1:3">
      <c r="A15" s="4" t="s">
        <v>75</v>
      </c>
      <c r="B15" s="5" t="n">
        <v>-858</v>
      </c>
    </row>
    <row r="16" spans="1:3">
      <c r="A16" s="4" t="s">
        <v>209</v>
      </c>
      <c r="B16" s="5" t="n">
        <v>-674</v>
      </c>
      <c r="C16" s="5" t="n">
        <v>-984</v>
      </c>
    </row>
    <row r="17" spans="1:3">
      <c r="A17" s="4" t="s">
        <v>944</v>
      </c>
      <c r="B17" s="5" t="n">
        <v>-7410</v>
      </c>
      <c r="C17" s="5" t="n">
        <v>-4451</v>
      </c>
    </row>
    <row r="18" spans="1:3">
      <c r="A18" s="4" t="s">
        <v>945</v>
      </c>
      <c r="B18" s="6" t="n">
        <v>-1971</v>
      </c>
    </row>
    <row r="19" spans="1:3">
      <c r="A19" s="4" t="s">
        <v>946</v>
      </c>
      <c r="C19" s="6" t="n">
        <v>16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55</v>
      </c>
      <c r="D2" s="2" t="s">
        <v>115</v>
      </c>
    </row>
    <row r="3" spans="1:4">
      <c r="A3" s="3" t="s">
        <v>948</v>
      </c>
    </row>
    <row r="4" spans="1:4">
      <c r="A4" s="4" t="s">
        <v>949</v>
      </c>
      <c r="B4" s="6" t="n">
        <v>2019</v>
      </c>
      <c r="C4" s="6" t="n">
        <v>1196</v>
      </c>
      <c r="D4" s="6" t="n">
        <v>584</v>
      </c>
    </row>
    <row r="5" spans="1:4">
      <c r="A5" s="4" t="s">
        <v>950</v>
      </c>
      <c r="B5" s="5" t="n">
        <v>240</v>
      </c>
      <c r="C5" s="5" t="n">
        <v>6</v>
      </c>
    </row>
    <row r="6" spans="1:4">
      <c r="A6" s="4" t="s">
        <v>951</v>
      </c>
      <c r="B6" s="5" t="n">
        <v>1611</v>
      </c>
      <c r="C6" s="5" t="n">
        <v>817</v>
      </c>
      <c r="D6" s="5" t="n">
        <v>612</v>
      </c>
    </row>
    <row r="7" spans="1:4">
      <c r="A7" s="4" t="s">
        <v>952</v>
      </c>
      <c r="B7" s="6" t="n">
        <v>3870</v>
      </c>
      <c r="C7" s="6" t="n">
        <v>2019</v>
      </c>
      <c r="D7" s="6" t="n">
        <v>119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55</v>
      </c>
      <c r="D2" s="2" t="s">
        <v>115</v>
      </c>
    </row>
    <row r="3" spans="1:4">
      <c r="A3" s="4" t="s">
        <v>907</v>
      </c>
    </row>
    <row r="4" spans="1:4">
      <c r="A4" s="3" t="s">
        <v>954</v>
      </c>
    </row>
    <row r="5" spans="1:4">
      <c r="A5" s="4" t="s">
        <v>955</v>
      </c>
      <c r="B5" s="6" t="n">
        <v>5</v>
      </c>
      <c r="C5" s="10" t="n">
        <v>2.8</v>
      </c>
      <c r="D5" s="10" t="n">
        <v>1.7</v>
      </c>
    </row>
    <row r="6" spans="1:4">
      <c r="A6" s="4" t="s">
        <v>956</v>
      </c>
    </row>
    <row r="7" spans="1:4">
      <c r="A7" s="3" t="s">
        <v>954</v>
      </c>
    </row>
    <row r="8" spans="1:4">
      <c r="A8" s="4" t="s">
        <v>957</v>
      </c>
      <c r="B8" s="4" t="s">
        <v>958</v>
      </c>
    </row>
    <row r="9" spans="1:4">
      <c r="A9" s="4" t="s">
        <v>959</v>
      </c>
    </row>
    <row r="10" spans="1:4">
      <c r="A10" s="3" t="s">
        <v>954</v>
      </c>
    </row>
    <row r="11" spans="1:4">
      <c r="A11" s="4" t="s">
        <v>955</v>
      </c>
      <c r="B11" s="10" t="n">
        <v>1.9</v>
      </c>
      <c r="C11" s="10" t="n">
        <v>1.4</v>
      </c>
      <c r="D11" s="10" t="n">
        <v>0.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55</v>
      </c>
      <c r="D2" s="2" t="s">
        <v>115</v>
      </c>
    </row>
    <row r="3" spans="1:4">
      <c r="A3" s="3" t="s">
        <v>961</v>
      </c>
    </row>
    <row r="4" spans="1:4">
      <c r="A4" s="4" t="s">
        <v>117</v>
      </c>
      <c r="B4" s="6" t="n">
        <v>271653</v>
      </c>
      <c r="C4" s="6" t="n">
        <v>159935</v>
      </c>
      <c r="D4" s="6" t="n">
        <v>88177</v>
      </c>
    </row>
    <row r="5" spans="1:4">
      <c r="A5" s="4" t="s">
        <v>907</v>
      </c>
    </row>
    <row r="6" spans="1:4">
      <c r="A6" s="3" t="s">
        <v>961</v>
      </c>
    </row>
    <row r="7" spans="1:4">
      <c r="A7" s="4" t="s">
        <v>117</v>
      </c>
      <c r="B7" s="5" t="n">
        <v>155935</v>
      </c>
      <c r="C7" s="5" t="n">
        <v>97006</v>
      </c>
      <c r="D7" s="5" t="n">
        <v>60501</v>
      </c>
    </row>
    <row r="8" spans="1:4">
      <c r="A8" s="4" t="s">
        <v>962</v>
      </c>
    </row>
    <row r="9" spans="1:4">
      <c r="A9" s="3" t="s">
        <v>961</v>
      </c>
    </row>
    <row r="10" spans="1:4">
      <c r="A10" s="4" t="s">
        <v>117</v>
      </c>
      <c r="B10" s="6" t="n">
        <v>115718</v>
      </c>
      <c r="C10" s="6" t="n">
        <v>62929</v>
      </c>
      <c r="D10" s="6" t="n">
        <v>2767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55</v>
      </c>
    </row>
    <row r="2" spans="1:3">
      <c r="A2" s="3" t="s">
        <v>961</v>
      </c>
    </row>
    <row r="3" spans="1:3">
      <c r="A3" s="4" t="s">
        <v>63</v>
      </c>
      <c r="B3" s="6" t="n">
        <v>5448</v>
      </c>
      <c r="C3" s="6" t="n">
        <v>4536</v>
      </c>
    </row>
    <row r="4" spans="1:3">
      <c r="A4" s="4" t="s">
        <v>907</v>
      </c>
    </row>
    <row r="5" spans="1:3">
      <c r="A5" s="3" t="s">
        <v>961</v>
      </c>
    </row>
    <row r="6" spans="1:3">
      <c r="A6" s="4" t="s">
        <v>63</v>
      </c>
      <c r="B6" s="5" t="n">
        <v>3219</v>
      </c>
      <c r="C6" s="5" t="n">
        <v>3187</v>
      </c>
    </row>
    <row r="7" spans="1:3">
      <c r="A7" s="4" t="s">
        <v>905</v>
      </c>
    </row>
    <row r="8" spans="1:3">
      <c r="A8" s="3" t="s">
        <v>961</v>
      </c>
    </row>
    <row r="9" spans="1:3">
      <c r="A9" s="4" t="s">
        <v>63</v>
      </c>
      <c r="B9" s="5" t="n">
        <v>1769</v>
      </c>
      <c r="C9" s="5" t="n">
        <v>341</v>
      </c>
    </row>
    <row r="10" spans="1:3">
      <c r="A10" s="4" t="s">
        <v>908</v>
      </c>
    </row>
    <row r="11" spans="1:3">
      <c r="A11" s="3" t="s">
        <v>961</v>
      </c>
    </row>
    <row r="12" spans="1:3">
      <c r="A12" s="4" t="s">
        <v>63</v>
      </c>
      <c r="B12" s="5" t="n">
        <v>251</v>
      </c>
      <c r="C12" s="5" t="n">
        <v>582</v>
      </c>
    </row>
    <row r="13" spans="1:3">
      <c r="A13" s="4" t="s">
        <v>962</v>
      </c>
    </row>
    <row r="14" spans="1:3">
      <c r="A14" s="3" t="s">
        <v>961</v>
      </c>
    </row>
    <row r="15" spans="1:3">
      <c r="A15" s="4" t="s">
        <v>63</v>
      </c>
      <c r="B15" s="6" t="n">
        <v>209</v>
      </c>
      <c r="C15" s="6" t="n">
        <v>4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964</v>
      </c>
      <c r="B1" s="2" t="s">
        <v>965</v>
      </c>
    </row>
    <row r="2" spans="1:2">
      <c r="A2" s="3" t="s">
        <v>966</v>
      </c>
    </row>
    <row r="3" spans="1:2">
      <c r="A3" s="4" t="s">
        <v>967</v>
      </c>
      <c r="B3" s="6" t="n">
        <v>234</v>
      </c>
    </row>
    <row r="4" spans="1:2">
      <c r="A4" s="4" t="s">
        <v>968</v>
      </c>
      <c r="B4" s="4" t="s">
        <v>969</v>
      </c>
    </row>
    <row r="5" spans="1:2">
      <c r="A5" s="4" t="s">
        <v>970</v>
      </c>
      <c r="B5" s="6" t="n">
        <v>14</v>
      </c>
    </row>
    <row r="6" spans="1:2">
      <c r="A6" s="4" t="s">
        <v>971</v>
      </c>
      <c r="B6" s="10" t="n">
        <v>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6:18:26Z</dcterms:created>
  <dcterms:modified xmlns:dcterms="http://purl.org/dc/terms/" xmlns:xsi="http://www.w3.org/2001/XMLSchema-instance" xsi:type="dcterms:W3CDTF">2019-06-28T16:18:26Z</dcterms:modified>
</cp:coreProperties>
</file>